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ACQUISITIONS" sheetId="10" r:id="rId10"/>
    <s:sheet name="LEASING EQUIPMENT" sheetId="11" r:id="rId11"/>
    <s:sheet name="FINANCE LEASES, NET" sheetId="12" r:id="rId12"/>
    <s:sheet name="PROPERTY, PLANT AND EQUIPMENT, " sheetId="13" r:id="rId13"/>
    <s:sheet name="INVESTMENTS IN UNCONSOLIDATED E" sheetId="14" r:id="rId14"/>
    <s:sheet name="INTANGIBLE ASSETS AND LIABILITI" sheetId="15" r:id="rId15"/>
    <s:sheet name="DEBT" sheetId="16" r:id="rId16"/>
    <s:sheet name="FAIR VALUE MEASUREMENTS" sheetId="17" r:id="rId17"/>
    <s:sheet name="REVENUES" sheetId="18" r:id="rId18"/>
    <s:sheet name="EQUITY-BASED COMPENSATION" sheetId="19" r:id="rId19"/>
    <s:sheet name="INCOME TAXES" sheetId="20" r:id="rId20"/>
    <s:sheet name="MANAGEMENT AGREEMENT AND AFFILI" sheetId="21" r:id="rId21"/>
    <s:sheet name="SEGMENT INFORMATION" sheetId="22" r:id="rId22"/>
    <s:sheet name="EARNINGS PER SHARE" sheetId="23" r:id="rId23"/>
    <s:sheet name="COMMITMENTS AND CONTINGENCIES" sheetId="24" r:id="rId24"/>
    <s:sheet name="SUBSEQUENT EVENTS" sheetId="25" r:id="rId25"/>
    <s:sheet name="SUMMARY OF SIGNIFICANT ACCOUN26" sheetId="26" r:id="rId26"/>
    <s:sheet name="LEASING EQUIPMENT, NET (Tables)" sheetId="27" r:id="rId27"/>
    <s:sheet name="FINANCE LEASES, NET (Tables)" sheetId="28" r:id="rId28"/>
    <s:sheet name="PROPERTY, PLANT AND EQUIPMENT29" sheetId="29" r:id="rId29"/>
    <s:sheet name="INVESTMENTS IN UNCONSOLIDATED30" sheetId="30" r:id="rId30"/>
    <s:sheet name="INTANGIBLE ASSETS AND LIABILI31" sheetId="31" r:id="rId31"/>
    <s:sheet name="DEBT (Tables)" sheetId="32" r:id="rId32"/>
    <s:sheet name="FAIR VALUE MEASUREMENTS (Tables" sheetId="33" r:id="rId33"/>
    <s:sheet name="REVENUES (Tables)" sheetId="34" r:id="rId34"/>
    <s:sheet name="EQUITY-BASED COMPENSATION (Tabl" sheetId="35" r:id="rId35"/>
    <s:sheet name="INCOME TAXES INCOME TAXES (Tabl" sheetId="36" r:id="rId36"/>
    <s:sheet name="SEGMENT INFORMATION (Tables)" sheetId="37" r:id="rId37"/>
    <s:sheet name="EARNINGS PER SHARE (Tables)" sheetId="38" r:id="rId38"/>
    <s:sheet name="COMMITMENTS AND CONTINGENCIES (" sheetId="39" r:id="rId39"/>
    <s:sheet name="ORGANIZATION (Details)" sheetId="40" r:id="rId40"/>
    <s:sheet name="SUMMARY OF SIGNIFICANT ACCOUN41" sheetId="41" r:id="rId41"/>
    <s:sheet name="ACQUISITIONS - Additional Infor" sheetId="42" r:id="rId42"/>
    <s:sheet name="LEASING EQUIPMENT, NET (Details" sheetId="43" r:id="rId43"/>
    <s:sheet name="FINANCE LEASES, NET - Summary (" sheetId="44" r:id="rId44"/>
    <s:sheet name="FINANCE LEASES, NET - Future Mi" sheetId="45" r:id="rId45"/>
    <s:sheet name="PROPERTY, PLANT AND EQUIPMENT46" sheetId="46" r:id="rId46"/>
    <s:sheet name="PROPERTY, PLANT AND EQUIPMENT47" sheetId="47" r:id="rId47"/>
    <s:sheet name="INVESTMENTS IN UNCONSOLIDATED48" sheetId="48" r:id="rId48"/>
    <s:sheet name="INVESTMENTS IN UNCONSOLIDATED49" sheetId="49" r:id="rId49"/>
    <s:sheet name="INTANGIBLE ASSETS AND LIABILI50" sheetId="50" r:id="rId50"/>
    <s:sheet name="INTANGIBLE ASSETS AND LIABILI51" sheetId="51" r:id="rId51"/>
    <s:sheet name="INTANGIBLE ASSETS AND LIABILI52" sheetId="52" r:id="rId52"/>
    <s:sheet name="DEBT - Schedule of Debt (Detail" sheetId="53" r:id="rId53"/>
    <s:sheet name="FAIR VALUE MEASUREMENTS - Finan" sheetId="54" r:id="rId54"/>
    <s:sheet name="FAIR VALUE MEASUREMENTS - Addit" sheetId="55" r:id="rId55"/>
    <s:sheet name="REVENUES - Components of Revenu" sheetId="56" r:id="rId56"/>
    <s:sheet name="REVENUES - Minimum Future Annua" sheetId="57" r:id="rId57"/>
    <s:sheet name="EQUITY-BASED COMPENSATION - Add" sheetId="58" r:id="rId58"/>
    <s:sheet name="EQUITY-BASED COMPENSATION - Ass" sheetId="59" r:id="rId59"/>
    <s:sheet name="EQUITY-BASED COMPENSATION - Sum" sheetId="60" r:id="rId60"/>
    <s:sheet name="EQUITY-BASED COMPENSATION - Exp" sheetId="61" r:id="rId61"/>
    <s:sheet name="INCOME TAXES (Details)" sheetId="62" r:id="rId62"/>
    <s:sheet name="MANAGEMENT AGREEMENT AND AFFI63" sheetId="63" r:id="rId63"/>
    <s:sheet name="SEGMENT INFORMATION - Statement" sheetId="64" r:id="rId64"/>
    <s:sheet name="SEGMENT INFORMATION - Reconcili" sheetId="65" r:id="rId65"/>
    <s:sheet name="SEGMENT INFORMATION - Summary o" sheetId="66" r:id="rId66"/>
    <s:sheet name="SEGMENT INFORMATION - Balance S" sheetId="67" r:id="rId67"/>
    <s:sheet name="SEGMENT INFORMATION - Location " sheetId="68" r:id="rId68"/>
    <s:sheet name="EARNINGS PER SHARE (Details)" sheetId="69" r:id="rId69"/>
    <s:sheet name="COMMITMENTS AND CONTINGENCIES -" sheetId="70" r:id="rId70"/>
    <s:sheet name="COMMITMENTS AND CONTINGENCIES71"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801">
  <si>
    <t>Document and Entity Information - shares</t>
  </si>
  <si>
    <t>6 Months Ended</t>
  </si>
  <si>
    <t>Jun. 30, 2015</t>
  </si>
  <si>
    <t>Aug. 12, 2015</t>
  </si>
  <si>
    <t>Document and Entity Information [Abstract]</t>
  </si>
  <si>
    <t>Entity Registrant Name</t>
  </si>
  <si>
    <t>Fortress Transportation &amp; Infrastructure Investors LLC</t>
  </si>
  <si>
    <t>Entity Central Index Key</t>
  </si>
  <si>
    <t>Document Type</t>
  </si>
  <si>
    <t>10-Q</t>
  </si>
  <si>
    <t>Document Period End Date</t>
  </si>
  <si>
    <t>Jun. 30,
		2015</t>
  </si>
  <si>
    <t>Document Fiscal Year Focus</t>
  </si>
  <si>
    <t>Amendment Flag</t>
  </si>
  <si>
    <t>false</t>
  </si>
  <si>
    <t>Document Fiscal Period Focus</t>
  </si>
  <si>
    <t>Q2</t>
  </si>
  <si>
    <t>Current Fiscal Year End Date</t>
  </si>
  <si>
    <t>--12-31</t>
  </si>
  <si>
    <t>Entity Filer Category</t>
  </si>
  <si>
    <t>Non-accelerated Filer</t>
  </si>
  <si>
    <t>Entity Common Stock, Shares Outstanding</t>
  </si>
  <si>
    <t>CONSOLIDATED BALANCE SHEETS (Unaudited) - USD ($) $ in Thousands</t>
  </si>
  <si>
    <t>Dec. 31, 2014</t>
  </si>
  <si>
    <t>Assets</t>
  </si>
  <si>
    <t>Cash and cash equivalents</t>
  </si>
  <si>
    <t>Restricted cash</t>
  </si>
  <si>
    <t>Accounts receivable, net</t>
  </si>
  <si>
    <t>Leasing equipment, net</t>
  </si>
  <si>
    <t>Finance leases, net</t>
  </si>
  <si>
    <t>Property, plant, and equipment, net</t>
  </si>
  <si>
    <t>Investments in and advances to unconsolidated entities</t>
  </si>
  <si>
    <t>Tendered bonds</t>
  </si>
  <si>
    <t>Intangible assets, net</t>
  </si>
  <si>
    <t>Goodwill</t>
  </si>
  <si>
    <t>Other assets</t>
  </si>
  <si>
    <t>Total assets</t>
  </si>
  <si>
    <t>Liabilities</t>
  </si>
  <si>
    <t>Accounts payable and accrued liabilities</t>
  </si>
  <si>
    <t>Debt</t>
  </si>
  <si>
    <t>Maintenance deposits</t>
  </si>
  <si>
    <t>Security deposits</t>
  </si>
  <si>
    <t>Other liabilities</t>
  </si>
  <si>
    <t>Total liabilities</t>
  </si>
  <si>
    <t>Commitments and contingencies</t>
  </si>
  <si>
    <t>Equity</t>
  </si>
  <si>
    <t>Common shares ($0.01 par value per share; 2,000,000,000 shares authorized; 75,718,183 and 53,502,873 shares issued and outstanding as of June 30, 2015 and December 31, 2014, respectively)</t>
  </si>
  <si>
    <t>Additional paid in capital</t>
  </si>
  <si>
    <t>Accumulated deficit</t>
  </si>
  <si>
    <t>Accumulated other comprehensive income</t>
  </si>
  <si>
    <t>Shareholders' equity</t>
  </si>
  <si>
    <t>Non-controlling interest in equity of consolidated subsidiaries</t>
  </si>
  <si>
    <t>Total equity</t>
  </si>
  <si>
    <t>Total liabilities and equity</t>
  </si>
  <si>
    <t>CONSOLIDATED BALANCE SHEETS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Jun. 30, 2014</t>
  </si>
  <si>
    <t>Revenues</t>
  </si>
  <si>
    <t>Total revenues</t>
  </si>
  <si>
    <t>Expenses</t>
  </si>
  <si>
    <t>Operating expenses</t>
  </si>
  <si>
    <t>General and administrative</t>
  </si>
  <si>
    <t>Acquisition and transaction expenses</t>
  </si>
  <si>
    <t>Management fees and incentive allocation to affiliate</t>
  </si>
  <si>
    <t>Depreciation and amortization</t>
  </si>
  <si>
    <t>Interest expense</t>
  </si>
  <si>
    <t>Total expenses</t>
  </si>
  <si>
    <t>Other income</t>
  </si>
  <si>
    <t>Equity in earnings of unconsolidated entities</t>
  </si>
  <si>
    <t>Gain on sale of equipment, net</t>
  </si>
  <si>
    <t>Interest income</t>
  </si>
  <si>
    <t>Other expense, net</t>
  </si>
  <si>
    <t>Total other income</t>
  </si>
  <si>
    <t>(Loss) Income before income taxes</t>
  </si>
  <si>
    <t>Provision for income taxes</t>
  </si>
  <si>
    <t>Net (loss) income</t>
  </si>
  <si>
    <t>Less: Net (loss) income attributable to non-controlling interests in consolidated subsidiaries</t>
  </si>
  <si>
    <t>Net (loss) income attributable to shareholders</t>
  </si>
  <si>
    <t>(Loss) Earnings per Share:</t>
  </si>
  <si>
    <t>Basic and Diluted (in dollars per share)</t>
  </si>
  <si>
    <t>Weighted Average Shares Outstanding:</t>
  </si>
  <si>
    <t>Basic (in shares)</t>
  </si>
  <si>
    <t>Diluted (in shares)</t>
  </si>
  <si>
    <t>Equipment Leasing</t>
  </si>
  <si>
    <t>Infrastructure</t>
  </si>
  <si>
    <t>CONSOLIDATED STATEMENTS OF COMPREHENSIVE (LOSS) INCOME (Unaudited) - USD ($) $ in Thousands</t>
  </si>
  <si>
    <t>Statement of Comprehensive Income [Abstract]</t>
  </si>
  <si>
    <t>Other comprehensive (loss) income:</t>
  </si>
  <si>
    <t>Change in fair value of cash flow hedge</t>
  </si>
  <si>
    <t>Comprehensive (loss) income</t>
  </si>
  <si>
    <t>Comprehensive (loss) income attributable to non-controlling interest</t>
  </si>
  <si>
    <t>Comprehensive (loss) income attributable to shareholders</t>
  </si>
  <si>
    <t>CONSOLIDATED STATEMENT OF CHANGES IN EQUITY (Unaudited) - 6 months ended Jun. 30, 2015 - USD ($) $ in Thousands</t>
  </si>
  <si>
    <t>Total</t>
  </si>
  <si>
    <t>Common Stock</t>
  </si>
  <si>
    <t>Additional Paid In Capital</t>
  </si>
  <si>
    <t>Accumulated Deficit</t>
  </si>
  <si>
    <t>Accumulated Other Comprehensive Income</t>
  </si>
  <si>
    <t>Non-Controlling Interest in Equity of Consolidated Subsidiaries</t>
  </si>
  <si>
    <t>Beginning balance at Dec. 31, 2014</t>
  </si>
  <si>
    <t>Comprehensive (loss) income:</t>
  </si>
  <si>
    <t>Net (loss) income for the period</t>
  </si>
  <si>
    <t>Other comprehensive (loss) income</t>
  </si>
  <si>
    <t>Capital contributions</t>
  </si>
  <si>
    <t>Capital distributions</t>
  </si>
  <si>
    <t>Issuance of common shares</t>
  </si>
  <si>
    <t>Equity-based compensation</t>
  </si>
  <si>
    <t>Ending balance at Jun. 30, 2015</t>
  </si>
  <si>
    <t>CONSOLIDATED STATEMENTS OF CASH FLOWS (Unaudited) - USD ($)</t>
  </si>
  <si>
    <t>Cash flows from operating activities:</t>
  </si>
  <si>
    <t>Adjustments to reconcile net income to net cash provided by operating activities:</t>
  </si>
  <si>
    <t>Gain on sale of equipment</t>
  </si>
  <si>
    <t>Income from forfeiture of security deposit</t>
  </si>
  <si>
    <t>Change in current and deferred income taxes</t>
  </si>
  <si>
    <t>Change in fair value of non-hedge derivative</t>
  </si>
  <si>
    <t>Amortization of lease intangibles and incentives</t>
  </si>
  <si>
    <t>Amortization of deferred financing costs</t>
  </si>
  <si>
    <t>Operating distributions from unconsolidated entities</t>
  </si>
  <si>
    <t>Bad debt expense</t>
  </si>
  <si>
    <t>Other</t>
  </si>
  <si>
    <t>Change in:</t>
  </si>
  <si>
    <t>Accounts receivable</t>
  </si>
  <si>
    <t>Management fees payable to affiliate</t>
  </si>
  <si>
    <t>Net cash provided by operating activities</t>
  </si>
  <si>
    <t>Cash flows from investing activities:</t>
  </si>
  <si>
    <t>Change in restricted cash</t>
  </si>
  <si>
    <t>Acquisition of other investment</t>
  </si>
  <si>
    <t>Principal collections on finance leases</t>
  </si>
  <si>
    <t>Acquisition of leasing equipment</t>
  </si>
  <si>
    <t>Acquisition of property plant and equipment</t>
  </si>
  <si>
    <t>Acquisition of lease intangibles</t>
  </si>
  <si>
    <t>Acquisition of CMQR</t>
  </si>
  <si>
    <t>Purchase deposit for aircraft and aircraft engines</t>
  </si>
  <si>
    <t>Proceeds from sale of leasing equipment</t>
  </si>
  <si>
    <t>Proceeds from sale of property, plant and equipment</t>
  </si>
  <si>
    <t>Proceeds from sale of equipment held for sale</t>
  </si>
  <si>
    <t>Return of capital distributions from unconsolidated entities</t>
  </si>
  <si>
    <t>Net cash used in investing activities</t>
  </si>
  <si>
    <t>Cash flows from financing activities:</t>
  </si>
  <si>
    <t>Proceeds from debt</t>
  </si>
  <si>
    <t>Repayment of debt</t>
  </si>
  <si>
    <t>Receipt of security deposits</t>
  </si>
  <si>
    <t>Return of security deposits</t>
  </si>
  <si>
    <t>Receipt of maintenance deposits</t>
  </si>
  <si>
    <t>Release of maintenance deposits</t>
  </si>
  <si>
    <t>Proceeds from issuance of common shares, net of underwriter's discount</t>
  </si>
  <si>
    <t>Common shares issuance costs</t>
  </si>
  <si>
    <t>Capital contributions from shareholders</t>
  </si>
  <si>
    <t>Capital distributions to shareholders</t>
  </si>
  <si>
    <t>Capital contributions from non-controlling interests</t>
  </si>
  <si>
    <t>Capital distributions to non-controlling interests</t>
  </si>
  <si>
    <t>Net cash provided by financing activities</t>
  </si>
  <si>
    <t>Net increase in cash and cash equivalents</t>
  </si>
  <si>
    <t>Cash and cash equivalents, beginning of period</t>
  </si>
  <si>
    <t>Cash and cash equivalents, end of period</t>
  </si>
  <si>
    <t>Supplemental disclosure of non-cash investing and financing activities:</t>
  </si>
  <si>
    <t>Acquisition of property, plant and equipment</t>
  </si>
  <si>
    <t>In-kind redemption of other investment</t>
  </si>
  <si>
    <t>Settled and assumed security deposits</t>
  </si>
  <si>
    <t>Billed and assumed maintenance deposits</t>
  </si>
  <si>
    <t>Common share issuance costs</t>
  </si>
  <si>
    <t>ORGANIZATION</t>
  </si>
  <si>
    <t>Organization, Consolidation and Presentation of Financial Statements [Abstract]</t>
  </si>
  <si>
    <t>ORGANIZATION Fortress Transportation and Infrastructure Investors LLC (the “Company”) is a Delaware limited liability company which, through its subsidiary, Fortress Transportation and Infrastructure General Partnership (the “Partnership”), is engaged in the ownership and leasing of aviation equipment, offshore energy equipment and shipping containers, and also owns and operates a short line railroad in North America, Central Maine and Québec Railway (“CMQR”), and a multi-modal crude oil and refined products terminal in Beaumont, Texas (“Jefferson Terminal”). The Company has five reportable segments, Aviation Leasing, Offshore Energy, Shipping Containers, Jefferson Terminal and Railroad, which operate in two primary businesses, Equipment Leasing and Infrastructure (Note 15). The Company is managed by FIG LLC (the “Manager”), an affiliate of Fortress Investment Group LLC (“Fortress”), pursuant to a management agreement (the “Management Agreement”) which provides for the Company to bear obligations for management fees and expense reimbursements payable to the Manager (Note 14). At December 31, 2014 , through their investment in the Company, the beneficial owners of the Partnership were Fortress Worldwide Transportation and Infrastructure Investors LP (the “Onshore Fund”), with an 89.97% interest and Fortress Worldwide Transportation and Infrastructure Offshore LP (the “Offshore Fund”) with a 9.98% interest; in addition, Fortress Worldwide Transportation and Infrastructure Master GP LLP (the “Master GP”) holds a 0.05% interest. The Master GP is owned by an affiliate of Fortress. The Onshore Fund and the Offshore Fund (collectively, the “Initial Shareholders”) are investment vehicles which are sponsored by Fortress. The general partner of the Onshore Fund and the Offshore Fund is owned by an affiliate of Fortress. Initial Public Offering (“IPO”) In May 2015, the remaining capital commitments of the investors of the Onshore Fund, Offshore Fund and Master GP were called. Through a series of transactions, (i) the Master GP contributed its rights to previously undistributed incentive allocations pursuant to the Partnership Agreement in exchange for the limited partnership interests in the Onshore Fund and the Offshore Fund equal to the amount of any such undistributed incentive allocations and (ii) 53,502,873 common shares were issued to the Onshore Fund and Offshore Fund based on their relative interests in the Company. On May 20, 2015, the Company completed an IPO of 20 million common shares at a price to the public of $17.00 per share. On June 15, 2015, the underwriters exercised their overallotment option, pursuant to which the Company issued an additional 2.2 million shares to such underwriters at the IPO price. At June 30, 2015 , the Company was owned 29.3% by public shareholders and 70.7% by the Initial Shareholders.</t>
  </si>
  <si>
    <t>SUMMARY OF SIGNIFICANT ACCOUNTING POLICIES</t>
  </si>
  <si>
    <t>Accounting Policies [Abstract]</t>
  </si>
  <si>
    <t>SUMMARY OF SIGNIFICANT ACCOUNTING POLICIES Basis of Accounting —-The unaudited consolidated financial statements have been prepared in accordance with Generally Accepted Accounting Principles (“GAAP”) in the United States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The consolidated balance sheet at December 31, 2014 has been derived from audited financial statements but does not include all of the information and notes required by GAAP for complete financial statements.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 interim financial information contained herein should be read in conjunction with the consolidated financial statements and notes thereto for the year ended December 31, 2014 included in Amendment No. 7 to the Company’s Registration Statement on Form S-1, filed with the SEC on May 14, 2015. Principles of Consolidation —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 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he VIE in which the Company has an interest is WWTAI IES MT6015 Ltd. (“MT6015”), an entity formed in 2014 which has entered into a contract with a shipbuilder for the construction of an offshore multi service / inspection, maintenance and repair vessel (the “Vessel”) for a price of approximately $75 million . A subsidiary of the Company and a third party each hold a 50% interest in MT6015 and have equal representation on its board of directors. In connection with the initial capitalization of MT6015, another subsidiary of the Company provided the partner with a $3,725 loan which was utilized by the partner to fund its equity contribution to MT6015. In addition, the agreement provides the Company with disproportionate voting rights, in certain situations, as defined in the agreement. Accordingly, the Company determined that MT6015 is a VIE and that it was the primary beneficiary; accordingly, MT6015 has been presented on a consolidated basis in the accompanying financial statements. At June 30, 2015 and December 31, 2014 , MT6015 had total assets of $7,533 and $7,450 , respectively, which are available only to settle the obligations of MT6015. Other than entering into the above commitment, MT6015 has conducted no operations, and no creditors of MT6015 have recourse to any assets or to the general credit of the Company. Reclassifications —Certain prior period amounts have been reclassified to conform to current period presentation.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 Restricted Cash —Restricted cash of $17,750 and $21,084 at June 30, 2015 and December 31, 2014 , respectively, consists of cash held in segregated accounts pursuant to the requirements of the Company’s debt agreements (Note 9). Goodwill —The Company reviews the carrying values of goodwill at least annually to assess impairment since these assets are not amortized. An annual impairment review is conducted as of October 1st of each year. Additionally, the Company reviews the carrying value of goodwill whenever events or changes in circumstances indicate that its carrying amount may not be recoverable. The determination of fair value involves significant management judgment. Impairment is expensed when incurred. During the six months ended June 30, 2015 , there was no impairment of goodwill. Concentration of Credit Risk —The Company is subject to concentrations of credit risk with respect to amounts due from customers on its finance leases and operating leases. The Company attempts to limit its credit risk by performing ongoing credit evaluations. During the three and six months ended June 30, 2015 , the Company earned approximately 25.6% and 24.4% , respectively, of its revenue from two customers in the following segments; one each in offshore energy and Jefferson Terminal. During the three and six months ended June 30, 2014 , the Company earned approximately 58.7% and 59.1% , respectively, of its revenue from four customers in the following segments; two in aviation leasing, one in shipping containers, and one in offshore energy.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 Provision for Doubtful Accounts —The Company determines the provision for doubtful accounts based on its assessment of the collectability of its receivables on a customer-by-customer basis. The provision for doubtful accounts at June 30, 2015 and December 31, 2014 was $39 and $111 , respectively. Bad debt expense for the three and six months ended June 30, 2015 was $155 and $159 , respectively. Bad debt expense for the three and six months ended June 30, 2014 was $ 0 and $43 , respectively. Comprehensive Income (Loss) —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derivatives accounted for as cash flow hedges and the Company’s pro-rata share of items of comprehensive income derived from investments in unconsolidated entities. The Company had reclassification adjustments of $35 and $72 , which impacted accumulated other comprehensive income during the three and six months ended June 30, 2015 , respectively. During the three and six months ended June 30, 2014 , the Company had reclassification adjustments of $ 44 and $ 88 , respectively. Derivative Financial Instruments— 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Note 9), the Company has entered into one interest rate derivative designated as a cash flow hedge and one non-hedge derivative. The Company does not enter into speculative derivative transactions. Derivative assets of $87 and $232 , as of June 30, 2015 and December 31, 2014 , respectively, were recorded within other assets in the Consolidated Balance Sheets. On the date that the Company enters into an interest rate derivative, its designation as a cash flow hedge is formally documented. On an ongoing basis, an assessment is made as to whether the interest rate derivative has been highly effective in offsetting changes in the cash flows of the variable rate interest payments on the associated debt and whether the interest rate derivative is expected to remain highly effective in future periods. If it were to be determined that the interest rate derivative is not (or has ceased to be) highly effective as a cash flow hedge, the use of hedge accounting would be discontinued prospectively. All interest rate derivatives are recognized on the balance sheet at their fair value. For interest rate derivatives designated as cash flow hedges, the effective portion of the interest rate derivative’s gain or loss is initially reported as a component of other comprehensive income and subsequently reclassified into earnings when the interest payments on the debt are recorded in earnings. The ineffective portion of the interest rate derivative, if any, is calculated and recorded in interest expense. Changes in fair value of non-hedge derivatives are recorded in earnings on a current basis. The estimated net amount of existing gains/losses reported in accumulated other comprehensive income at June 30, 2015 expected to be reclassified into earnings within the next 12 months is approximately $70 . In the event of a termination of an interest rate derivative prior to its contracted maturity, any related net gains or losses in accumulated other comprehensive income at the date of termination would be reclassified into earnings, unless it remains probable that interest payments on the debt will continue to occur, in which case the amount in accumulated other comprehensive income would be reclassified into earnings as the interest payments on the debt affect earnings. Recent Accounting Pronouncements — In April 2014, the Financial Accounting Standards Board (FASB) issued Accounting Standards Update (ASU) 2014-08 (ASU 2014-08),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standard states that a strategic shift should include a disposal of (i) major geographical area of operations, (ii) a major line of business, (iii) a major equity method investment, or (iv) other major parts of an entity. ASU 2014-08 is effective prospectively for new disposals (or classifications as held for sale) that occur within annual periods beginning on or after December 14, 2014, and interim periods within those annual periods. The Company adopted ASU 2014-08 beginning January 1, 2015, which had no impact to the Company’s consolidated financial statements. Unadopted Accounting Pronouncements —In May 2013, the FASB issued a revised exposure draft, Leases (the “Lease ED”), which would replace the existing guidance in the Accounting Standards Codification 840 (“ASC 840”), Leases . Pursuant to the Lease ED, leases would be classified as either leases of property or leases of assets other than property. Leases of property will continue to use operating lease accounting. Leases of assets other than property would use the receivable residual approach. Under the receivable residual approach, a lease receivable would be recognized for the lessor’s right to receive lease payments, a portion of the carrying amount of the underlying asset would be allocated between the right of use granted to the lessee and the lessor’s residual value and profit or loss would only be recognized at commencement if it is reasonably assured. It is anticipated that the final standard would have an effective date no earlier than 2017. When and if the proposed guidance becomes effective, it may have a significant impact on the Company’s consolidated financial statements. In May 2014, the FASB issued ASU 2014-09, Revenue from Contracts with Customers (Topic 606) (“ASU-2014-09”) which provides a single comprehensive model for recognizing revenue from contracts with customers and supersedes existing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July 2015, the FASB approved a one year deferral of ASU 2014-09 making it effective for annual reporting periods beginning on or after December 15, 2017 while also providing for early adoption but not before the original effective date. The Company is currently evaluating the impact of adopting this new guidance on its consolidated financial statements. In February 2015, the FASB issued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The Company is currently evaluating the impact of adopting this new guidance on the consolidated financial statemen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is currently evaluating the impact of adopting this new guidance on the consolidated financial statements.</t>
  </si>
  <si>
    <t>ACQUISITIONS</t>
  </si>
  <si>
    <t>Business Combinations [Abstract]</t>
  </si>
  <si>
    <t>ACQUISITIONS JEFFERSON TERMINAL The Company, through its subsidiaries, acquired certain assets and assumed certain liabilities of Jefferson Refinery, LLC, Port of Beaumont Petroleum Transload Terminal I, LLC, and Port of Beaumont Petroleum Transload Terminal II, LLC (collectively “Jefferson Terminal”). Jefferson Terminal is comprised of complementary energy logistics assets and is headquartered in The Woodlands, Texas. Its principal operations are to engage in the business of terminalling, storage, throughput and transloading of crude oil and petroleum products. The acquisition of Jefferson Terminal was consummated on August 27, 2014. Jefferson Terminal was purchased for an aggregate purchase price of approximately $607.8 million , including assumed liabilities of $522.0 million (of which $97.6 million relates to pre-existing debt relationships) and equity consideration of $38.2 million . The Company owns a 60% interest in Jefferson Terminal. The remaining 40% interest in Jefferson Terminal is owned by a portion of the retaining shareholders and a private equity fund sponsored by Fortress, each holding an interest of 20% and accounted for as non-controlling interests in the accompanying consolidated financial statements. In connection with the acquisition, a $100 million loan was also obtained (Note 9). The acquisition was accounted for as a business combination under ASC 805 Business Combinations and the results of operations of the acquired business of Jefferson Terminal have been included in the consolidated financial statements since the date of acquisition. The Company’s acquisition accounting for Jefferson Terminal is still preliminary, pending the final determination of certain estimated amounts for property, plant, and equipment, construction in progress, and accrued liabilities. Subsequent to the acquisition, measurement period adjustments as of the acquisition date were made to increase both goodwill and estimated liabilities assumed by $390 .</t>
  </si>
  <si>
    <t>LEASING EQUIPMENT</t>
  </si>
  <si>
    <t>Leases [Abstract]</t>
  </si>
  <si>
    <t>LEASING EQUIPMENT, NET</t>
  </si>
  <si>
    <t>LEASING EQUIPMENT, NET Leasing equipment, net is summarized as follows: June 30, 2015 Equipment Aviation Leasing Offshore Energy Jefferson Terminal Total Leasing equipment: $ 324,525 $ 182,355 $ 44,327 $ 551,207 Less: Accumulated depreciation (21,983 ) (6,715 ) (992 ) (29,690 ) Leasing equipment, net $ 302,542 $ 175,640 $ 43,335 $ 521,517 December 31, 2014 Equipment Aviation Leasing Offshore Energy Jefferson Terminal Total Leasing equipment: $ 298,204 $ 182,355 $ 44,326 $ 524,885 Less: Accumulated depreciation (11,331 ) (3,737 ) (438 ) (15,506 ) Leasing equipment, net $ 286,873 $ 178,618 $ 43,888 $ 509,379 During the six months ended June 30, 2015 , the Company acquired ten commercial jet engines and sold one commercial jet engine. Depreciation expense for leasing equipment for the three and six months ended June 30, 2015 was $7,162 and $14,184 respectively. Depreciation expense for leasing equipment for the three and six months ended June 30, 2014 was $2,666 and $4,497 , respectively.</t>
  </si>
  <si>
    <t>FINANCE LEASES, NET</t>
  </si>
  <si>
    <t>FINANCE LEASES, NET Finance leases, net are summarized as follows: June 30, 2015 Offshore Energy Shipping Containers Total Finance leases $ 21,049 $ 99,706 $ 120,755 Unearned revenue (10,747 ) (13,337 ) (24,084 ) Finance leases, net $ 10,302 $ 86,369 $ 96,671 December 31, 2014 Offshore Energy Shipping Containers Total Finance leases $ 22,045 $ 109,492 $ 131,537 Unearned revenue (11,580 ) (17,144 ) (28,724 ) Finance leases, net $ 10,465 $ 92,348 $ 102,813 At June 30, 2015 , future minimum lease payments to be received under finance leases for the remainder of the lease terms are as follows: Offshore Energy Shipping Containers Total 2015 $ 1,012 $ 17,374 $ 18,386 2016 2,013 25,680 27,693 2017 2,008 51,308 53,316 2018 2,008 5,344 7,352 2019 2,008 — 2,008 Thereafter 12,000 — 12,000 Total $ 21,049 $ 99,706 $ 120,755</t>
  </si>
  <si>
    <t>PROPERTY, PLANT AND EQUIPMENT, NET</t>
  </si>
  <si>
    <t>Property, Plant and Equipment [Abstract]</t>
  </si>
  <si>
    <t>PROPERTY, PLANT AND EQUIPMENT, NET Property, plant and equipment, net is summarized as follows: June 30, 2015 Railroad Jefferson Terminal Total Land and improvements $ 5,484 $ 14,014 $ 19,498 Construction in progress 2,921 60,976 63,897 Buildings and improvements 436 2,193 2,629 Crude oil terminal machinery and equipment — 187,692 187,692 Track and track related assets 12,302 — 12,302 Railroad equipment 1,157 — 1,157 Railcars and locomotives 1,307 — 1,307 Computer hardware and software 19 34 53 Furniture and fixtures — 317 317 Vehicles 379 258 637 24,005 265,484 289,489 Less: accumulated depreciation (1,871 ) (5,592 ) (7,463 ) Property, plant and equipment, net $ 22,134 $ 259,892 $ 282,026 December 31, 2014 Railroad Jefferson Terminal Total Land and improvements $ 5,484 $ 9,573 $ 15,057 Construction in progress — 146,663 146,663 Buildings and improvements 436 2,139 2,575 Crude oil terminal machinery and equipment — 50,627 50,627 Track and track related assets 12,022 — 12,022 Railroad equipment 1,268 — 1,268 Railcars and locomotives 1,293 — 1,293 Computer hardware and software — 34 34 Furniture and fixtures — 317 317 Vehicles 321 258 579 20,824 209,611 230,435 Less: accumulated depreciation (962 ) (1,145 ) (2,107 ) Property, plant and equipment, net $ 19,862 $ 208,466 $ 228,328 During six months ended June 30, 2015 additional property, plant and equipment of $59,170 was acquired, and is mainly related to land and improvements and crude oil machinery and equipment. During the six months ended June 30, 2015 , disposals of railroad equipment totaled $116 . Depreciation expense for property, plant and equipment was $2,705 and $5,350 , for the three and six months ended June 30, 2015 , respectively. Depreciation expense for property, plant and equipment was $ 120 and $ 120 , for the three and six months ended June 30, 2014 , respectively.</t>
  </si>
  <si>
    <t>INVESTMENTS IN UNCONSOLIDATED ENTITIES</t>
  </si>
  <si>
    <t>Equity Method Investments and Joint Ventures [Abstract]</t>
  </si>
  <si>
    <t>INVESTMENTS IN UNCONSOLIDATED ENTITIES The following table presents the ownership interest and carrying values of the Company’s investment in unconsolidated entities: Carrying Value Date Acquired Ownership Percentage June 30, 2015 December 31, 2014 Intermodal Finance I, Ltd. September 2012 51% $ 22,147 $ 21,569 Intermodal Finance I, Ltd. The Company owns a 51% non-controlling interest in Intermodal Finance I, Ltd., a joint venture. Intermodal Finance I, Ltd owns a portfolio of multiple finance leases, representing 6 customers and comprising approximately 66,000 shipping containers as well as a portfolio of approximately 38,000 shipping containers subject to multiple operating leases. Summary financial information for Intermodal Finance I, Ltd. is as follows: Three Months Ended June 30, Six Months Ended June 30, 2015 2014 2015 2014 Revenue Total revenues $ 4,176 $ 5,305 $ 8,494 $ 10,817 Expenses Operating expenses 233 315 426 722 General and administrative 212 208 373 416 Depreciation and amortization 602 673 1,199 1,337 Interest expense 815 1,256 1,858 2,496 Loss on disposal of equipment 51 — 51 — Total expenses 1,913 2,452 3,907 4,971 Other income 34 — 34 — Total other income 34 — 34 — Net income 2,297 2,853 4,621 5,846 Comprehensive income $ 2,297 $ 2,853 $ 4,621 $ 5,846 Company's equity in earnings $ 1,225 $ 1,527 $ 2,466 $ 3,131 June 30, December 31, 2015 2014 Assets Cash and cash equivalents $ 4,203 $ 5,214 Restricted cash 1,968 2,320 Accounts receivable 932 1,051 Other receivables 1,061 — Leasing assets, net of accumulated depreciation of $5,505 and $4,449, respectively 72,850 74,045 Finance leases, net 48,885 62,393 Deferred costs, net of accumulated amortization of $724 and $602, respectively 1,277 1,524 Other assets 2 8 Total assets $ 131,178 $ 146,555 Liabilities Accounts payable and accrued liabilities 182 157 Syndication liabilities 4,182 5,152 Debt 102,181 120,303 Other liabilities 424 383 Total liabilities 106,969 125,995 Members’ Equity Members’ equity 24,209 20,560 Total members’ equity 24,209 20,560 Total liabilities and members’ equity $ 131,178 $ 146,555 Company’s investment in and advances to unconsolidated entities $ 22,147 $ 21,569</t>
  </si>
  <si>
    <t>INTANGIBLE ASSETS AND LIABILITIES, NET</t>
  </si>
  <si>
    <t>Intangible Assets and Liabilities Disclosure [Abstract]</t>
  </si>
  <si>
    <t>INTANGIBLE ASSETS AND LIABILITIES, NET The Company’s intangible assets and liabilities, net are summarized as follows: June 30, 2015 Aviation Leasing Jefferson Terminal Railroad Total Intangible assets: Acquired favorable lease intangibles $ 20,435 $ — $ — $ 20,435 Accumulated amortization (6,636 ) — — (6,636 ) Total acquired favorable lease intangibles, net 13,799 — — 13,799 Customer relationships — 35,385 225 35,610 Accumulated amortization — (2,948 ) (53 ) (3,001 ) Total acquired customer relationships, net — 32,437 172 32,609 Total intangible assets, net $ 13,799 $ 32,437 $ 172 $ 46,408 Intangible liabilities: Acquired unfavorable lease intangibles $ 261 $ — $ — $ 261 Accumulated amortization (71 ) — — (71 ) Total acquired unfavorable lease intangibles, net $ 190 $ — $ — $ 190 December 31, 2014 Aviation Leasing Jefferson Terminal Railroad Total Intangible assets: Acquired favorable lease intangibles $ 20,435 $ — $ — $ 20,435 Accumulated amortization (2,796 ) — — (2,796 ) Total acquired favorable lease intangibles, net 17,639 — — 17,639 Customer relationships — 35,385 225 35,610 Accumulated amortization — (1,180 ) (28 ) (1,208 ) Total acquired customer relationships, net — 34,205 197 34,402 Total intangible assets, net $ 17,639 $ 34,205 $ 197 $ 52,041 Intangible liabilities: Acquired unfavorable lease intangibles $ 261 $ — $ — $ 261 Accumulated amortization (24 ) — — (24 ) Total acquired unfavorable lease intangibles, net $ 237 $ — $ — $ 237 Intangible liabilities relate to unfavorable lease intangibles and are included as a component of other liabilities in the accompanying Consolidated Balance Sheets. Amortization recorded in the Consolidated Statements of Operations is as follows: Three Months Ended June 30, Six Months Ended June 30, Classification in Consolidated Statements of Operations 2015 2014 2015 2014 Lease intangibles $ 1,697 $ 704 $ 3,793 $ 856 Equipment leasing revenues Customer relationships 898 6 1,793 6 Depreciation and amortization Total $ 2,595 $ 710 $ 5,586 $ 862 As of June 30, 2015 , estimated net annual amortization of intangibles is as follows: June 30, 2015 2015 $ 4,380 2016 8,093 2017 6,491 2018 6,142 2019 4,568 Thereafter 16,544 Total $ 46,218</t>
  </si>
  <si>
    <t>DEBT</t>
  </si>
  <si>
    <t>Debt Disclosure [Abstract]</t>
  </si>
  <si>
    <t>DEBT Debt is summarized as follows: June 30, 2015 December 31, 2014 Loans payable Container Loan #1 $ 38,400 $ 42,040 Container Loan #2 17,947 19,115 FTAI Pride Credit Agreement 70,313 73,438 CMQR Credit Agreement 9,473 9,416 Jefferson Terminal Credit Agreement 99,250 99,750 Total loans payable 235,383 243,759 Bonds payable Series 2010 Bonds 298,000 298,000 Series 2012 Bonds (including unamortized premium of $1,776 and $1,791 at June 30, 2015 and December 31, 2014, respectively) 48,506 48,521 Total bonds payable 346,506 346,521 Note payable to non-controlling interest Note payable to non-controlling interest 2,385 2,587 Total note payable to non-controlling interest 2,385 2,587 Total debt $ 584,274 $ 592,867 Total debt due within one year $ 23,508 $ 23,915</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the Company’s financial assets measured at fair value on a recurring basis as of June 30, 2015 and December 31, 2014 , by level within the fair value hierarchy. Assets measured at fair value are classified in their entirety based on the lowest level of input that is significant to their fair value measurement. Fair Value as of Fair Value Measurements Using Fair Value Hierarchy as of June 30, 2015 June 30, 2015 Total Level 1 Level 2 Level 3 Valuation Technique Assets: Cash and cash equivalents $ 571,314 $ 571,314 $ — $ — Market Restricted cash 17,750 17,750 — — Market Derivative assets 87 — 87 — Income Total $ 589,151 $ 589,064 $ 87 $ — Fair Value as of Fair Value Measurements Using Fair Value Hierarchy as of December 31, 2014 December 31, 2014 Total Level 1 Level 2 Level 3 Valuation Technique Assets: Cash and cash equivalents $ 22,125 $ 22,125 $ — $ — Market Restricted cash 21,084 21,084 — — Market Derivative assets 232 — 232 — Income Total $ 43,441 $ 43,209 $ 232 $ — At June 30, 2015 and December 31, 2014 , the Company had no liabilities that were measured at fair value on a recurring basis. The Company’s cash and cash equivalents and restricted cash consist largely of demand deposit accounts with initial maturities of 90 days or less that are considered to be highly liquid and easily tradable. These instruments are valued using inputs observable in active markets for identical instruments and are therefore classified as Level 1 within the fair value hierarchy. The Company’s derivatives are valued using discounted cash flow models with observable market inputs (i.e., cash rates, futures rates, swap rates and contractual cash flows) that can be verified and do not involve significant judgments and are therefore classified as Level 2 within the fair value hierarchy. Except as discussed below, the Company’s financial instruments other than cash and cash equivalents, restricted cash, and derivatives consist principally of accounts receivable, tendered bonds, accounts payable and accrued liabilities, bonds payable, security deposits, maintenance deposits and management fees payable, whose fair value approximates their carrying value based on an evaluation of pricing data, vendor quotes, and historical trading activity or due to their short maturity profiles. The Company’s note receivable at June 30, 2015 and December 31, 2014 , which is included as a component of other assets in the accompanying Consolidated Balance Sheet, consists of a $3,725 loan bearing interest at 12.0% made to the Company’s joint venture partner in MT 6015 (Note 2) which is collateralized by other property owned by the joint venture partner. The fair value of this note receivable approximates its carrying value due to it bearing a market rate of interest for similar types of loans and is classified as Level 2 within the fair value hierarchy. The fair values of Container Loan #1 and Container Loan #2, reported in Debt in the Consolidated Balance Sheet at June 30, 2015 and December 31, 2014 , was approximately $38,773 and $42,515 , respectively, and $18,090 and $19,129 , respectively, based upon current market interest rates for similar types of loans . The fair value of Series 2012 bonds, reported in Debt in the Consolidated Balance Sheet, was approximately $49,178 at June 30, 2015 and approximated carrying value at December 31, 2014 , based upon market prices for similar municipal securities. The fair values of all other items reported as Debt in the Consolidated Balance Sheet approximate their carrying values due to their bearing market rates of interest, and are classified as Level 2 within the fair value hierarchy. The Company measures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goodwill, intangible assets, property, plant and equipment and equipment held for lease owned by the Company. The Company records such assets at fair value when it is determined the carrying value may not be recoverable. Fair value measurements for assets subject to impairment tests are based on an income approach which uses Level 3 inputs, which include the Company’s assumptions as to future cash flows from operation of the underlying businesses and the leasing and eventual sale of assets. During the six months ended June 30, 2015 and 2014 , no impairment charges were recognized.</t>
  </si>
  <si>
    <t>REVENUES</t>
  </si>
  <si>
    <t>Revenue Disclosure [Abstract]</t>
  </si>
  <si>
    <t>REVENUES Components of revenue are as follows: Three Months Ended June 30, 2015 Equipment Leasing Infrastructure Revenues Aviation Leasing Offshore Energy Shipping Containers Jefferson Terminal Railroad Total Equipment leasing revenues Lease income $ 9,808 $ 6,337 $ — $ — $ — $ 16,145 Maintenance revenue 3,999 — — — — 3,999 Finance lease income — 419 1,869 — — 2,288 Other revenue — 176 25 — — 201 Total equipment leasing revenues $ 13,807 $ 6,932 $ 1,894 $ — $ — $ 22,633 Infrastructure revenues Lease income — — — 1,410 — 1,410 Rail revenues — — — — 5,558 5,558 Terminal services revenues — — — 3,963 — 3,963 Total infrastructure revenues $ — $ — $ — $ 5,373 $ 5,558 $ 10,931 Total revenues $ 13,807 $ 6,932 $ 1,894 $ 5,373 $ 5,558 $ 33,564 Three Months Ended June 30, 2014 Equipment Leasing Infrastructure Revenues Aviation Leasing Offshore Energy Shipping Containers Jefferson Terminal Railroad Total Equipment leasing revenues Lease income $ 3,947 $ 1,866 $ — $ — $ — $ 5,813 Maintenance revenue 1,377 — — — — 1,377 Finance lease income — 438 2,099 — — 2,537 Other revenue — — 24 — — 24 Total equipment leasing revenues $ 5,324 $ 2,304 $ 2,123 $ — $ — $ 9,751 Infrastructure revenues Lease income — — — — — — Rail revenues — — — — 984 984 Terminal services revenues — — — — — — Total infrastructure revenues $ — $ — $ — $ — $ 984 $ 984 Total revenues $ 5,324 $ 2,304 $ 2,123 $ — $ 984 $ 10,735 Six Months Ended June 30, 2015 Equipment Leasing Infrastructure Revenues Aviation Leasing Offshore Energy Shipping Containers Jefferson Terminal Railroad Total Equipment leasing revenues Lease income $ 19,547 $ 12,603 $ — $ — $ — $ 32,150 Maintenance revenue 7,385 — — — — 7,385 Finance lease income — 829 3,770 — — 4,599 Other revenue 1,120 367 50 — — 1,537 Total equipment leasing revenues $ 28,052 $ 13,799 $ 3,820 $ — $ — $ 45,671 Infrastructure revenues Lease income — — — 2,820 — 2,820 Rail revenues — — — — 11,847 11,847 Terminal services revenues — — — 7,199 — 7,199 Total infrastructure revenues — — — $ 10,019 $ 11,847 $ 21,866 Total revenues $ 28,052 $ 13,799 $ 3,820 $ 10,019 $ 11,847 $ 67,537 Six Months Ended June 30, 2014 Equipment Leasing Infrastructure Revenues Aviation Leasing Offshore Energy Shipping Containers Jefferson Terminal Railroad Total Equipment leasing revenues Lease income $ 5,987 $ 3,711 $ — $ — $ — $ 9,698 Maintenance revenue 2,604 — — — — 2,604 Finance lease income — 865 4,230 — — 5,095 Other revenue — — 50 — — 50 Total equipment leasing revenues $ 8,591 $ 4,576 $ 4,280 $ — $ — $ 17,447 Infrastructure revenues Lease income — — — — — — Rail revenues — — — — 984 984 Terminal services revenues — — — — — — Total infrastructure revenues — — — $ — $ 984 $ 984 Total revenues $ 8,591 $ 4,576 $ 4,280 $ — $ 984 $ 18,431 Minimum future annual revenues contracted to be received under existing operating leases of equipment at June 30, 2015 are as follows: June 30, 2015 2015 $ 27,768 2016 44,413 2017 31,513 2018 23,768 2019 9,857 Thereafter 3,218 $ 140,537</t>
  </si>
  <si>
    <t>EQUITY-BASED COMPENSATION</t>
  </si>
  <si>
    <t>Disclosure of Compensation Related Costs, Share-based Payments [Abstract]</t>
  </si>
  <si>
    <t>EQUITY-BASED COMPENSATION In 2015, subsequent to the IPO, the Company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the Company, each as determined by the Compensation Committee of the Board of Directors. Amounts are in thousands except share data. As of June 30, 2015 , the Incentive Plan provides for the issuance of up to 30,000,000 shares. The Company accounts for equity-based compensation expense in accordance with Accounting Standards Codification 718 Compensation-Stock Compensation (“ASC 718”) and is reported within Operating Expenses and General and Administrative in the Consolidated Statements of Operations. Stock Options In June 2015, the Company issued an aggregate of 15,000 stock options ( 5,000 options each) to its three independent directors pursuant to the Incentive Plan with a grant date fair value of $24 which immediately vested upon grant and expire after 10 years . The fair value of each stock option was estimated on the date of grant using a Black-Scholes option valuation model using the following assumptions: Six Months Ended June 30, 2015 Expected volatility Due to the lack of historical data for the Company’s own stock, the Company has based its expected volatility on a representative peer group with similar business characteristics. 28% Risk free interest rate The risk-free rate is determined using the implied yield currently available on U.S. government bonds with a term consistent with the expected term on the date of grant. 2.4% Expected dividend yield The expected dividend yield is based on management’s current expected dividend rate. 6.50% Expected term Expected term used represents the period of time the options granted are expected to be outstanding. 5 years Options Weighted-Average Exercise Price (per share) Weighted Average Remaining Contractual Term (in years) Aggregate Intrinsic Value Stock options outstanding at January 1, 2015 — Granted 15,000 $ 16.98 Exercised — Forfeited and cancelled — Stock options outstanding and exercisable as of June 30, 2015 15,000 9.92 $ 17 Restricted Shares The Company has granted employees of a subsidiary equity based compensation consisting of 1.3 million restricted shares of such subsidiary’s equity instruments in exchange for services to be provided. One award for 1.25 million restricted shares vests in three tranches over three years , subject to continued employment and the achievement of three separate performance conditions based on EBITDA for that subsidiary, as defined. The award expires in August 2017. The award is equity based, with compensation expense recognized ratably over the remaining service period when it is probable that the performance conditions will be achieved. The grant date fair value of the award is $23,879 which was based on the fair value per share on August 27, 2014, the date of grant, and estimated using a market approach. As of June 30, 2015 , the achievement of one performance condition representing 50% of the grant value remains probable. A second award vests over four years , subject to continued employment. The grant date fair value of the award is $800 , which is based on the fair value per share on the date of grant, estimated using a market approach. All restricted shares were outstanding and unvested as of June 30, 2015 and December 31, 2014 . The awards have an assumed forfeiture rate of zero . Common Units The Company has granted employees of a subsidiary equity based compensation consisting of 1.4 million common units of such subsidiary’s equity instruments with an aggregate grant date fair value of $1,752 in exchange for services to be provided. The awards have varying terms, ranging between 16 and 36 months , and vest subject to continued employment through each respective vesting date. The awards are equity based, with compensation expense recognized ratably over the vesting periods. The awards have an assumed forfeiture rate of zero . The fair value of the awards are based on the fair value of the operating subsidiary on each date of grant, which was estimated using a discounted cash flow analysis which requires the application of discount factors and terminal multiples to projected cash flows. Discount factors and terminal multiples were based on market based inputs and transactions, as available at the measurement dates. Net Income includes the following expense related to the Company’s stock-based compensation arrangements: Three Months Ended June 30, 2015 Six Months Ended June 30, 2015 Remaining Expense To Be Recognized, If All Vesting Conditions Are Met Stock Options $ 24 $ 24 $ — Restricted Shares 919 1,772 21,769 Common Units 237 804 721</t>
  </si>
  <si>
    <t>INCOME TAXES</t>
  </si>
  <si>
    <t>Income Tax Disclosure [Abstract]</t>
  </si>
  <si>
    <t>INCOME TAXES The current and deferred components of the income tax expense included in the Consolidated Statements of Operations are as follows: Three Months Ended June 30, Six Months Ended June 30, 2015 2014 2015 2014 Current: Federal $ 20 $ 297 $ 49 $ 348 State and local 43 14 51 15 Foreign 124 — 239 — Total current provision 187 311 339 363 Deferred: Federal 29 78 44 185 State and local 2 10 1 10 Foreign 48 — 112 — Total deferred provision 79 88 157 195 Total provision for income taxes $ 266 $ 399 $ 496 $ 558 The Company is taxed as a flow-through entity for U.S. income tax purposes and its taxable income or loss generated is the responsibility of its owners. Taxable income or loss generated by the Company’s corporate subsidiaries is subject to U.S. federal, state and foreign corporate income tax in locations where they conduct business. The Company’s effective tax rate differs from the U.S. federal tax rate of 35% primarily due to a significant portion of its income that is not subject to U.S. corporate tax rates or that is deemed to be foreign sourced and is either not taxable or taxable at effectively lower tax rates. As of and for the six months ended June 30, 2015 , the Company had not established a liability for uncertain tax positions as no such positions existed. In general, the Company’s tax returns and the tax returns of its corporate subsidiaries are subject to U.S. federal, state and foreign income tax examinations by tax authorities. Generally, the Company is not subject to examination by taxing authorities for tax years prior to 2011. The Company does not believe that it is reasonably possible that the total amount of unrecognized tax benefits will significantly change within 12 months of the reporting date.</t>
  </si>
  <si>
    <t>MANAGEMENT AGREEMENT AND AFFILIATE TRANSACTIONS</t>
  </si>
  <si>
    <t>Related Party Transactions [Abstract]</t>
  </si>
  <si>
    <t>MANAGEMENT AGREEMENT AND AFFILIATE TRANSACTIONS The Manager is paid annual fees in exchange for advising the Company on various aspects of its business, formulating its investment strategies, arranging for the acquisition and disposition of assets, arranging for financing, monitoring performance, and managing its day-to-day operations, inclusive of all costs incidental thereto. In addition, the Manager may be reimbursed for various expenses incurred by the Manager on the Company’s behalf, including the costs of legal, accounting and other administrative activities. In May 2015, in connection with the IPO, the Company entered into a new management agreement with the Manager, (the “Management Agreement”) which replaced its then-existing management agreement as a private fund. The terms of each arrangement, pre-IPO and post-IPO, are described below. Pre-IPO Management Agreement The pre-IPO management fee was calculated at an annual rate of 1.25% for any Onshore Fund or Offshore Fund investor (collectively, the “Fund Investors”) with a capital commitment of at least $100 million and 1.50% for any capital commitment of less than $100 million, payable semi-annually in arrears. Commencing with the date of the initial closing of the Onshore Fund and the Offshore Fund and continuing through the third anniversary of their final closing (the “Fund Commitment Period”), this percentage was applied to the weighted average of all capital called, reduced for any return of capital resulting from the partial or complete disposition of any Portfolio Investment, as defined. During the three and six months ended June 30, 2015 , pre-IPO management fees were $1,459 and $3,873 , respectively. As of December 31, 2014 , $3,626 of accrued management fees were included in Accounts payable and accrued liabilities in the Consolidated Balance Sheets. In addition, affiliates of the Manager were entitled to receive an amount not to exceed $1 million per annum to cover legal, compliance, operational, tax, accounting, insurance, transfer agent and informational technology services (“Specified General and Administrative Expenses”) performed by employees of such affiliates on behalf of the Company or the Onshore Fund and the Offshore Fund. No expenses were reimbursed to the Manager or its affiliates for any period prior to the IPO. Prior to the IPO, the Master GP was entitled to an incentive return (the “Incentive Return”) generally equal to 10% of the Partnership’s profits (before certain taxes), as defined, subject to: i) an 8% cumulative preferred return payable to the Onshore Fund and Offshore Fund investors and ii) a clawback provision which requires amounts previously distributed as Incentive Return to be returned to the Company for the benefit of the Onshore Fund and Offshore Fund investors (after adjusting for tax in accordance with the partnership agreement) if, upon the termination of the Company, the amounts ultimately distributed to the Master GP exceed its allocable amount. The Incentive Return was distributable to the Master GP from Distributable Proceeds of the Company (as defined) as they were distributed. Accordingly, an Incentive Return would have been paid to the Master GP in connection with a particular investment if and when such investment generated proceeds in excess of the capital called with respect to such investment, plus an 8% cumulative preferred return on such investment and on all previously liquidated investments. If, upon the termination of the Company, the aggregate amount paid to the Master GP as Incentive Return exceeded the amount actually due after taking into account the aggregate return to the Onshore Fund and the Offshore Fund investors, the excess was required to be returned by the Master GP (“clawed back”, after adjusting for tax in accordance with the Company agreements) to the Company for benefit of the Fund Investors. Immediately prior to the consummation of the IPO, the Master GP contributed its rights to previously undistributed incentive returns pursuant to the Partnership Agreement in exchange for limited partnership interests in each of the Onshore Fund and Offshore Fund equal to the amount of any such undistributed incentive returns. Certain employees of an affiliate of the Manager are or may become entitled to receive profit sharing arrangements from the Master GP, pursuant to which they receive a portion of the Master GP’s Incentive Return. The Company is not required to reimburse the Master GP for such amounts. During the six months ended June 30, 2015 and 2014 , the Master GP did not incur any amounts payable to these employees under such profit sharing arrangements attributable to the operations of the Company. Post-IPO Management Agreement The Manager is entitled to a management fee, incentive allocations (comprised of income incentive allocation and capital gains incentive allocation, defined below) and reimbursement of certain expenses. The post-IPO management fee is determined by taking the average value of total equity (excluding non-controlling interests) determined on a consolidated basis in accordance with GAAP at the end of the two most recently completed months multiplied by an annual rate of 1.50% , and is payable monthly in arrears in cash. The total post-IPO management fees for both the three and six months ended June 30, 2015 were $2,026 .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the Company’s pro rata share of (1) gains and losses, realized or unrealized and (2) certain non-cash or one-time items, and any other adjustments as may be approved by the Company’s independent directors. Pre-incentive allocation net income does not include any Income Incentive Allocation or Capital Gains Incentive Allocation (described below) paid to the Master GP during the relevant quarter. A subsidiary of the Company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the Company’s net equity capital (excluding non-controlling interests) at the end of the two most recently completed calendar quarters, does not exceed 2.0% for such quarter ( 8.0% annualized); (2) 100% of pre-incentive allocation net income with respect to that portion of such pre-incentive allocation net income, if any, that is equal to or exceeds 2.00% but does not exceed 2.2223% for such quarter; and (3) 10.0% of the amount of pre-incentive allocation net income, if any, that exceeds 2.2223% for such quarter. These calculations will be prorated for any period of less than three months. No post-IPO Income Incentive Allocation was due to the Master GP for the three months ended June 30, 2015 . Capital Gains Incentive Allocation is calculated and distributable in arrears as of the end of each calendar year and is equal to 10% of the Company’s pro rata share of cumulative realized gains from the date of the IPO through the end of the applicable calendar year, net of the Company’s pro rata share of cumulative realized or unrealized losses, the cumulative non-cash portion of equity-based compensation expenses and all realized gains upon which prior performance-based Capital Gains Incentive Allocation payments were made to the Master GP. No Capital Gains Incentive Allocation was due to the Master GP for the three and six months ended June 30, 2015 . The Company will pay all of its operating expenses, except those specifically required to be borne by the Manager under the Management Agreement. The expenses required to be paid by the Company include, but are not limited to, issuance and transaction costs incident to the acquisition, disposition and financing of the company’s assets, legal and auditing fees and expenses, the compensation and expenses of the Company’s independent directors, the costs associated with the establishment and maintenance of any credit facilities and other indebtedness of the Company (including commitment fees, legal fees, closing costs, etc.), expenses associated with other securities offerings of the Company, costs and expenses incurred in contracting with third parties (including affiliates of the Manager), the costs of printing and mailing proxies and reports to the Company’s shareholders, costs incurred by the Manager or its affiliates for travel on the Company’s behalf, costs associated with any computer software or hardware that is used for the Company, costs to obtain liability insurance to indemnify the Company’s directors and officers and the compensation and expenses of the Company’s transfer agent. The Company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the Company will not reimburse the Manager for these expenses. During the three and six months ended June 30, 2015 , expense reimbursement of $642 was recorded in General and Administrative and $221 was recorded in Acquisition and Transaction expenses in the Consolidated Statements of Operations. If the Company terminates the Management Agreement, it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the Company’s assets were sold for cash at their then current fair market value (as determined by an appraisal, taking into account, among other things, the expected future value of the underlying investments). Upon the successful completion of a post-IPO offering of the Company’s common shares or other equity securities (including securities issued as consideration in an acquisition), the Company will grant the Manager options to purchase common shares in an amount equal to 10% of the number of common shares being sold in the offering (or if the issuance relates to equity securities other than the Company’s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As of June 30, 2015 and December 31, 2014 , amounts receivable from the Manager or its affiliates of $0 and $335 , respectively, are included within other assets in the Consolidated Balance Sheet. As of June 30, 2015 and December 31, 2014 , amounts due to the Manager or its affiliates of $1,065 and $160 , excluding accrued management fees, respectively, are included within other liabilities in the Consolidated Balance Sheet. Other Affiliate Transactions As of June 30, 2015 and December 31, 2014 , a private equity fund sponsored by Fortress owns an approximately 20% interest in Jefferson Terminal which has been accounted for as a component of non-controlling interest in consolidated subsidiaries in the accompanying consolidated financial statements. The carrying amount of this non-controlling interest at June 30, 2015 and December 31, 2014 was $70,860 and $54,273 . For the three and six months ending June 30, 2015 , the amount of this non-controlling interest share of net loss was $(2,007) and $(3,556) . A non-controlling interest holder of Jefferson Terminal provides construction services for Jefferson Terminal. At June 30, 2015 and December 31, 2014 , accounts payable due to this vendor was $5,212 and $14,025 , respectively.</t>
  </si>
  <si>
    <t>SEGMENT INFORMATION</t>
  </si>
  <si>
    <t>Segment Reporting [Abstract]</t>
  </si>
  <si>
    <t>SEGMENT INFORMATION The Company’s reportable segments represent strategic business units comprised of investments in different types of transportation and infrastructure assets. The Company has five reportable segments which operate in the Equipment Leasing and Infrastructure businesses across several market sectors. The Company’s reportable segments are Aviation Leasing, Offshore Energy, Shipping Containers, Jefferson Terminal and Railroad. Aviation Leasing consists of aircraft and aircraft engines held for lease and are typically held long-term. Offshore Energy consists of vessels and equipment that support offshore oil and gas drilling and production which are typically subject to long-term operating leases. Shipping Containers consist of investments in shipping containers and related equipment subject to operating leases and finance leases and also includes an investment in an unconsolidated entity engaged in the acquisition and leasing of shipping containers (on both an operating lease and finance lease basis). Jefferson Terminal consists of a multi-modal crude oil and refined products terminal and other related assets. Railroad consists of our CMQR railroad operations. With the CMQR and Jefferson Terminal acquisitions during 2014, the Company created two new reporting segments, Jefferson Terminal and Railroad. The Chief Operating Decision Maker (“CODM”) also implemented Adjusted Net Income as the key performance measure during the same period. This segment structure and performance measure reflects the current management of the businesses and provides the CODM with the information necessary to assess operational performance as well as make resource and allocation decisions. These changes have been reflected within the following tables, and the accompanying 2014 tables have been conformed to the current presentation described above. Corporate consists primarily of unallocated Company level general and administrative expenses and management fees. The accounting policies of the segments are the same as those described in the summary of significant accounting policies; however financial information presented by segment include the impact of intercompany eliminations. The Company evaluates investment performance for each reportable segment primarily based on Net Income attributable to shareholders and Adjusted Net Income. Adjusted Net Income is defined as net income attributable to shareholders, adjusted (a) to exclude the impact of provision for income taxes, equity-based compensation expense, acquisition and transaction expenses, losses on the modification or extinguishment of debt and capital lease obligations, changes in fair value of non-hedge derivative instruments, asset impairment charges, incentive allocations, and equity in earnings of unconsolidated entities; (b) to include the impact of cash income tax payments, the Company’s pro-rata share of the Adjusted Net Income from unconsolidated entities (collectively “Adjusted Net Income”), and (c) to exclude the impact of the non-controlling share of Adjusted Net Income. The Company believes that net income attributable to shareholders as defined by GAAP is the most appropriate earnings measurement with which to reconcile Adjusted Net Income. Adjusted Net Income should not be considered as an alternative to Net Income attributable to shareholders as determined in accordance with GAAP. The following tables set forth certain information for each reportable segment of the Company: I. For the Three Months Ended June 30, 2015 Three Months Ended June 30, 2015 Equipment Leasing Infrastructure Aviation Leasing Offshore Energy Shipping Containers Jefferson Terminal Railroad Corporate Total Revenues Equipment leasing revenues $ 13,807 $ 6,932 $ 1,894 $ — $ — $ — $ 22,633 Infrastructure revenues — — — 5,373 5,558 — 10,931 Total revenues 13,807 6,932 1,894 5,373 5,558 — 33,564 Expenses Operating expenses 377 390 117 9,501 7,215 — 17,600 General and administrative — — — — — 1,989 1,989 Acquisition and transaction expenses — — — — — 1,598 1,598 Management fees and incentive allocation to affiliate — — — — — 3,485 3,485 Depreciation and amortization 5,396 1,489 — 3,461 419 — 10,765 Interest expense — 952 625 3,019 161 — 4,757 Total expenses 5,773 2,831 742 15,981 7,795 7,072 40,194 Other income Equity in earnings of unconsolidated entities — — 1,225 — — — 1,225 Gain on sale of equipment, net 284 — — — 4 — 288 Interest income — 114 — 2 — — 116 Other expense, net — — (2 ) (1 ) — — (3 ) Total other income 284 114 1,223 1 4 — 1,626 Income (loss) before income taxes 8,318 4,215 2,375 (10,607 ) (2,233 ) (7,072 ) (5,004 ) Provision for income taxes 198 — 19 49 — — 266 Net income (loss) 8,120 4,215 2,356 (10,656 ) (2,233 ) (7,072 ) (5,270 ) Less: Net income (loss) attributable to non-controlling interests in consolidated subsidiaries — 189 — (4,545 ) (79 ) 2 (4,433 ) Net income (loss) attributable to shareholders $ 8,120 $ 4,026 $ 2,356 $ (6,111 ) $ (2,154 ) $ (7,074 ) $ (837 ) The following table sets forth a reconciliation of Adjusted Net Income to Net Income attributable to shareholders: Three Months Ended June 30, 2015 Equipment Leasing Infrastructure Aviation Leasing Offshore Energy Shipping Containers Jefferson Terminal Railroad Corporate Total Adjusted Net Income (Loss) $ 8,288 $ 4,026 $ 2,376 $ (5,741 ) $ (1,928 ) $ (5,452 ) $ 1,569 Add: Non-controlling share of adjustments to Adjusted Net Income 326 Add: Equity in earnings of unconsolidated entities 1,225 Add: Cash payments for income taxes 313 Less: Incentive allocations — Less: Pro-rata share of Adjusted Net Income from investments in unconsolidated entities (1,225 ) Less: Asset impairment charges — Less: Changes in fair value of non-hedge derivative instruments (1 ) Less: Losses on the modification or extinguishment of debt and capital lease obligations — Less: Acquisition and transaction expenses (1,598 ) Less: Equity-based compensation expense (1,180 ) Less: Provision for income taxes (266 ) Net Loss attributable to shareholders $ (837 ) Summary information with respect to the Company’s geographic sources of revenue is as follows: Three Months Ended June 30, 2015 Equipment Leasing Infrastructure Aviation Leasing Offshore Energy Shipping Containers Jefferson Terminal Railroad Corporate Total Revenues Africa $ 2,682 $ — $ — $ — $ — $ — $ 2,682 Asia 5,768 1,866 1,349 — — — 8,983 Europe 4,620 4,635 — — — — 9,255 North America 613 431 545 5,373 5,558 — 12,520 South America 124 — — — — — 124 Total revenues $ 13,807 $ 6,932 $ 1,894 $ 5,373 $ 5,558 $ — $ 33,564 II. For the Six months ended June 30, 2015 Six months ended June 30, 2015 Equipment Leasing Infrastructure Aviation Leasing Offshore Energy Shipping Containers Jefferson Terminal Railroad Corporate Total Revenues Equipment leasing revenues $ 28,052 $ 13,799 $ 3,820 $ — $ — $ — $ 45,671 Infrastructure revenues — — — 10,019 11,847 — 21,866 Total revenues 28,052 13,799 3,820 10,019 11,847 — 67,537 Expenses Operating expenses 715 961 170 16,174 14,299 — 32,319 General and administrative — — — — — 2,337 2,337 Acquisition and transaction expenses — — — — — 1,966 1,966 Management fees and incentive allocation to affiliate — — — — — 5,899 5,899 Depreciation and amortization 10,652 2,978 — 6,769 928 — 21,327 Interest expense — 1,908 1,267 6,106 291 — 9,572 Total expenses 11,367 5,847 1,437 29,049 15,518 10,202 73,420 Other income Equity in earnings of unconsolidated entities — — 2,466 — — — 2,466 Gain on sale of equipment, net 284 — — — 7 — 291 Interest income 8 253 — 42 — — 303 Other expense, net — — (9 ) — — — (9 ) Total other income 292 253 2,457 42 7 — 3,051 Income (loss) before income taxes 16,977 8,205 4,840 (18,988 ) (3,664 ) (10,202 ) (2,832 ) Provision for income taxes 412 — 35 49 — — 496 Net income (loss) 16,565 8,205 4,805 (19,037 ) (3,664 ) (10,202 ) (3,328 ) Less: Net income (loss) attributable to non-controlling interests in consolidated subsidiaries — 370 — (8,199 ) (112 ) 2 (7,939 ) Net income (loss) attributable to shareholders $ 16,565 $ 7,835 $ 4,805 $ (10,838 ) $ (3,552 ) $ (10,204 ) $ 4,611 The following table sets forth a reconciliation of Adjusted Net Income to Net Income attributable to shareholders: Six months ended June 30, 2015 Equipment Leasing Infrastructure Aviation Leasing Offshore Energy Shipping Containers Jefferson Terminal Railroad Corporate Total Adjusted Net Income (Loss) $ 16,750 $ 7,835 $ 4,849 $ (9,956 ) $ (2,772 ) $ (8,214 ) $ 8,492 Add: Non-controlling share of adjustments to Adjusted Net Income 680 Add: Equity in earnings of unconsolidated entities 2,466 Add: Cash payments for income taxes 510 Less: Incentive allocations — Less: Pro-rata share of Adjusted Net Income from investments in unconsolidated entities (2,466 ) Less: Asset impairment charges — Less: Changes in fair value of non-hedge derivative instruments (9 ) Less: Losses on the modification or extinguishment of debt and capital lease obligations — Less: Acquisition and transaction expenses (1,966 ) Less: Equity-based compensation expense (2,600 ) Less: Provision for income taxes (496 ) Net Income attributable to shareholders $ 4,611 Summary information with respect to the Company’s geographic sources of revenue is as follows: Six months ended June 30, 2015 Equipment Leasing Infrastructure Aviation Leasing Offshore Energy Shipping Containers Jefferson Terminal Railroad Corporate Total Revenues Africa $ 5,798 $ — $ — $ — $ — $ — $ 5,798 Asia 11,756 3,710 2,727 — — — 18,193 Europe 9,146 9,248 — — — — 18,394 North America 1,093 841 1,093 10,019 11,847 — 24,893 South America 259 — — — — — 259 Total revenues $ 28,052 $ 13,799 $ 3,820 $ 10,019 $ 11,847 $ — $ 67,537 II. For the Three Months Ended June 30, 2014 Three Months Ended June 30, 2014 Equipment Leasing Infrastructure Aviation Leasing Offshore Energy Shipping Containers Jefferson Terminal Railroad Corporate Total Revenues Equipment leasing revenues $ 5,324 $ 2,304 $ 2,123 $ — $ — $ — $ 9,751 Infrastructure revenues — — — — 984 — 984 Total revenues 5,324 2,304 2,123 — 984 — 10,735 Expenses Operating expenses 460 160 61 51 2,076 — 2,808 General and administrative — — — — — 721 721 Acquisition and transaction expenses — — — 4,068 2,899 173 7,140 Management fees and incentive allocation to affiliate — — — — — 1,086 1,086 Depreciation and amortization 2,246 375 — 45 126 — 2,792 Interest expense — 35 720 — — — 755 Total expenses 2,706 570 781 4,164 5,101 1,980 15,302 Other income Equity in earnings of unconsolidated entities — — 1,527 — — — 1,527 Gain on sale of equipment, net 2,255 — — — — — 2,255 Interest income 8 — — — — — 8 Other expense, net — — (11 ) — — — (11 ) Total other income 2,263 — 1,516 — — — 3,779 Income (loss) before income taxes 4,881 1,734 2,858 (4,164 ) (4,117 ) (1,980 ) (788 ) Provision for income taxes 281 — 16 102 — — 399 Net income (loss) 4,600 1,734 2,842 (4,266 ) (4,117 ) (1,980 ) (1,187 ) Less: Net income (loss) attributable to non-controlling interests in consolidated subsidiaries — 165 — — — — 165 Net income (loss) attributable to shareholders $ 4,600 $ 1,569 $ 2,842 $ (4,266 ) $ (4,117 ) $ (1,980 ) $ (1,352 ) The following table sets forth a reconciliation of Adjusted Net Income to Net Income attributable to shareholders: Three Months Ended June 30, 2014 Equipment Leasing Infrastructure Aviation Leasing Offshore Energy Shipping Containers Jefferson Terminal Railroad Corporate Total Adjusted Net Income (Loss) $ 4,881 $ 1,569 $ 2,869 $ (96 ) $ (1,218 ) $ (1,807 ) $ 6,198 Add: Non-controlling share of adjustments to Adjusted Net Income — Add: Equity in earnings of unconsolidated entities 1,527 Add: Cash payments for income taxes — Less: Incentive allocations — Less: Pro-rata share of Adjusted Net Income from investments in unconsolidated entities (1,527 ) Less: Asset impairment charges — Less: Changes in fair value of non-hedge derivative instruments (11 ) Less: Losses on the modification or extinguishment of debt and capital lease obligations — Less: Acquisition and transaction expenses (7,140 ) Less: Equity-based compensation expense — Less: Provision for income taxes (399 ) Net Loss attributable to shareholders $ (1,352 ) Summary information with respect to the Company’s geographic sources of revenue is as follows: Three Months Ended June 30, 2014 Equipment Leasing Infrastructure Aviation Leasing Offshore Energy Shipping Containers Jefferson Terminal Railroad Corporate Total Revenues Africa $ 2,229 $ — $ — $ — $ — $ — $ 2,229 Asia 958 1,866 1,524 — — — 4,348 Europe 1,127 — — — — — 1,127 North America 1,010 438 599 — 984 — 3,031 South America — — — — — — — Total revenues $ 5,324 $ 2,304 $ 2,123 $ — $ 984 $ — $ 10,735 III. For the Six months ended June 30, 2014 Six Months Ended June 30, 2014 Equipment Leasing Infrastructure Aviation Leasing Offshore Energy Shipping Containers Jefferson Terminal Railroad Corporate Total Revenues Equipment leasing revenues $ 8,591 $ 4,576 $ 4,280 $ — $ — $ 17,447 Infrastructure revenues — — — — 984 984 Total revenues 8,591 4,576 4,280 — 984 — 18,431 Expenses Operating expenses 853 246 119 51 2,076 — 3,345 General and administrative — — — — — 948 948 Acquisition and transaction expenses — — — 5,130 5,208 135 10,473 Management fees and incentive allocation to affiliate — — — — — 1,837 1,837 Depreciation and amortization 3,703 749 — 45 126 — 4,623 Interest expense — 71 1,456 — — 45 1,572 Total expenses 4,556 1,066 1,575 5,226 7,410 2,965 22,798 Other income Equity in earnings of unconsolidated entities — — 3,131 — — — 3,131 Gain on sale of equipment, net 2,215 — — — — — 2,215 Interest income 14 — — — — — 14 Other expense, net — — (20 ) — — — (20 ) Total other income 2,229 — 3,111 — — — 5,340 Income (loss) before income taxes 6,264 3,510 5,816 (5,226 ) (6,426 ) (2,965 ) 973 Provision for income taxes 338 — 118 102 — — 558 Net income (loss) 5,926 3,510 5,698 (5,328 ) (6,426 ) (2,965 ) 415 Less: Net income (loss) attributable to non-controlling interests in consolidated subsidiaries — 341 — — — — 341 Net income (loss) attributable to shareholders $ 5,926 $ 3,169 $ 5,698 $ (5,328 ) $ (6,426 ) $ (2,965 ) $ 74 The following table sets forth a reconciliation of Adjusted Net Income to Net Income attributable to shareholders: Six Months Ended June 30, 2014 Equipment Leasing Infrastructure Aviation Leasing Offshore Energy Shipping Containers Jefferson Terminal Railroad Corporate Total Adjusted Net Income (Loss) $ 6,264 $ 3,169 $ 5,836 $ (96 ) $ (1,218 ) $ (2,830 ) $ 11,125 Add: Non-controlling share of adjustments to Adjusted Net Income — Add: Equity in earnings of unconsolidated entities 3,131 Add: Cash payments for income taxes — Less: Incentive allocations — Less: Pro-rata share of Adjusted Net Income from investments in unconsolidated entities (3,131 ) Less: Asset impairment charges — Less: Changes in fair value of non-hedge derivative instruments (20 ) Less: Losses on the modification or extinguishment of debt and capital lease obligations — Less: Acquisition and transaction expenses (10,473 ) Less: Equity-based compensation expense — Less: Provision for income taxes (558 ) Net Income attributable to shareholders $ 74 Summary information with respect to the Company’s geographic sources of revenue is as follows: Six Months Ended June 30, 2014 Equipment Leasing Infrastructure Aviation Leasing Offshore Energy Shipping Containers Jefferson Terminal Railroad Corporate Total Revenues Africa $ 2,311 $ — $ — $ — $ — $ — $ 2,311 Asia 1,177 3,711 3,074 — — — 7,962 Europe 3,581 — — — — — 3,581 North America 1,522 865 1,206 — 984 — 4,577 South America — — — — — — — Total revenues $ 8,591 $ 4,576 $ 4,280 $ — $ 984 $ — $ 18,431 IV. Balance Sheet and location of long-lived assets The following tables sets forth summarized balance sheet information and the geographic location of property, plant and equipment and equipment held for lease as of June 30, 2015 and December 31, 2014 : June 30, 2015 Equipment Leasing Infrastructure Aviation Leasing Offshore Energy Shipping Containers Jefferson Terminal Railroad Corporate Total Total assets $ 327,942 $ 208,801 $ 111,639 $ 783,386 $ 29,345 $ 549,429 $ 2,010,542 Debt — 72,698 56,347 445,756 9,473 — 584,274 Total liabilities 49,245 76,662 56,723 460,405 18,598 6,460 668,093 Non-controlling interests in equity of consolidated subsidiaries — 7,435 — 113,953 1,319 610 123,317 Total equity 278,697 132,139 54,916 322,981 10,747 542,969 1,342,449 Total liabilities and equity $ 327,942 $ 208,801 $ 111,639 $ 783,386 $ 29,345 $ 549,429 $ 2,010,542 June 30, 2015 Equipment Leasing Infrastructure Aviation Leasing Offshore Energy Shipping Containers Jefferson Terminal Railroad Corporate Total Property, plant and equipment and equipment held for lease, net Africa $ 47,509 $ — $ — $ — $ — $ — $ 47,509 Asia 114,235 39,888 — — — — 154,123 Europe 108,833 135,752 — — — — 244,585 North America 27,301 — — 303,227 22,134 — 352,662 South America 4,664 — — — — — 4,664 Total property, plant and equipment and equipment held for lease, net $ 302,542 $ 175,640 $ — $ 303,227 $ 22,134 $ — $ 803,543 December 31, 2014 Equipment Leasing Infrastructure Aviation Leasing Offshore Energy Shipping Containers Jefferson Terminal Railroad Corporate Total Total assets $ 308,957 $ 212,699 $ 117,298 $ 721,117 $ 30,605 $ 13,915 $ 1,404,591 Debt — 76,024 61,154 446,272 9,417 — 592,867 Total liabilities 50,282 81,903 61,434 470,561 19,499 7,415 691,094 Non-controlling interests in equity of consolidated subsidiaries — 7,319 — 91,118 628 — 99,065 Total equity 258,675 130,796 55,864 250,556 11,106 6,500 713,497 Total liabilities and equity $ 308,957 $ 212,699 $ 117,298 $ 721,117 $ 30,605 $ 13,915 $ 1,404,591 December 31, 2014 Equipment Leasing Infrastructure Aviation Leasing Offshore Energy Shipping Containers Jefferson Terminal Railroad Corporate Total Property, plant and equipment and equipment held for lease, net Africa $ 47,945 $ — $ — $ — $ — $ — $ 47,945 Asia 119,232 40,637 — — — — 159,869 Europe 105,762 137,981 — — — — 243,743 North America 13,335 — — 252,354 19,862 — 285,551 South America 599 — — — — — 599 Total property, plant and equipment and equipment held for lease, net $ 286,873 $ 178,618 $ — $ 252,354 $ 19,862 $ — $ 737,707</t>
  </si>
  <si>
    <t>EARNINGS PER SHARE</t>
  </si>
  <si>
    <t>Earnings Per Share [Abstract]</t>
  </si>
  <si>
    <t>EARNINGS PER SHARE Basic earnings (loss) per share (“EPS”) is calculated by dividing net income (loss) attributable to the Company by the weighted average number of shares of common stock outstanding. Diluted EPS is calculated by dividing net income (loss) attributable to the Company by the weighted average number of shares of common stock outstanding, plus potentially dilutive securities. Potentially dilutive securities are calculated using the treasury stock method. The Company completed an IPO on May 20, 2015 in which the Initial Shareholders, immediately prior to the consummation of the IPO, received shares in proportion to their respective ownership percentages. As a result, the Company is retrospectively presenting the shares outstanding for all prior periods presented. The calculation of basic and diluted EPS is presented below (in thousands, except share and per share data). Three Months Ended June 30, Six Months Ended June 30, 2015 2014 2015 2014 Net Income (loss) Attributable to Shareholders $ (837 ) $ (1,352 ) $ 4,611 $ 74 Weighted Average Shares Outstanding - Basic 62,879,023 53,502,873 58,216,849 53,502,873 Weighted Average Shares Outstanding - Diluted 62,879,023 53,502,873 58,216,918 53,502,873 Basic and Diluted EPS $ (0.01 ) $ (0.03 ) $ 0.08 $ — For the three months ended June 30, 2015, 136 shares have been excluded from the calculation of Diluted EPS because the impact would be anti-dilutive.</t>
  </si>
  <si>
    <t>COMMITMENTS AND CONTINGENCIES</t>
  </si>
  <si>
    <t>Commitments and Contingencies Disclosure [Abstract]</t>
  </si>
  <si>
    <t>COMMITMENTS AND CONTINGENCIES In the normal course of business the Company and its subsidiaries are involved in various claims, legal proceedings, or may enter into contracts that contain a variety of representations and warranties and which provide general indemnifications. The Company’s maximum exposure under these arrangements is unknown as such arrangements would involve future claims that may be made against the Company that have not yet occurred. The Company believes the risk of loss in connection with such arrangements to be remote. In connection with the formation of MT6015, a consolidated VIE (Note 2), the Company and its joint venture partner are each obligated to fund additional equity contributions of $11,925 . Two of the Company’s subsidiaries are lessees under various operating and capital leases. As of June 30, 2015 , minimum future rental payments under these leases are as follows: June 30, 2015 2015 $ 2,617 2016 5,071 2017 5,041 2018 4,035 2019 3,906 Thereafter 47,681 $ 68,351</t>
  </si>
  <si>
    <t>SUBSEQUENT EVENTS</t>
  </si>
  <si>
    <t>Subsequent Events [Abstract]</t>
  </si>
  <si>
    <t>SUBSEQUENT EVENTS On August 11, 2015, the Company’s Board of Directors declared a cash dividend on its common stock of $0.15 per share for the quarter ended June 30, 2015, payable on August 31, 2015 to the holders of record on August 21, 2015.</t>
  </si>
  <si>
    <t>SUMMARY OF SIGNIFICANT ACCOUNTING POLICIES (Policies)</t>
  </si>
  <si>
    <t>Basis of Accounting</t>
  </si>
  <si>
    <t xml:space="preserve">The unaudited consolidated financial statements have been prepared in accordance with Generally Accepted Accounting Principles (“GAAP”) in the United States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urities and Exchange Commission (“SEC”) for interim financial reporting. Accordingly, they do not include all of the information and notes required by GAAP for complete financial statements. The consolidated balance sheet at December 31, 2014 has been derived from audited financial statements but does not include all of the information and notes required by GAAP for complete financial statements.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 interim financial information contained herein should be read in conjunction with the consolidated financial statements and notes thereto for the year ended December 31, 2014 included in Amendment No. 7 to the Company’s Registration Statement on Form S-1, filed with the SEC on May 14, 2015. </t>
  </si>
  <si>
    <t>Principles of Consolidation</t>
  </si>
  <si>
    <t>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t>
  </si>
  <si>
    <t>Variable Interest Entities</t>
  </si>
  <si>
    <t>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si>
  <si>
    <t>Reclassifications</t>
  </si>
  <si>
    <t>Certain prior period amounts have been reclassified to conform to current period presentation.</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t>
  </si>
  <si>
    <t>The Company reviews the carrying values of goodwill at least annually to assess impairment since these assets are not amortized. An annual impairment review is conducted as of October 1st of each year. Additionally, the Company reviews the carrying value of goodwill whenever events or changes in circumstances indicate that its carrying amount may not be recoverable. The determination of fair value involves significant management judgment. Impairment is expensed when incurred.</t>
  </si>
  <si>
    <t>Concentration of Credit Risk</t>
  </si>
  <si>
    <t>The Company is subject to concentrations of credit risk with respect to amounts due from customers on its finance leases and operating leases. The Company attempts to limit its credit risk by performing ongoing credit evaluations. During the three and six months ended June 30, 2015 , the Company earned approximately 25.6% and 24.4% , respectively, of its revenue from two customers in the following segments; one each in offshore energy and Jefferson Terminal. During the three and six months ended June 30, 2014 , the Company earned approximately 58.7% and 59.1% , respectively, of its revenue from four customers in the following segments; two in aviation leasing, one in shipping containers, and one in offshore energy.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t>
  </si>
  <si>
    <t>Provision for Doubtful Accounts</t>
  </si>
  <si>
    <t>The Company determines the provision for doubtful accounts based on its assessment of the collectability of its receivables on a customer-by-customer basis.</t>
  </si>
  <si>
    <t>Comprehensive Income (Loss)</t>
  </si>
  <si>
    <t>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derivatives accounted for as cash flow hedges and the Company’s pro-rata share of items of comprehensive income derived from investments in unconsolidated entities.</t>
  </si>
  <si>
    <t>Derivative Financial Instruments</t>
  </si>
  <si>
    <t xml:space="preserve">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Note 9), the Company has entered into one interest rate derivative designated as a cash flow hedge and one non-hedge derivative. The Company does not enter into speculative derivative transactions. Derivative assets of $87 and $232 , as of June 30, 2015 and December 31, 2014 , respectively, were recorded within other assets in the Consolidated Balance Sheets. On the date that the Company enters into an interest rate derivative, its designation as a cash flow hedge is formally documented. On an ongoing basis, an assessment is made as to whether the interest rate derivative has been highly effective in offsetting changes in the cash flows of the variable rate interest payments on the associated debt and whether the interest rate derivative is expected to remain highly effective in future periods. If it were to be determined that the interest rate derivative is not (or has ceased to be) highly effective as a cash flow hedge, the use of hedge accounting would be discontinued prospectively. All interest rate derivatives are recognized on the balance sheet at their fair value. For interest rate derivatives designated as cash flow hedges, the effective portion of the interest rate derivative’s gain or loss is initially reported as a component of other comprehensive income and subsequently reclassified into earnings when the interest payments on the debt are recorded in earnings. The ineffective portion of the interest rate derivative, if any, is calculated and recorded in interest expense. Changes in fair value of non-hedge derivatives are recorded in earnings on a current basis. The estimated net amount of existing gains/losses reported in accumulated other comprehensive income at June 30, 2015 expected to be reclassified into earnings within the next 12 months is approximately $70 . In the event of a termination of an interest rate derivative prior to its contracted maturity, any related net gains or losses in accumulated other comprehensive income at the date of termination would be reclassified into earnings, unless it remains probable that interest payments on the debt will continue to occur, in which case the amount in accumulated other comprehensive income would be reclassified into earnings as the interest payments on the debt affect earnings. </t>
  </si>
  <si>
    <t>Accounting Pronouncements</t>
  </si>
  <si>
    <t>Recent Accounting Pronouncements — In April 2014, the Financial Accounting Standards Board (FASB) issued Accounting Standards Update (ASU) 2014-08 (ASU 2014-08),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standard states that a strategic shift should include a disposal of (i) major geographical area of operations, (ii) a major line of business, (iii) a major equity method investment, or (iv) other major parts of an entity. ASU 2014-08 is effective prospectively for new disposals (or classifications as held for sale) that occur within annual periods beginning on or after December 14, 2014, and interim periods within those annual periods. The Company adopted ASU 2014-08 beginning January 1, 2015, which had no impact to the Company’s consolidated financial statements. Unadopted Accounting Pronouncements —In May 2013, the FASB issued a revised exposure draft, Leases (the “Lease ED”), which would replace the existing guidance in the Accounting Standards Codification 840 (“ASC 840”), Leases . Pursuant to the Lease ED, leases would be classified as either leases of property or leases of assets other than property. Leases of property will continue to use operating lease accounting. Leases of assets other than property would use the receivable residual approach. Under the receivable residual approach, a lease receivable would be recognized for the lessor’s right to receive lease payments, a portion of the carrying amount of the underlying asset would be allocated between the right of use granted to the lessee and the lessor’s residual value and profit or loss would only be recognized at commencement if it is reasonably assured. It is anticipated that the final standard would have an effective date no earlier than 2017. When and if the proposed guidance becomes effective, it may have a significant impact on the Company’s consolidated financial statements. In May 2014, the FASB issued ASU 2014-09, Revenue from Contracts with Customers (Topic 606) (“ASU-2014-09”) which provides a single comprehensive model for recognizing revenue from contracts with customers and supersedes existing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In July 2015, the FASB approved a one year deferral of ASU 2014-09 making it effective for annual reporting periods beginning on or after December 15, 2017 while also providing for early adoption but not before the original effective date. The Company is currently evaluating the impact of adopting this new guidance on its consolidated financial statements. In February 2015, the FASB issued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The Company is currently evaluating the impact of adopting this new guidance on the consolidated financial statemen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is currently evaluating the impact of adopting this new guidance on the consolidated financial statements.</t>
  </si>
  <si>
    <t>LEASING EQUIPMENT, NET (Tables)</t>
  </si>
  <si>
    <t>Summary of Leasing Equipment</t>
  </si>
  <si>
    <t>Leasing equipment, net is summarized as follows: June 30, 2015 Equipment Aviation Leasing Offshore Energy Jefferson Terminal Total Leasing equipment: $ 324,525 $ 182,355 $ 44,327 $ 551,207 Less: Accumulated depreciation (21,983 ) (6,715 ) (992 ) (29,690 ) Leasing equipment, net $ 302,542 $ 175,640 $ 43,335 $ 521,517 December 31, 2014 Equipment Aviation Leasing Offshore Energy Jefferson Terminal Total Leasing equipment: $ 298,204 $ 182,355 $ 44,326 $ 524,885 Less: Accumulated depreciation (11,331 ) (3,737 ) (438 ) (15,506 ) Leasing equipment, net $ 286,873 $ 178,618 $ 43,888 $ 509,379</t>
  </si>
  <si>
    <t>FINANCE LEASES, NET (Tables)</t>
  </si>
  <si>
    <t>Schedule of Capital Leases, Lessor Balance Sheet</t>
  </si>
  <si>
    <t>Finance leases, net are summarized as follows: June 30, 2015 Offshore Energy Shipping Containers Total Finance leases $ 21,049 $ 99,706 $ 120,755 Unearned revenue (10,747 ) (13,337 ) (24,084 ) Finance leases, net $ 10,302 $ 86,369 $ 96,671 December 31, 2014 Offshore Energy Shipping Containers Total Finance leases $ 22,045 $ 109,492 $ 131,537 Unearned revenue (11,580 ) (17,144 ) (28,724 ) Finance leases, net $ 10,465 $ 92,348 $ 102,813</t>
  </si>
  <si>
    <t>Schedule of Future Minimum Lease Payments for Capital Leases</t>
  </si>
  <si>
    <t>At June 30, 2015 , future minimum lease payments to be received under finance leases for the remainder of the lease terms are as follows: Offshore Energy Shipping Containers Total 2015 $ 1,012 $ 17,374 $ 18,386 2016 2,013 25,680 27,693 2017 2,008 51,308 53,316 2018 2,008 5,344 7,352 2019 2,008 — 2,008 Thereafter 12,000 — 12,000 Total $ 21,049 $ 99,706 $ 120,755 Two of the Company’s subsidiaries are lessees under various operating and capital leases. As of June 30, 2015 , minimum future rental payments under these leases are as follows: June 30, 2015 2015 $ 2,617 2016 5,071 2017 5,041 2018 4,035 2019 3,906 Thereafter 47,681 $ 68,351</t>
  </si>
  <si>
    <t>PROPERTY, PLANT AND EQUIPMENT, NET (Tables)</t>
  </si>
  <si>
    <t>Property, Plant and Equipment</t>
  </si>
  <si>
    <t>Property, plant and equipment, net is summarized as follows: June 30, 2015 Railroad Jefferson Terminal Total Land and improvements $ 5,484 $ 14,014 $ 19,498 Construction in progress 2,921 60,976 63,897 Buildings and improvements 436 2,193 2,629 Crude oil terminal machinery and equipment — 187,692 187,692 Track and track related assets 12,302 — 12,302 Railroad equipment 1,157 — 1,157 Railcars and locomotives 1,307 — 1,307 Computer hardware and software 19 34 53 Furniture and fixtures — 317 317 Vehicles 379 258 637 24,005 265,484 289,489 Less: accumulated depreciation (1,871 ) (5,592 ) (7,463 ) Property, plant and equipment, net $ 22,134 $ 259,892 $ 282,026 December 31, 2014 Railroad Jefferson Terminal Total Land and improvements $ 5,484 $ 9,573 $ 15,057 Construction in progress — 146,663 146,663 Buildings and improvements 436 2,139 2,575 Crude oil terminal machinery and equipment — 50,627 50,627 Track and track related assets 12,022 — 12,022 Railroad equipment 1,268 — 1,268 Railcars and locomotives 1,293 — 1,293 Computer hardware and software — 34 34 Furniture and fixtures — 317 317 Vehicles 321 258 579 20,824 209,611 230,435 Less: accumulated depreciation (962 ) (1,145 ) (2,107 ) Property, plant and equipment, net $ 19,862 $ 208,466 $ 228,328</t>
  </si>
  <si>
    <t>INVESTMENTS IN UNCONSOLIDATED ENTITIES (Tables)</t>
  </si>
  <si>
    <t>Equity Method Investments</t>
  </si>
  <si>
    <t>The following table presents the ownership interest and carrying values of the Company’s investment in unconsolidated entities: Carrying Value Date Acquired Ownership Percentage June 30, 2015 December 31, 2014 Intermodal Finance I, Ltd. September 2012 51% $ 22,147 $ 21,569 Summary financial information for Intermodal Finance I, Ltd. is as follows: Three Months Ended June 30, Six Months Ended June 30, 2015 2014 2015 2014 Revenue Total revenues $ 4,176 $ 5,305 $ 8,494 $ 10,817 Expenses Operating expenses 233 315 426 722 General and administrative 212 208 373 416 Depreciation and amortization 602 673 1,199 1,337 Interest expense 815 1,256 1,858 2,496 Loss on disposal of equipment 51 — 51 — Total expenses 1,913 2,452 3,907 4,971 Other income 34 — 34 — Total other income 34 — 34 — Net income 2,297 2,853 4,621 5,846 Comprehensive income $ 2,297 $ 2,853 $ 4,621 $ 5,846 Company's equity in earnings $ 1,225 $ 1,527 $ 2,466 $ 3,131 June 30, December 31, 2015 2014 Assets Cash and cash equivalents $ 4,203 $ 5,214 Restricted cash 1,968 2,320 Accounts receivable 932 1,051 Other receivables 1,061 — Leasing assets, net of accumulated depreciation of $5,505 and $4,449, respectively 72,850 74,045 Finance leases, net 48,885 62,393 Deferred costs, net of accumulated amortization of $724 and $602, respectively 1,277 1,524 Other assets 2 8 Total assets $ 131,178 $ 146,555 Liabilities Accounts payable and accrued liabilities 182 157 Syndication liabilities 4,182 5,152 Debt 102,181 120,303 Other liabilities 424 383 Total liabilities 106,969 125,995 Members’ Equity Members’ equity 24,209 20,560 Total members’ equity 24,209 20,560 Total liabilities and members’ equity $ 131,178 $ 146,555 Company’s investment in and advances to unconsolidated entities $ 22,147 $ 21,569</t>
  </si>
  <si>
    <t>INTANGIBLE ASSETS AND LIABILITIES, NET (Tables)</t>
  </si>
  <si>
    <t>Schedule of Finite-Lived Intangible Assets and Liabilities</t>
  </si>
  <si>
    <t>The Company’s intangible assets and liabilities, net are summarized as follows: June 30, 2015 Aviation Leasing Jefferson Terminal Railroad Total Intangible assets: Acquired favorable lease intangibles $ 20,435 $ — $ — $ 20,435 Accumulated amortization (6,636 ) — — (6,636 ) Total acquired favorable lease intangibles, net 13,799 — — 13,799 Customer relationships — 35,385 225 35,610 Accumulated amortization — (2,948 ) (53 ) (3,001 ) Total acquired customer relationships, net — 32,437 172 32,609 Total intangible assets, net $ 13,799 $ 32,437 $ 172 $ 46,408 Intangible liabilities: Acquired unfavorable lease intangibles $ 261 $ — $ — $ 261 Accumulated amortization (71 ) — — (71 ) Total acquired unfavorable lease intangibles, net $ 190 $ — $ — $ 190 December 31, 2014 Aviation Leasing Jefferson Terminal Railroad Total Intangible assets: Acquired favorable lease intangibles $ 20,435 $ — $ — $ 20,435 Accumulated amortization (2,796 ) — — (2,796 ) Total acquired favorable lease intangibles, net 17,639 — — 17,639 Customer relationships — 35,385 225 35,610 Accumulated amortization — (1,180 ) (28 ) (1,208 ) Total acquired customer relationships, net — 34,205 197 34,402 Total intangible assets, net $ 17,639 $ 34,205 $ 197 $ 52,041 Intangible liabilities: Acquired unfavorable lease intangibles $ 261 $ — $ — $ 261 Accumulated amortization (24 ) — — (24 ) Total acquired unfavorable lease intangibles, net $ 237 $ — $ — $ 237</t>
  </si>
  <si>
    <t>Schedule of Below Market Leases</t>
  </si>
  <si>
    <t>Schedule of Intangible Liabilities</t>
  </si>
  <si>
    <t xml:space="preserve">Intangible liabilities relate to unfavorable lease intangibles and are included as a component of other liabilities in the accompanying Consolidated Balance Sheets. Amortization recorded in the Consolidated Statements of Operations is as follows: Three Months Ended June 30, Six Months Ended June 30, Classification in Consolidated Statements of Operations 2015 2014 2015 2014 Lease intangibles $ 1,697 $ 704 $ 3,793 $ 856 Equipment leasing revenues Customer relationships 898 6 1,793 6 Depreciation and amortization Total $ 2,595 $ 710 $ 5,586 $ 862 </t>
  </si>
  <si>
    <t>Schedule of Net Annual Amortization of Intangibles</t>
  </si>
  <si>
    <t>As of June 30, 2015 , estimated net annual amortization of intangibles is as follows: June 30, 2015 2015 $ 4,380 2016 8,093 2017 6,491 2018 6,142 2019 4,568 Thereafter 16,544 Total $ 46,218</t>
  </si>
  <si>
    <t>DEBT (Tables)</t>
  </si>
  <si>
    <t>Schedule of Long-term Debt Instruments</t>
  </si>
  <si>
    <t>Debt is summarized as follows: June 30, 2015 December 31, 2014 Loans payable Container Loan #1 $ 38,400 $ 42,040 Container Loan #2 17,947 19,115 FTAI Pride Credit Agreement 70,313 73,438 CMQR Credit Agreement 9,473 9,416 Jefferson Terminal Credit Agreement 99,250 99,750 Total loans payable 235,383 243,759 Bonds payable Series 2010 Bonds 298,000 298,000 Series 2012 Bonds (including unamortized premium of $1,776 and $1,791 at June 30, 2015 and December 31, 2014, respectively) 48,506 48,521 Total bonds payable 346,506 346,521 Note payable to non-controlling interest Note payable to non-controlling interest 2,385 2,587 Total note payable to non-controlling interest 2,385 2,587 Total debt $ 584,274 $ 592,867 Total debt due within one year $ 23,508 $ 23,915</t>
  </si>
  <si>
    <t>FAIR VALUE MEASUREMENTS (Tables)</t>
  </si>
  <si>
    <t>Fair Value, Assets Measured on Recurring Basis</t>
  </si>
  <si>
    <t xml:space="preserve">The following tables set forth the Company’s financial assets measured at fair value on a recurring basis as of June 30, 2015 and December 31, 2014 , by level within the fair value hierarchy. Assets measured at fair value are classified in their entirety based on the lowest level of input that is significant to their fair value measurement. Fair Value as of Fair Value Measurements Using Fair Value Hierarchy as of June 30, 2015 June 30, 2015 Total Level 1 Level 2 Level 3 Valuation Technique Assets: Cash and cash equivalents $ 571,314 $ 571,314 $ — $ — Market Restricted cash 17,750 17,750 — — Market Derivative assets 87 — 87 — Income Total $ 589,151 $ 589,064 $ 87 $ — Fair Value as of Fair Value Measurements Using Fair Value Hierarchy as of December 31, 2014 December 31, 2014 Total Level 1 Level 2 Level 3 Valuation Technique Assets: Cash and cash equivalents $ 22,125 $ 22,125 $ — $ — Market Restricted cash 21,084 21,084 — — Market Derivative assets 232 — 232 — Income Total $ 43,441 $ 43,209 $ 232 $ — </t>
  </si>
  <si>
    <t>REVENUES (Tables)</t>
  </si>
  <si>
    <t>Reconciliation of Revenue from Segments to Consolidated</t>
  </si>
  <si>
    <t>Components of revenue are as follows: Three Months Ended June 30, 2015 Equipment Leasing Infrastructure Revenues Aviation Leasing Offshore Energy Shipping Containers Jefferson Terminal Railroad Total Equipment leasing revenues Lease income $ 9,808 $ 6,337 $ — $ — $ — $ 16,145 Maintenance revenue 3,999 — — — — 3,999 Finance lease income — 419 1,869 — — 2,288 Other revenue — 176 25 — — 201 Total equipment leasing revenues $ 13,807 $ 6,932 $ 1,894 $ — $ — $ 22,633 Infrastructure revenues Lease income — — — 1,410 — 1,410 Rail revenues — — — — 5,558 5,558 Terminal services revenues — — — 3,963 — 3,963 Total infrastructure revenues $ — $ — $ — $ 5,373 $ 5,558 $ 10,931 Total revenues $ 13,807 $ 6,932 $ 1,894 $ 5,373 $ 5,558 $ 33,564 Three Months Ended June 30, 2014 Equipment Leasing Infrastructure Revenues Aviation Leasing Offshore Energy Shipping Containers Jefferson Terminal Railroad Total Equipment leasing revenues Lease income $ 3,947 $ 1,866 $ — $ — $ — $ 5,813 Maintenance revenue 1,377 — — — — 1,377 Finance lease income — 438 2,099 — — 2,537 Other revenue — — 24 — — 24 Total equipment leasing revenues $ 5,324 $ 2,304 $ 2,123 $ — $ — $ 9,751 Infrastructure revenues Lease income — — — — — — Rail revenues — — — — 984 984 Terminal services revenues — — — — — — Total infrastructure revenues $ — $ — $ — $ — $ 984 $ 984 Total revenues $ 5,324 $ 2,304 $ 2,123 $ — $ 984 $ 10,735 Six Months Ended June 30, 2015 Equipment Leasing Infrastructure Revenues Aviation Leasing Offshore Energy Shipping Containers Jefferson Terminal Railroad Total Equipment leasing revenues Lease income $ 19,547 $ 12,603 $ — $ — $ — $ 32,150 Maintenance revenue 7,385 — — — — 7,385 Finance lease income — 829 3,770 — — 4,599 Other revenue 1,120 367 50 — — 1,537 Total equipment leasing revenues $ 28,052 $ 13,799 $ 3,820 $ — $ — $ 45,671 Infrastructure revenues Lease income — — — 2,820 — 2,820 Rail revenues — — — — 11,847 11,847 Terminal services revenues — — — 7,199 — 7,199 Total infrastructure revenues — — — $ 10,019 $ 11,847 $ 21,866 Total revenues $ 28,052 $ 13,799 $ 3,820 $ 10,019 $ 11,847 $ 67,537 Six Months Ended June 30, 2014 Equipment Leasing Infrastructure Revenues Aviation Leasing Offshore Energy Shipping Containers Jefferson Terminal Railroad Total Equipment leasing revenues Lease income $ 5,987 $ 3,711 $ — $ — $ — $ 9,698 Maintenance revenue 2,604 — — — — 2,604 Finance lease income — 865 4,230 — — 5,095 Other revenue — — 50 — — 50 Total equipment leasing revenues $ 8,591 $ 4,576 $ 4,280 $ — $ — $ 17,447 Infrastructure revenues Lease income — — — — — — Rail revenues — — — — 984 984 Terminal services revenues — — — — — — Total infrastructure revenues — — — $ — $ 984 $ 984 Total revenues $ 8,591 $ 4,576 $ 4,280 $ — $ 984 $ 18,431</t>
  </si>
  <si>
    <t>Schedule of Future Minimum Rental Payments for Operating Leases</t>
  </si>
  <si>
    <t>Minimum future annual revenues contracted to be received under existing operating leases of equipment at June 30, 2015 are as follows: June 30, 2015 2015 $ 27,768 2016 44,413 2017 31,513 2018 23,768 2019 9,857 Thereafter 3,218 $ 140,537 Two of the Company’s subsidiaries are lessees under various operating and capital leases. As of June 30, 2015 , minimum future rental payments under these leases are as follows: June 30, 2015 2015 $ 2,617 2016 5,071 2017 5,041 2018 4,035 2019 3,906 Thereafter 47,681 $ 68,351</t>
  </si>
  <si>
    <t>EQUITY-BASED COMPENSATION (Tables)</t>
  </si>
  <si>
    <t>Schedule of Share-based Payment Award, Stock Options, Valuation Assumptions</t>
  </si>
  <si>
    <t>The fair value of each stock option was estimated on the date of grant using a Black-Scholes option valuation model using the following assumptions: Six Months Ended June 30, 2015 Expected volatility Due to the lack of historical data for the Company’s own stock, the Company has based its expected volatility on a representative peer group with similar business characteristics. 28% Risk free interest rate The risk-free rate is determined using the implied yield currently available on U.S. government bonds with a term consistent with the expected term on the date of grant. 2.4% Expected dividend yield The expected dividend yield is based on management’s current expected dividend rate. 6.50% Expected term Expected term used represents the period of time the options granted are expected to be outstanding. 5 years</t>
  </si>
  <si>
    <t>Schedule of Share-based Compensation, Stock Options, Activity</t>
  </si>
  <si>
    <t xml:space="preserve"> Options Weighted-Average Exercise Price (per share) Weighted Average Remaining Contractual Term (in years) Aggregate Intrinsic Value Stock options outstanding at January 1, 2015 — Granted 15,000 $ 16.98 Exercised — Forfeited and cancelled — Stock options outstanding and exercisable as of June 30, 2015 15,000 9.92 $ 17</t>
  </si>
  <si>
    <t>Schedule of Stock-based Compensation Arrangements</t>
  </si>
  <si>
    <t xml:space="preserve"> includes the following expense related to the Company’s stock-based compensation arrangements: Three Months Ended June 30, 2015 Six Months Ended June 30, 2015 Remaining Expense To Be Recognized, If All Vesting Conditions Are Met Stock Options $ 24 $ 24 $ — Restricted Shares 919 1,772 21,769 Common Units 237 804 721</t>
  </si>
  <si>
    <t>INCOME TAXES INCOME TAXES (Tables)</t>
  </si>
  <si>
    <t>Schedule of Components of Income Tax Expense</t>
  </si>
  <si>
    <t>The current and deferred components of the income tax expense included in the Consolidated Statements of Operations are as follows: Three Months Ended June 30, Six Months Ended June 30, 2015 2014 2015 2014 Current: Federal $ 20 $ 297 $ 49 $ 348 State and local 43 14 51 15 Foreign 124 — 239 — Total current provision 187 311 339 363 Deferred: Federal 29 78 44 185 State and local 2 10 1 10 Foreign 48 — 112 — Total deferred provision 79 88 157 195 Total provision for income taxes $ 266 $ 399 $ 496 $ 558</t>
  </si>
  <si>
    <t>SEGMENT INFORMATION (Tables)</t>
  </si>
  <si>
    <t>Schedule of Segment Reporting Information, by Segment</t>
  </si>
  <si>
    <t>II. For the Six months ended June 30, 2015 Six months ended June 30, 2015 Equipment Leasing Infrastructure Aviation Leasing Offshore Energy Shipping Containers Jefferson Terminal Railroad Corporate Total Revenues Equipment leasing revenues $ 28,052 $ 13,799 $ 3,820 $ — $ — $ — $ 45,671 Infrastructure revenues — — — 10,019 11,847 — 21,866 Total revenues 28,052 13,799 3,820 10,019 11,847 — 67,537 Expenses Operating expenses 715 961 170 16,174 14,299 — 32,319 General and administrative — — — — — 2,337 2,337 Acquisition and transaction expenses — — — — — 1,966 1,966 Management fees and incentive allocation to affiliate — — — — — 5,899 5,899 Depreciation and amortization 10,652 2,978 — 6,769 928 — 21,327 Interest expense — 1,908 1,267 6,106 291 — 9,572 Total expenses 11,367 5,847 1,437 29,049 15,518 10,202 73,420 Other income Equity in earnings of unconsolidated entities — — 2,466 — — — 2,466 Gain on sale of equipment, net 284 — — — 7 — 291 Interest income 8 253 — 42 — — 303 Other expense, net — — (9 ) — — — (9 ) Total other income 292 253 2,457 42 7 — 3,051 Income (loss) before income taxes 16,977 8,205 4,840 (18,988 ) (3,664 ) (10,202 ) (2,832 ) Provision for income taxes 412 — 35 49 — — 496 Net income (loss) 16,565 8,205 4,805 (19,037 ) (3,664 ) (10,202 ) (3,328 ) Less: Net income (loss) attributable to non-controlling interests in consolidated subsidiaries — 370 — (8,199 ) (112 ) 2 (7,939 ) Net income (loss) attributable to shareholders $ 16,565 $ 7,835 $ 4,805 $ (10,838 ) $ (3,552 ) $ (10,204 ) $ 4,611 III. For the Six months ended June 30, 2014 Six Months Ended June 30, 2014 Equipment Leasing Infrastructure Aviation Leasing Offshore Energy Shipping Containers Jefferson Terminal Railroad Corporate Total Revenues Equipment leasing revenues $ 8,591 $ 4,576 $ 4,280 $ — $ — $ 17,447 Infrastructure revenues — — — — 984 984 Total revenues 8,591 4,576 4,280 — 984 — 18,431 Expenses Operating expenses 853 246 119 51 2,076 — 3,345 General and administrative — — — — — 948 948 Acquisition and transaction expenses — — — 5,130 5,208 135 10,473 Management fees and incentive allocation to affiliate — — — — — 1,837 1,837 Depreciation and amortization 3,703 749 — 45 126 — 4,623 Interest expense — 71 1,456 — — 45 1,572 Total expenses 4,556 1,066 1,575 5,226 7,410 2,965 22,798 Other income Equity in earnings of unconsolidated entities — — 3,131 — — — 3,131 Gain on sale of equipment, net 2,215 — — — — — 2,215 Interest income 14 — — — — — 14 Other expense, net — — (20 ) — — — (20 ) Total other income 2,229 — 3,111 — — — 5,340 Income (loss) before income taxes 6,264 3,510 5,816 (5,226 ) (6,426 ) (2,965 ) 973 Provision for income taxes 338 — 118 102 — — 558 Net income (loss) 5,926 3,510 5,698 (5,328 ) (6,426 ) (2,965 ) 415 Less: Net income (loss) attributable to non-controlling interests in consolidated subsidiaries — 341 — — — — 341 Net income (loss) attributable to shareholders $ 5,926 $ 3,169 $ 5,698 $ (5,328 ) $ (6,426 ) $ (2,965 ) $ 74 Three Months Ended June 30, 2014 Equipment Leasing Infrastructure Aviation Leasing Offshore Energy Shipping Containers Jefferson Terminal Railroad Corporate Total Revenues Equipment leasing revenues $ 5,324 $ 2,304 $ 2,123 $ — $ — $ — $ 9,751 Infrastructure revenues — — — — 984 — 984 Total revenues 5,324 2,304 2,123 — 984 — 10,735 Expenses Operating expenses 460 160 61 51 2,076 — 2,808 General and administrative — — — — — 721 721 Acquisition and transaction expenses — — — 4,068 2,899 173 7,140 Management fees and incentive allocation to affiliate — — — — — 1,086 1,086 Depreciation and amortization 2,246 375 — 45 126 — 2,792 Interest expense — 35 720 — — — 755 Total expenses 2,706 570 781 4,164 5,101 1,980 15,302 Other income Equity in earnings of unconsolidated entities — — 1,527 — — — 1,527 Gain on sale of equipment, net 2,255 — — — — — 2,255 Interest income 8 — — — — — 8 Other expense, net — — (11 ) — — — (11 ) Total other income 2,263 — 1,516 — — — 3,779 Income (loss) before income taxes 4,881 1,734 2,858 (4,164 ) (4,117 ) (1,980 ) (788 ) Provision for income taxes 281 — 16 102 — — 399 Net income (loss) 4,600 1,734 2,842 (4,266 ) (4,117 ) (1,980 ) (1,187 ) Less: Net income (loss) attributable to non-controlling interests in consolidated subsidiaries — 165 — — — — 165 Net income (loss) attributable to shareholders $ 4,600 $ 1,569 $ 2,842 $ (4,266 ) $ (4,117 ) $ (1,980 ) $ (1,352 ) The following tables set forth certain information for each reportable segment of the Company: I. For the Three Months Ended June 30, 2015 Three Months Ended June 30, 2015 Equipment Leasing Infrastructure Aviation Leasing Offshore Energy Shipping Containers Jefferson Terminal Railroad Corporate Total Revenues Equipment leasing revenues $ 13,807 $ 6,932 $ 1,894 $ — $ — $ — $ 22,633 Infrastructure revenues — — — 5,373 5,558 — 10,931 Total revenues 13,807 6,932 1,894 5,373 5,558 — 33,564 Expenses Operating expenses 377 390 117 9,501 7,215 — 17,600 General and administrative — — — — — 1,989 1,989 Acquisition and transaction expenses — — — — — 1,598 1,598 Management fees and incentive allocation to affiliate — — — — — 3,485 3,485 Depreciation and amortization 5,396 1,489 — 3,461 419 — 10,765 Interest expense — 952 625 3,019 161 — 4,757 Total expenses 5,773 2,831 742 15,981 7,795 7,072 40,194 Other income Equity in earnings of unconsolidated entities — — 1,225 — — — 1,225 Gain on sale of equipment, net 284 — — — 4 — 288 Interest income — 114 — 2 — — 116 Other expense, net — — (2 ) (1 ) — — (3 ) Total other income 284 114 1,223 1 4 — 1,626 Income (loss) before income taxes 8,318 4,215 2,375 (10,607 ) (2,233 ) (7,072 ) (5,004 ) Provision for income taxes 198 — 19 49 — — 266 Net income (loss) 8,120 4,215 2,356 (10,656 ) (2,233 ) (7,072 ) (5,270 ) Less: Net income (loss) attributable to non-controlling interests in consolidated subsidiaries — 189 — (4,545 ) (79 ) 2 (4,433 ) Net income (loss) attributable to shareholders $ 8,120 $ 4,026 $ 2,356 $ (6,111 ) $ (2,154 ) $ (7,074 ) $ (837 )</t>
  </si>
  <si>
    <t>Reconciliation of Operating Profit (Loss) from Segments to Consolidated</t>
  </si>
  <si>
    <t>The following table sets forth a reconciliation of Adjusted Net Income to Net Income attributable to shareholders: Three Months Ended June 30, 2015 Equipment Leasing Infrastructure Aviation Leasing Offshore Energy Shipping Containers Jefferson Terminal Railroad Corporate Total Adjusted Net Income (Loss) $ 8,288 $ 4,026 $ 2,376 $ (5,741 ) $ (1,928 ) $ (5,452 ) $ 1,569 Add: Non-controlling share of adjustments to Adjusted Net Income 326 Add: Equity in earnings of unconsolidated entities 1,225 Add: Cash payments for income taxes 313 Less: Incentive allocations — Less: Pro-rata share of Adjusted Net Income from investments in unconsolidated entities (1,225 ) Less: Asset impairment charges — Less: Changes in fair value of non-hedge derivative instruments (1 ) Less: Losses on the modification or extinguishment of debt and capital lease obligations — Less: Acquisition and transaction expenses (1,598 ) Less: Equity-based compensation expense (1,180 ) Less: Provision for income taxes (266 ) Net Loss attributable to shareholders $ (837 ) The following table sets forth a reconciliation of Adjusted Net Income to Net Income attributable to shareholders: Six Months Ended June 30, 2014 Equipment Leasing Infrastructure Aviation Leasing Offshore Energy Shipping Containers Jefferson Terminal Railroad Corporate Total Adjusted Net Income (Loss) $ 6,264 $ 3,169 $ 5,836 $ (96 ) $ (1,218 ) $ (2,830 ) $ 11,125 Add: Non-controlling share of adjustments to Adjusted Net Income — Add: Equity in earnings of unconsolidated entities 3,131 Add: Cash payments for income taxes — Less: Incentive allocations — Less: Pro-rata share of Adjusted Net Income from investments in unconsolidated entities (3,131 ) Less: Asset impairment charges — Less: Changes in fair value of non-hedge derivative instruments (20 ) Less: Losses on the modification or extinguishment of debt and capital lease obligations — Less: Acquisition and transaction expenses (10,473 ) Less: Equity-based compensation expense — Less: Provision for income taxes (558 ) Net Income attributable to shareholders $ 74 The following table sets forth a reconciliation of Adjusted Net Income to Net Income attributable to shareholders: Three Months Ended June 30, 2014 Equipment Leasing Infrastructure Aviation Leasing Offshore Energy Shipping Containers Jefferson Terminal Railroad Corporate Total Adjusted Net Income (Loss) $ 4,881 $ 1,569 $ 2,869 $ (96 ) $ (1,218 ) $ (1,807 ) $ 6,198 Add: Non-controlling share of adjustments to Adjusted Net Income — Add: Equity in earnings of unconsolidated entities 1,527 Add: Cash payments for income taxes — Less: Incentive allocations — Less: Pro-rata share of Adjusted Net Income from investments in unconsolidated entities (1,527 ) Less: Asset impairment charges — Less: Changes in fair value of non-hedge derivative instruments (11 ) Less: Losses on the modification or extinguishment of debt and capital lease obligations — Less: Acquisition and transaction expenses (7,140 ) Less: Equity-based compensation expense — Less: Provision for income taxes (399 ) Net Loss attributable to shareholders $ (1,352 ) The following table sets forth a reconciliation of Adjusted Net Income to Net Income attributable to shareholders: Six months ended June 30, 2015 Equipment Leasing Infrastructure Aviation Leasing Offshore Energy Shipping Containers Jefferson Terminal Railroad Corporate Total Adjusted Net Income (Loss) $ 16,750 $ 7,835 $ 4,849 $ (9,956 ) $ (2,772 ) $ (8,214 ) $ 8,492 Add: Non-controlling share of adjustments to Adjusted Net Income 680 Add: Equity in earnings of unconsolidated entities 2,466 Add: Cash payments for income taxes 510 Less: Incentive allocations — Less: Pro-rata share of Adjusted Net Income from investments in unconsolidated entities (2,466 ) Less: Asset impairment charges — Less: Changes in fair value of non-hedge derivative instruments (9 ) Less: Losses on the modification or extinguishment of debt and capital lease obligations — Less: Acquisition and transaction expenses (1,966 ) Less: Equity-based compensation expense (2,600 ) Less: Provision for income taxes (496 ) Net Income attributable to shareholders $ 4,611</t>
  </si>
  <si>
    <t>Revenue from External Customers by Geographic Areas</t>
  </si>
  <si>
    <t>Summary information with respect to the Company’s geographic sources of revenue is as follows: Six months ended June 30, 2015 Equipment Leasing Infrastructure Aviation Leasing Offshore Energy Shipping Containers Jefferson Terminal Railroad Corporate Total Revenues Africa $ 5,798 $ — $ — $ — $ — $ — $ 5,798 Asia 11,756 3,710 2,727 — — — 18,193 Europe 9,146 9,248 — — — — 18,394 North America 1,093 841 1,093 10,019 11,847 — 24,893 South America 259 — — — — — 259 Total revenues $ 28,052 $ 13,799 $ 3,820 $ 10,019 $ 11,847 $ — $ 67,537 Summary information with respect to the Company’s geographic sources of revenue is as follows: Three Months Ended June 30, 2015 Equipment Leasing Infrastructure Aviation Leasing Offshore Energy Shipping Containers Jefferson Terminal Railroad Corporate Total Revenues Africa $ 2,682 $ — $ — $ — $ — $ — $ 2,682 Asia 5,768 1,866 1,349 — — — 8,983 Europe 4,620 4,635 — — — — 9,255 North America 613 431 545 5,373 5,558 — 12,520 South America 124 — — — — — 124 Total revenues $ 13,807 $ 6,932 $ 1,894 $ 5,373 $ 5,558 $ — $ 33,564 Summary information with respect to the Company’s geographic sources of revenue is as follows: Three Months Ended June 30, 2014 Equipment Leasing Infrastructure Aviation Leasing Offshore Energy Shipping Containers Jefferson Terminal Railroad Corporate Total Revenues Africa $ 2,229 $ — $ — $ — $ — $ — $ 2,229 Asia 958 1,866 1,524 — — — 4,348 Europe 1,127 — — — — — 1,127 North America 1,010 438 599 — 984 — 3,031 South America — — — — — — — Total revenues $ 5,324 $ 2,304 $ 2,123 $ — $ 984 $ — $ 10,735 Summary information with respect to the Company’s geographic sources of revenue is as follows: Six Months Ended June 30, 2014 Equipment Leasing Infrastructure Aviation Leasing Offshore Energy Shipping Containers Jefferson Terminal Railroad Corporate Total Revenues Africa $ 2,311 $ — $ — $ — $ — $ — $ 2,311 Asia 1,177 3,711 3,074 — — — 7,962 Europe 3,581 — — — — — 3,581 North America 1,522 865 1,206 — 984 — 4,577 South America — — — — — — — Total revenues $ 8,591 $ 4,576 $ 4,280 $ — $ 984 $ — $ 18,431</t>
  </si>
  <si>
    <t>Reconciliation of Other Significant Reconciling Items from Segments to Consolidated</t>
  </si>
  <si>
    <t>The following tables sets forth summarized balance sheet information and the geographic location of property, plant and equipment and equipment held for lease as of June 30, 2015 and December 31, 2014 : June 30, 2015 Equipment Leasing Infrastructure Aviation Leasing Offshore Energy Shipping Containers Jefferson Terminal Railroad Corporate Total Total assets $ 327,942 $ 208,801 $ 111,639 $ 783,386 $ 29,345 $ 549,429 $ 2,010,542 Debt — 72,698 56,347 445,756 9,473 — 584,274 Total liabilities 49,245 76,662 56,723 460,405 18,598 6,460 668,093 Non-controlling interests in equity of consolidated subsidiaries — 7,435 — 113,953 1,319 610 123,317 Total equity 278,697 132,139 54,916 322,981 10,747 542,969 1,342,449 Total liabilities and equity $ 327,942 $ 208,801 $ 111,639 $ 783,386 $ 29,345 $ 549,429 $ 2,010,542 December 31, 2014 Equipment Leasing Infrastructure Aviation Leasing Offshore Energy Shipping Containers Jefferson Terminal Railroad Corporate Total Total assets $ 308,957 $ 212,699 $ 117,298 $ 721,117 $ 30,605 $ 13,915 $ 1,404,591 Debt — 76,024 61,154 446,272 9,417 — 592,867 Total liabilities 50,282 81,903 61,434 470,561 19,499 7,415 691,094 Non-controlling interests in equity of consolidated subsidiaries — 7,319 — 91,118 628 — 99,065 Total equity 258,675 130,796 55,864 250,556 11,106 6,500 713,497 Total liabilities and equity $ 308,957 $ 212,699 $ 117,298 $ 721,117 $ 30,605 $ 13,915 $ 1,404,591 December 31, 2014 Equipment Leasing Infrastructure Aviation Leasing Offshore Energy Shipping Containers Jefferson Terminal Railroad Corporate Total Property, plant and equipment and equipment held for lease, net Africa $ 47,945 $ — $ — $ — $ — $ — $ 47,945 Asia 119,232 40,637 — — — — 159,869 Europe 105,762 137,981 — — — — 243,743 North America 13,335 — — 252,354 19,862 — 285,551 South America 599 — — — — — 599 Total property, plant and equipment and equipment held for lease, net $ 286,873 $ 178,618 $ — $ 252,354 $ 19,862 $ — $ 737,707</t>
  </si>
  <si>
    <t>Long-lived Assets by Geographic Areas</t>
  </si>
  <si>
    <t xml:space="preserve"> December 31, 2014 Equipment Leasing Infrastructure Aviation Leasing Offshore Energy Shipping Containers Jefferson Terminal Railroad Corporate Total Property, plant and equipment and equipment held for lease, net Africa $ 47,945 $ — $ — $ — $ — $ — $ 47,945 Asia 119,232 40,637 — — — — 159,869 Europe 105,762 137,981 — — — — 243,743 North America 13,335 — — 252,354 19,862 — 285,551 South America 599 — — — — — 599 Total property, plant and equipment and equipment held for lease, net $ 286,873 $ 178,618 $ — $ 252,354 $ 19,862 $ — $ 737,707 June 30, 2015 Equipment Leasing Infrastructure Aviation Leasing Offshore Energy Shipping Containers Jefferson Terminal Railroad Corporate Total Property, plant and equipment and equipment held for lease, net Africa $ 47,509 $ — $ — $ — $ — $ — $ 47,509 Asia 114,235 39,888 — — — — 154,123 Europe 108,833 135,752 — — — — 244,585 North America 27,301 — — 303,227 22,134 — 352,662 South America 4,664 — — — — — 4,664 Total property, plant and equipment and equipment held for lease, net $ 302,542 $ 175,640 $ — $ 303,227 $ 22,134 $ — $ 803,543</t>
  </si>
  <si>
    <t>EARNINGS PER SHARE (Tables)</t>
  </si>
  <si>
    <t>Schedule of Earnings Per Share, Basic and Diluted</t>
  </si>
  <si>
    <t>The calculation of basic and diluted EPS is presented below (in thousands, except share and per share data). Three Months Ended June 30, Six Months Ended June 30, 2015 2014 2015 2014 Net Income (loss) Attributable to Shareholders $ (837 ) $ (1,352 ) $ 4,611 $ 74 Weighted Average Shares Outstanding - Basic 62,879,023 53,502,873 58,216,849 53,502,873 Weighted Average Shares Outstanding - Diluted 62,879,023 53,502,873 58,216,918 53,502,873 Basic and Diluted EPS $ (0.01 ) $ (0.03 ) $ 0.08 $ —</t>
  </si>
  <si>
    <t>COMMITMENTS AND CONTINGENCIES (Tables)</t>
  </si>
  <si>
    <t>ORGANIZATION (Details)</t>
  </si>
  <si>
    <t>Jun. 15, 2015shares</t>
  </si>
  <si>
    <t>May. 20, 2015$ / sharesshares</t>
  </si>
  <si>
    <t>May. 31, 2015shares</t>
  </si>
  <si>
    <t>Jun. 30, 2015segment</t>
  </si>
  <si>
    <t>Number of reportable segments | segment</t>
  </si>
  <si>
    <t>Number of primary businesses | segment</t>
  </si>
  <si>
    <t>Collaborative Arrangements and Non-collaborative Arrangement Transactions [Line Items]</t>
  </si>
  <si>
    <t>Common stock shares issued (in shares)</t>
  </si>
  <si>
    <t>Ownership percentage of shareholders</t>
  </si>
  <si>
    <t>29.30%</t>
  </si>
  <si>
    <t>Ownership Percentage, Initial Shareholders</t>
  </si>
  <si>
    <t>70.70%</t>
  </si>
  <si>
    <t>IPO</t>
  </si>
  <si>
    <t>Common stock price (in dollars per share) | $ / shares</t>
  </si>
  <si>
    <t>Over-Allotment Option</t>
  </si>
  <si>
    <t>Onshore Fund</t>
  </si>
  <si>
    <t>Beneficial owners percentage of ownership</t>
  </si>
  <si>
    <t>89.97%</t>
  </si>
  <si>
    <t>Offshore Fund</t>
  </si>
  <si>
    <t>9.98%</t>
  </si>
  <si>
    <t>Master GP</t>
  </si>
  <si>
    <t>Partner ownership percentage</t>
  </si>
  <si>
    <t>0.05%</t>
  </si>
  <si>
    <t>SUMMARY OF SIGNIFICANT ACCOUNTING POLICIES (Details)</t>
  </si>
  <si>
    <t>Jun. 30, 2015USD ($)customerderivative_instrumentlessee</t>
  </si>
  <si>
    <t>Jun. 30, 2014USD ($)customerlessee</t>
  </si>
  <si>
    <t>Jun. 30, 2015USD ($)derivative_instrumentlessee</t>
  </si>
  <si>
    <t>Jun. 30, 2014USD ($)lessee</t>
  </si>
  <si>
    <t>Dec. 31, 2014USD ($)</t>
  </si>
  <si>
    <t>Variable Interest Entities [Abstract]</t>
  </si>
  <si>
    <t>Goodwill impairment</t>
  </si>
  <si>
    <t>Provision for doubtful accounts</t>
  </si>
  <si>
    <t>Reclassification adjustments impacting accumulated other comprehensive income</t>
  </si>
  <si>
    <t>Estimated net gains/losses reclassified from AOCI into earnings within next 12 months</t>
  </si>
  <si>
    <t>Other Assets</t>
  </si>
  <si>
    <t>Derivative assets</t>
  </si>
  <si>
    <t>Designated as Hedging Instrument</t>
  </si>
  <si>
    <t>Number of derivatives | derivative_instrument</t>
  </si>
  <si>
    <t>Not Designated as Hedging Instrument</t>
  </si>
  <si>
    <t>Customer Group Two | Customer Concentration Risk | Sales Revenue, Segment | Reportable Subsegments | Equipment Leasing | Operating Segments | Offshore Energy and Jefferson Terminal</t>
  </si>
  <si>
    <t>Concentration risk percentage</t>
  </si>
  <si>
    <t>25.60%</t>
  </si>
  <si>
    <t>24.40%</t>
  </si>
  <si>
    <t>Number of lessees</t>
  </si>
  <si>
    <t>Customer Group Two | Customer Concentration Risk | Sales Revenue, Segment | Reportable Subsegments | Equipment Leasing | Operating Segments | Offshore Energy</t>
  </si>
  <si>
    <t>Number of lessees | lessee</t>
  </si>
  <si>
    <t>Customer Group Two | Customer Concentration Risk | Sales Revenue, Segment | Reportable Subsegments | Equipment Leasing | Operating Segments | Jefferson Terminal</t>
  </si>
  <si>
    <t>Customer Group One | Customer Concentration Risk | Sales Revenue, Segment | Reportable Subsegments | Equipment Leasing | Operating Segments | Offshore Energy</t>
  </si>
  <si>
    <t>Customer Group One | Customer Concentration Risk | Sales Revenue, Segment | Reportable Subsegments | Equipment Leasing | Operating Segments | Aviation Leasing, Shipping Containers and Offshore Energy</t>
  </si>
  <si>
    <t>58.70%</t>
  </si>
  <si>
    <t>59.10%</t>
  </si>
  <si>
    <t>Customer Group One | Customer Concentration Risk | Sales Revenue, Segment | Reportable Subsegments | Equipment Leasing | Operating Segments | Aviation Leasing</t>
  </si>
  <si>
    <t>Customer Group One | Customer Concentration Risk | Sales Revenue, Segment | Reportable Subsegments | Equipment Leasing | Operating Segments | Shipping Containers</t>
  </si>
  <si>
    <t>Subsidiary | Co-venturer</t>
  </si>
  <si>
    <t>Subsidiary loan to VIE partner for equity contribution</t>
  </si>
  <si>
    <t>MT6015</t>
  </si>
  <si>
    <t>MT6015 | Third-Party Owner</t>
  </si>
  <si>
    <t>Interest held in VIE, as a percentage</t>
  </si>
  <si>
    <t>50.00%</t>
  </si>
  <si>
    <t>MT6015 | MT6015</t>
  </si>
  <si>
    <t>Vessel purchase commitment</t>
  </si>
  <si>
    <t>MT6015 | Subsidiary</t>
  </si>
  <si>
    <t>ACQUISITIONS - Additional Information (Details) - USD ($) $ in Thousands</t>
  </si>
  <si>
    <t>Aug. 27, 2014</t>
  </si>
  <si>
    <t>Business Acquisition [Line Items]</t>
  </si>
  <si>
    <t>Measurement period adjustments for goodwill and estimated liabilities assumed</t>
  </si>
  <si>
    <t>Jefferson Terminal</t>
  </si>
  <si>
    <t>Aggregate purchase price</t>
  </si>
  <si>
    <t>Assumed liabilities</t>
  </si>
  <si>
    <t>Equity consideration</t>
  </si>
  <si>
    <t>Percent interest acquired</t>
  </si>
  <si>
    <t>60.00%</t>
  </si>
  <si>
    <t>Remaining non-controlling interest</t>
  </si>
  <si>
    <t>40.00%</t>
  </si>
  <si>
    <t>Loan obtained through acquisition</t>
  </si>
  <si>
    <t>Retaining Shareholders | Jefferson Terminal</t>
  </si>
  <si>
    <t>20.00%</t>
  </si>
  <si>
    <t>Private Equity Fund</t>
  </si>
  <si>
    <t>Subsidiary | Jefferson Terminal</t>
  </si>
  <si>
    <t>Long-term Debt</t>
  </si>
  <si>
    <t>LEASING EQUIPMENT, NET (Details) $ in Thousands</t>
  </si>
  <si>
    <t>Jun. 30, 2015USD ($)</t>
  </si>
  <si>
    <t>Jun. 30, 2014USD ($)</t>
  </si>
  <si>
    <t>Jun. 30, 2015USD ($)commercial_jet_engine</t>
  </si>
  <si>
    <t>Property Subject to or Available for Operating Lease [Line Items]</t>
  </si>
  <si>
    <t>Leasing equipment:</t>
  </si>
  <si>
    <t>Less: Accumulated depreciation</t>
  </si>
  <si>
    <t>Depreciation</t>
  </si>
  <si>
    <t>Commercial jet engines acquired | commercial_jet_engine</t>
  </si>
  <si>
    <t>Commercial jet engines sold | commercial_jet_engine</t>
  </si>
  <si>
    <t>Reportable Subsegments | Equipment Leasing | Operating Segments | Aviation Leasing</t>
  </si>
  <si>
    <t>Reportable Subsegments | Equipment Leasing | Operating Segments | Offshore Energy</t>
  </si>
  <si>
    <t>Reportable Subsegments | Equipment Leasing | Operating Segments | Jefferson Terminal</t>
  </si>
  <si>
    <t>FINANCE LEASES, NET - Summary (Details) - Equipment Leasing - USD ($) $ in Thousands</t>
  </si>
  <si>
    <t>Capital Leased Assets [Line Items]</t>
  </si>
  <si>
    <t>Finance leases</t>
  </si>
  <si>
    <t>Unearned revenue</t>
  </si>
  <si>
    <t>Reportable Subsegments | Operating Segments | Offshore Energy</t>
  </si>
  <si>
    <t>Reportable Subsegments | Operating Segments | Shipping Containers</t>
  </si>
  <si>
    <t>FINANCE LEASES, NET - Future Minimum Payments Receivable (Details) - Equipment Leasing $ in Thousands</t>
  </si>
  <si>
    <t>Thereafter</t>
  </si>
  <si>
    <t>PROPERTY, PLANT AND EQUIPMENT, NET (Details) - USD ($) $ in Thousands</t>
  </si>
  <si>
    <t>Property, Plant and Equipment [Line Items]</t>
  </si>
  <si>
    <t>Property, plant and equipment, net</t>
  </si>
  <si>
    <t>Property, plant and equipment, gross</t>
  </si>
  <si>
    <t>Less: accumulated depreciation</t>
  </si>
  <si>
    <t>Infrastructure | Land and improvements</t>
  </si>
  <si>
    <t>Infrastructure | Construction in progress</t>
  </si>
  <si>
    <t>Infrastructure | Buildings and improvements</t>
  </si>
  <si>
    <t>Infrastructure | Crude oil terminal machinery and equipment</t>
  </si>
  <si>
    <t>Infrastructure | Track and track related assets</t>
  </si>
  <si>
    <t>Infrastructure | Railroad equipment</t>
  </si>
  <si>
    <t>Infrastructure | Railcars and locomotives</t>
  </si>
  <si>
    <t>Infrastructure | Computer hardware and software</t>
  </si>
  <si>
    <t>Infrastructure | Furniture and fixtures</t>
  </si>
  <si>
    <t>Infrastructure | Vehicles</t>
  </si>
  <si>
    <t>Infrastructure | Railroad | Reportable Subsegments | Operating Segments</t>
  </si>
  <si>
    <t>Infrastructure | Railroad | Reportable Subsegments | Operating Segments | Land and improvements</t>
  </si>
  <si>
    <t>Infrastructure | Railroad | Reportable Subsegments | Operating Segments | Construction in progress</t>
  </si>
  <si>
    <t>Infrastructure | Railroad | Reportable Subsegments | Operating Segments | Buildings and improvements</t>
  </si>
  <si>
    <t>Infrastructure | Railroad | Reportable Subsegments | Operating Segments | Crude oil terminal machinery and equipment</t>
  </si>
  <si>
    <t>Infrastructure | Railroad | Reportable Subsegments | Operating Segments | Track and track related assets</t>
  </si>
  <si>
    <t>Infrastructure | Railroad | Reportable Subsegments | Operating Segments | Railroad equipment</t>
  </si>
  <si>
    <t>Infrastructure | Railroad | Reportable Subsegments | Operating Segments | Railcars and locomotives</t>
  </si>
  <si>
    <t>Infrastructure | Railroad | Reportable Subsegments | Operating Segments | Computer hardware and software</t>
  </si>
  <si>
    <t>Infrastructure | Railroad | Reportable Subsegments | Operating Segments | Furniture and fixtures</t>
  </si>
  <si>
    <t>Infrastructure | Railroad | Reportable Subsegments | Operating Segments | Vehicles</t>
  </si>
  <si>
    <t>Infrastructure | Jefferson Terminal | Reportable Subsegments | Operating Segments</t>
  </si>
  <si>
    <t>Infrastructure | Jefferson Terminal | Reportable Subsegments | Operating Segments | Land and improvements</t>
  </si>
  <si>
    <t>Infrastructure | Jefferson Terminal | Reportable Subsegments | Operating Segments | Construction in progress</t>
  </si>
  <si>
    <t>Infrastructure | Jefferson Terminal | Reportable Subsegments | Operating Segments | Buildings and improvements</t>
  </si>
  <si>
    <t>Infrastructure | Jefferson Terminal | Reportable Subsegments | Operating Segments | Crude oil terminal machinery and equipment</t>
  </si>
  <si>
    <t>Infrastructure | Jefferson Terminal | Reportable Subsegments | Operating Segments | Track and track related assets</t>
  </si>
  <si>
    <t>Infrastructure | Jefferson Terminal | Reportable Subsegments | Operating Segments | Railroad equipment</t>
  </si>
  <si>
    <t>Infrastructure | Jefferson Terminal | Reportable Subsegments | Operating Segments | Railcars and locomotives</t>
  </si>
  <si>
    <t>Infrastructure | Jefferson Terminal | Reportable Subsegments | Operating Segments | Computer hardware and software</t>
  </si>
  <si>
    <t>Infrastructure | Jefferson Terminal | Reportable Subsegments | Operating Segments | Furniture and fixtures</t>
  </si>
  <si>
    <t>Infrastructure | Jefferson Terminal | Reportable Subsegments | Operating Segments | Vehicles</t>
  </si>
  <si>
    <t>PROPERTY, PLANT AND EQUIPMENT, NET - Additional Information (Details) - USD ($) $ in Thousands</t>
  </si>
  <si>
    <t>Property, plant and equipment acquired</t>
  </si>
  <si>
    <t>Depreciation expense</t>
  </si>
  <si>
    <t>Railroad equipment</t>
  </si>
  <si>
    <t>Disposals of railroad equipment</t>
  </si>
  <si>
    <t>INVESTMENTS IN UNCONSOLIDATED ENTITIES - Ownership Interest and Carrying Values (Details) - USD ($) $ in Thousands</t>
  </si>
  <si>
    <t>Schedule of Equity Method Investments [Line Items]</t>
  </si>
  <si>
    <t>Carrying Value</t>
  </si>
  <si>
    <t>Intermodal Finance I, Ltd</t>
  </si>
  <si>
    <t>Ownership Percentage</t>
  </si>
  <si>
    <t>51.00%</t>
  </si>
  <si>
    <t>INVESTMENTS IN UNCONSOLIDATED ENTITIES - Intermodal Finance I, Ltd (Details) shipping_container in Thousands, $ in Thousands</t>
  </si>
  <si>
    <t>Jun. 30, 2015USD ($)shipping_containercustomer</t>
  </si>
  <si>
    <t>Company's equity in earnings</t>
  </si>
  <si>
    <t>Members' Equity</t>
  </si>
  <si>
    <t>Ownership percentage</t>
  </si>
  <si>
    <t>Number of customers | customer</t>
  </si>
  <si>
    <t>Revenue</t>
  </si>
  <si>
    <t>Loss on disposal of equipment</t>
  </si>
  <si>
    <t>Net income</t>
  </si>
  <si>
    <t>Comprehensive income</t>
  </si>
  <si>
    <t>Other receivables</t>
  </si>
  <si>
    <t>Leasing assets, net of accumulated depreciation of $5,505 and $4,449, respectively</t>
  </si>
  <si>
    <t>Accumulated depreciation</t>
  </si>
  <si>
    <t>Deferred costs, net of accumulated amortization of $724 and $602, respectively</t>
  </si>
  <si>
    <t>Accumulated amortization</t>
  </si>
  <si>
    <t>Syndication liabilities</t>
  </si>
  <si>
    <t>Total members' equity</t>
  </si>
  <si>
    <t>Total liabilities and members' equity</t>
  </si>
  <si>
    <t>Containers | Intermodal Finance I, Ltd</t>
  </si>
  <si>
    <t>Number of shipping containers | shipping_container</t>
  </si>
  <si>
    <t>Containers | Intermodal Finance I, Ltd | Shipping Containers Subject to Multiple Operating Leases</t>
  </si>
  <si>
    <t>Shipping containers subject to multiple operating leases | shipping_container</t>
  </si>
  <si>
    <t>INTANGIBLE ASSETS AND LIABILITIES, NET - Summarized Intangible Assets and Liabilities (Details) - USD ($) $ in Thousands</t>
  </si>
  <si>
    <t>Intangible assets:</t>
  </si>
  <si>
    <t>Total intangible assets, net</t>
  </si>
  <si>
    <t>Intangible liabilities:</t>
  </si>
  <si>
    <t>Acquired unfavorable lease intangibles</t>
  </si>
  <si>
    <t>Total acquired unfavorable lease intangibles, net</t>
  </si>
  <si>
    <t>Off-Market Favorable Lease</t>
  </si>
  <si>
    <t>Acquired finite-lived intangibles</t>
  </si>
  <si>
    <t>Customer Relationships</t>
  </si>
  <si>
    <t>Reportable Subsegments | Operating Segments | Equipment Leasing | Aviation Leasing</t>
  </si>
  <si>
    <t>Reportable Subsegments | Operating Segments | Equipment Leasing | Aviation Leasing | Off-Market Favorable Lease</t>
  </si>
  <si>
    <t>Reportable Subsegments | Operating Segments | Equipment Leasing | Aviation Leasing | Customer Relationships</t>
  </si>
  <si>
    <t>Reportable Subsegments | Operating Segments | Infrastructure | Jefferson Terminal</t>
  </si>
  <si>
    <t>Reportable Subsegments | Operating Segments | Infrastructure | Jefferson Terminal | Off-Market Favorable Lease</t>
  </si>
  <si>
    <t>Reportable Subsegments | Operating Segments | Infrastructure | Jefferson Terminal | Customer Relationships</t>
  </si>
  <si>
    <t>Reportable Subsegments | Operating Segments | Infrastructure | Railroad</t>
  </si>
  <si>
    <t>Reportable Subsegments | Operating Segments | Infrastructure | Railroad | Off-Market Favorable Lease</t>
  </si>
  <si>
    <t>Reportable Subsegments | Operating Segments | Infrastructure | Railroad | Customer Relationships</t>
  </si>
  <si>
    <t>INTANGIBLE ASSETS AND LIABILITIES, NET - Intangible Liabilities Amortization (Details) - USD ($) $ in Thousands</t>
  </si>
  <si>
    <t>Finite-Lived Intangible Assets [Line Items]</t>
  </si>
  <si>
    <t>Amortization of intangible assets and liabilities</t>
  </si>
  <si>
    <t>Equipment Leasing Revenues | Lease Agreements</t>
  </si>
  <si>
    <t>Amortization of lease intangible assets and liabilities</t>
  </si>
  <si>
    <t>Depreciation and Amortization | Customer Relationships</t>
  </si>
  <si>
    <t>Amortization of intangible assets</t>
  </si>
  <si>
    <t>INTANGIBLE ASSETS AND LIABILITIES, NET - Schedule of Future Amortization Expense (Details) $ in Thousands</t>
  </si>
  <si>
    <t>Finite-Lived Intangible Assets, Net, Amortization Expense, Fiscal Year Maturity [Abstract]</t>
  </si>
  <si>
    <t>DEBT - Schedule of Debt (Details) - USD ($) $ in Thousands</t>
  </si>
  <si>
    <t>Debt Instrument [Line Items]</t>
  </si>
  <si>
    <t>Total debt</t>
  </si>
  <si>
    <t>Total debt due within one year</t>
  </si>
  <si>
    <t>Loans payable</t>
  </si>
  <si>
    <t>Loans payable | Container Loan 1</t>
  </si>
  <si>
    <t>Loans payable | Container Loan 2</t>
  </si>
  <si>
    <t>Loans payable | FTAI Pride Credit Agreement</t>
  </si>
  <si>
    <t>Loans payable | CMQR Credit Agreement</t>
  </si>
  <si>
    <t>Loans payable | Jefferson Terminal Credit Agreement</t>
  </si>
  <si>
    <t>Bonds payable</t>
  </si>
  <si>
    <t>Bonds payable | Series 2010 Bonds</t>
  </si>
  <si>
    <t>Bonds payable | Series 2012 Bonds</t>
  </si>
  <si>
    <t>Unamortized premium</t>
  </si>
  <si>
    <t>Note payable to non-controlling interest</t>
  </si>
  <si>
    <t>Note payable to non-controlling interest | Note payable to non-controlling interest</t>
  </si>
  <si>
    <t>FAIR VALUE MEASUREMENTS - Financial Assets Measured at Fair Value on a Recurring Basis (Details) - USD ($)</t>
  </si>
  <si>
    <t>Fair Value, Assets and Liabilities Measured on Recurring and Nonrecurring Basis [Line Items]</t>
  </si>
  <si>
    <t>Liabilities measured at fair value on a recurring basis</t>
  </si>
  <si>
    <t>Recurring</t>
  </si>
  <si>
    <t>Assets:</t>
  </si>
  <si>
    <t>Recurring | Market</t>
  </si>
  <si>
    <t>Recurring | Income</t>
  </si>
  <si>
    <t>Recurring | Level 1</t>
  </si>
  <si>
    <t>Recurring | Level 1 | Market</t>
  </si>
  <si>
    <t>Recurring | Level 1 | Income</t>
  </si>
  <si>
    <t>Recurring | Level 2</t>
  </si>
  <si>
    <t>Recurring | Level 2 | Market</t>
  </si>
  <si>
    <t>Recurring | Level 2 | Income</t>
  </si>
  <si>
    <t>Recurring | Level 3</t>
  </si>
  <si>
    <t>Recurring | Level 3 | Market</t>
  </si>
  <si>
    <t>Recurring | Level 3 | Income</t>
  </si>
  <si>
    <t>FAIR VALUE MEASUREMENTS - Additional Information (Details) - USD ($)</t>
  </si>
  <si>
    <t>Impairment charges</t>
  </si>
  <si>
    <t>Series 2012 Bonds</t>
  </si>
  <si>
    <t>Fair value of bonds payable</t>
  </si>
  <si>
    <t>Co-venturer | Subsidiary</t>
  </si>
  <si>
    <t>Note receivable</t>
  </si>
  <si>
    <t>Loans receivable interest rate</t>
  </si>
  <si>
    <t>12.00%</t>
  </si>
  <si>
    <t>REVENUES - Components of Revenue (Details) - USD ($) $ in Thousands</t>
  </si>
  <si>
    <t>Lease income</t>
  </si>
  <si>
    <t>Maintenance revenue</t>
  </si>
  <si>
    <t>Finance lease income</t>
  </si>
  <si>
    <t>Other revenue</t>
  </si>
  <si>
    <t>Rail revenues</t>
  </si>
  <si>
    <t>Terminal services revenues</t>
  </si>
  <si>
    <t>Operating Segments | Reportable Subsegments | Equipment Leasing | Aviation Leasing</t>
  </si>
  <si>
    <t>Operating Segments | Reportable Subsegments | Equipment Leasing | Offshore Energy</t>
  </si>
  <si>
    <t>Operating Segments | Reportable Subsegments | Equipment Leasing | Shipping Containers</t>
  </si>
  <si>
    <t>Operating Segments | Reportable Subsegments | Infrastructure | Jefferson Terminal</t>
  </si>
  <si>
    <t>Operating Segments | Reportable Subsegments | Infrastructure | Railroad</t>
  </si>
  <si>
    <t>REVENUES - Minimum Future Annual Revenues (Details) $ in Thousands</t>
  </si>
  <si>
    <t>Total future minimum payments receivable</t>
  </si>
  <si>
    <t>EQUITY-BASED COMPENSATION - Additional Information (Details) $ / shares in Units, $ in Thousands</t>
  </si>
  <si>
    <t>Aug. 27, 2014USD ($)</t>
  </si>
  <si>
    <t>Jun. 30, 2015trancheperformance_conditiondirector$ / sharesshares</t>
  </si>
  <si>
    <t>Jun. 30, 2015USD ($)trancheperformance_condition$ / sharesshares</t>
  </si>
  <si>
    <t>Restricted Shares | Employees of a subsidiary</t>
  </si>
  <si>
    <t>Share-based Compensation Arrangement by Share-based Payment Award [Line Items]</t>
  </si>
  <si>
    <t>Equity based compensation restricted shares granted (in shares)</t>
  </si>
  <si>
    <t>Forfeiture rate</t>
  </si>
  <si>
    <t>0.00%</t>
  </si>
  <si>
    <t>Common Units | Employees of a subsidiary</t>
  </si>
  <si>
    <t>Grant date fair value | $</t>
  </si>
  <si>
    <t>Common Units | Employees of a subsidiary | Minimum</t>
  </si>
  <si>
    <t>Award term</t>
  </si>
  <si>
    <t>16 months</t>
  </si>
  <si>
    <t>Common Units | Employees of a subsidiary | Maximum</t>
  </si>
  <si>
    <t>36 months</t>
  </si>
  <si>
    <t>Incentive Plan</t>
  </si>
  <si>
    <t>Shares authorized (in shares)</t>
  </si>
  <si>
    <t>Number of Independent Directors | director</t>
  </si>
  <si>
    <t>Incentive Plan | Stock Options</t>
  </si>
  <si>
    <t>Grant date fair value (in dollars per share) | $ / shares</t>
  </si>
  <si>
    <t>Aggregate stock options issued (in shares)</t>
  </si>
  <si>
    <t>Incentive Plan | Stock Options | Director 1</t>
  </si>
  <si>
    <t>Expiration period</t>
  </si>
  <si>
    <t>10 years</t>
  </si>
  <si>
    <t>Incentive Plan | Stock Options | Director 2</t>
  </si>
  <si>
    <t>Incentive Plan | Stock Options | Director 3</t>
  </si>
  <si>
    <t>Award Expiring August 2017 | Restricted Shares | Employees of a subsidiary</t>
  </si>
  <si>
    <t>Number of tranches | tranche</t>
  </si>
  <si>
    <t>Vesting period</t>
  </si>
  <si>
    <t>3 years</t>
  </si>
  <si>
    <t>Number of performance conditions | performance_condition</t>
  </si>
  <si>
    <t>Performance condition that remains probable, percentage</t>
  </si>
  <si>
    <t>Award Expiring August 2017 | Restricted Shares | Employees of a subsidiary | Tranche 1</t>
  </si>
  <si>
    <t>Award Expiring August 2018 | Restricted Shares | Employees of a subsidiary</t>
  </si>
  <si>
    <t>4 years</t>
  </si>
  <si>
    <t>EQUITY-BASED COMPENSATION - Assumptions Used to Estimate Fair Value Using Black-Scholes Model (Details) - 6 months ended Jun. 30, 2015 - Incentive Plan - Stock Options</t>
  </si>
  <si>
    <t>Expected volatility</t>
  </si>
  <si>
    <t>28.00%</t>
  </si>
  <si>
    <t>Risk free interest rate</t>
  </si>
  <si>
    <t>2.40%</t>
  </si>
  <si>
    <t>Expected dividend yield</t>
  </si>
  <si>
    <t>6.50%</t>
  </si>
  <si>
    <t>Expected term</t>
  </si>
  <si>
    <t>5 years</t>
  </si>
  <si>
    <t>EQUITY-BASED COMPENSATION - Summary of Stock Option Activity (Details) - Jun. 30, 2015 - Incentive Plan - Stock Options - USD ($) $ / shares in Units, $ in Thousands</t>
  </si>
  <si>
    <t>Options</t>
  </si>
  <si>
    <t>Stock options outstanding, beginning balance (in shares)</t>
  </si>
  <si>
    <t>Granted (in shares)</t>
  </si>
  <si>
    <t>Exercised (in shares)</t>
  </si>
  <si>
    <t>Forfeited and canceled (in shares)</t>
  </si>
  <si>
    <t>Stock options outstanding, ending balance (in shares)</t>
  </si>
  <si>
    <t>Stock options exercisable, ending balance (in shares)</t>
  </si>
  <si>
    <t>Weighted-Average Exercise Price (per share)</t>
  </si>
  <si>
    <t>Granted (in dollars per share)</t>
  </si>
  <si>
    <t>Weighted Average Remaining Contractual Term (in years)</t>
  </si>
  <si>
    <t>Outstanding (in years)</t>
  </si>
  <si>
    <t>9 years 11 months 1 day</t>
  </si>
  <si>
    <t>Exercisable (in years)</t>
  </si>
  <si>
    <t>Aggregate intrinsic value of stock options outstanding</t>
  </si>
  <si>
    <t>Aggregate intrinsic value of stock options exercisable</t>
  </si>
  <si>
    <t>EQUITY-BASED COMPENSATION - Expenses Related to Stock-Based Compensation Expense (Details) - USD ($) $ in Thousands</t>
  </si>
  <si>
    <t>Stock Options</t>
  </si>
  <si>
    <t>Remaining expense to be recognized, if all vesting conditions are met</t>
  </si>
  <si>
    <t>Restricted Shares</t>
  </si>
  <si>
    <t>Common Units</t>
  </si>
  <si>
    <t>INCOME TAXES (Details) - USD ($) $ in Thousands</t>
  </si>
  <si>
    <t>Current:</t>
  </si>
  <si>
    <t>Federal</t>
  </si>
  <si>
    <t>State and local</t>
  </si>
  <si>
    <t>Foreign</t>
  </si>
  <si>
    <t>Total current provision</t>
  </si>
  <si>
    <t>Deferred:</t>
  </si>
  <si>
    <t>Total deferred provision</t>
  </si>
  <si>
    <t>Total provision for income taxes</t>
  </si>
  <si>
    <t>U.S. federal tax rate</t>
  </si>
  <si>
    <t>35.00%</t>
  </si>
  <si>
    <t>MANAGEMENT AGREEMENT AND AFFILIATE TRANSACTIONS (Details) - USD ($)</t>
  </si>
  <si>
    <t>2 Months Ended</t>
  </si>
  <si>
    <t>4 Months Ended</t>
  </si>
  <si>
    <t>Apr. 30, 2015</t>
  </si>
  <si>
    <t>Related Party Transaction [Line Items]</t>
  </si>
  <si>
    <t>Termination fee period preceding termination</t>
  </si>
  <si>
    <t>12 months</t>
  </si>
  <si>
    <t>Net income (loss) attributable to non-controlling interest</t>
  </si>
  <si>
    <t>Minimum</t>
  </si>
  <si>
    <t>Management fee percentage with capital commitment of at least $100 million</t>
  </si>
  <si>
    <t>1.25%</t>
  </si>
  <si>
    <t>Maximum</t>
  </si>
  <si>
    <t>Management fee percentage with capital commitment of less than $100 million</t>
  </si>
  <si>
    <t>1.50%</t>
  </si>
  <si>
    <t>Maximum administrative fees entitled</t>
  </si>
  <si>
    <t>Cumulative preferred return payable, percentage</t>
  </si>
  <si>
    <t>8.00%</t>
  </si>
  <si>
    <t>Non-controlling interest ownership percentage</t>
  </si>
  <si>
    <t>Non-controlling interest by private equity fund</t>
  </si>
  <si>
    <t>Amounts payable to vendor</t>
  </si>
  <si>
    <t>Manager</t>
  </si>
  <si>
    <t>Percent of shares sold in offering</t>
  </si>
  <si>
    <t>10.00%</t>
  </si>
  <si>
    <t>Gross capital raised by fair market value percentage</t>
  </si>
  <si>
    <t>Manager | Pre-IPO Management Fees</t>
  </si>
  <si>
    <t>Management fee payable</t>
  </si>
  <si>
    <t>Manager | Management fees</t>
  </si>
  <si>
    <t>Management fee percentage rate</t>
  </si>
  <si>
    <t>Due from related party</t>
  </si>
  <si>
    <t>Manager | General and administrative expense</t>
  </si>
  <si>
    <t>Manager | Acquisition and Transaction Expenses</t>
  </si>
  <si>
    <t>Incentive distribution percentage</t>
  </si>
  <si>
    <t>Capital gains incentive allocation percentage</t>
  </si>
  <si>
    <t>Master GP | Threshold 1</t>
  </si>
  <si>
    <t>Income incentive allocation, percentage</t>
  </si>
  <si>
    <t>Return rate</t>
  </si>
  <si>
    <t>2.00%</t>
  </si>
  <si>
    <t>Annualized return rate</t>
  </si>
  <si>
    <t>Master GP | Threshold 2</t>
  </si>
  <si>
    <t>100.00%</t>
  </si>
  <si>
    <t>Master GP | Threshold 2 | Minimum</t>
  </si>
  <si>
    <t>Master GP | Threshold 2 | Maximum</t>
  </si>
  <si>
    <t>2.2223%</t>
  </si>
  <si>
    <t>Master GP | Threshold 3</t>
  </si>
  <si>
    <t>Master GP | Threshold 3 | Maximum</t>
  </si>
  <si>
    <t>Master GP | Income Incentive Allocation</t>
  </si>
  <si>
    <t>Master GP | Capital gains incentive allocation</t>
  </si>
  <si>
    <t>SEGMENT INFORMATION - Statement of Income by Segment (Details) $ in Thousands</t>
  </si>
  <si>
    <t>12 Months Ended</t>
  </si>
  <si>
    <t>Jun. 30, 2015USD ($)segment</t>
  </si>
  <si>
    <t>Dec. 31, 2014segment</t>
  </si>
  <si>
    <t>Number of additional reportable segments | segment</t>
  </si>
  <si>
    <t>Corporate</t>
  </si>
  <si>
    <t>Corporate | Equipment Leasing</t>
  </si>
  <si>
    <t>Corporate | Infrastructure</t>
  </si>
  <si>
    <t>SEGMENT INFORMATION - Reconciliation of Adjusted Net Income to Net Income (Details) - USD ($)</t>
  </si>
  <si>
    <t>Segment Reporting Information [Line Items]</t>
  </si>
  <si>
    <t>Adjusted Net Income (Loss)</t>
  </si>
  <si>
    <t>Add: Non-controlling share of adjustments to Adjusted Net Income</t>
  </si>
  <si>
    <t>Add: Cash payments for income taxes</t>
  </si>
  <si>
    <t>Less: Incentive allocations</t>
  </si>
  <si>
    <t>Less: Pro-rata share of Adjusted Net Income from investments in unconsolidated entitie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t>
  </si>
  <si>
    <t>Africa | Operating Segments | Reportable Subsegments | Equipment Leasing | Aviation Leasing</t>
  </si>
  <si>
    <t>Africa | Operating Segments | Reportable Subsegments | Equipment Leasing | Offshore Energy</t>
  </si>
  <si>
    <t>Africa | Operating Segments | Reportable Subsegments | Equipment Leasing | Shipping Containers</t>
  </si>
  <si>
    <t>Africa | Operating Segments | Reportable Subsegments | Infrastructure | Jefferson Terminal</t>
  </si>
  <si>
    <t>Africa | Operating Segments | Reportable Subsegments | Infrastructure | Railroad</t>
  </si>
  <si>
    <t>Africa | Corporate</t>
  </si>
  <si>
    <t>Asia</t>
  </si>
  <si>
    <t>Asia | Operating Segments | Reportable Subsegments | Equipment Leasing | Aviation Leasing</t>
  </si>
  <si>
    <t>Asia | Operating Segments | Reportable Subsegments | Equipment Leasing | Offshore Energy</t>
  </si>
  <si>
    <t>Asia | Operating Segments | Reportable Subsegments | Equipment Leasing | Shipping Containers</t>
  </si>
  <si>
    <t>Asia | Operating Segments | Reportable Subsegments | Infrastructure | Jefferson Terminal</t>
  </si>
  <si>
    <t>Asia | Operating Segments | Reportable Subsegments | Infrastructure | Railroad</t>
  </si>
  <si>
    <t>Asia | Corporate</t>
  </si>
  <si>
    <t>Europe</t>
  </si>
  <si>
    <t>Europe | Operating Segments | Reportable Subsegments | Equipment Leasing | Aviation Leasing</t>
  </si>
  <si>
    <t>Europe | Operating Segments | Reportable Subsegments | Equipment Leasing | Offshore Energy</t>
  </si>
  <si>
    <t>Europe | Operating Segments | Reportable Subsegments | Equipment Leasing | Shipping Containers</t>
  </si>
  <si>
    <t>Europe | Operating Segments | Reportable Subsegments | Infrastructure | Jefferson Terminal</t>
  </si>
  <si>
    <t>Europe | Operating Segments | Reportable Subsegments | Infrastructure | Railroad</t>
  </si>
  <si>
    <t>Europe | Corporate</t>
  </si>
  <si>
    <t>North America</t>
  </si>
  <si>
    <t>North America | Operating Segments | Reportable Subsegments | Equipment Leasing | Aviation Leasing</t>
  </si>
  <si>
    <t>North America | Operating Segments | Reportable Subsegments | Equipment Leasing | Offshore Energy</t>
  </si>
  <si>
    <t>North America | Operating Segments | Reportable Subsegments | Equipment Leasing | Shipping Containers</t>
  </si>
  <si>
    <t>North America | Operating Segments | Reportable Subsegments | Infrastructure | Jefferson Terminal</t>
  </si>
  <si>
    <t>North America | Operating Segments | Reportable Subsegments | Infrastructure | Railroad</t>
  </si>
  <si>
    <t>North America | Corporate</t>
  </si>
  <si>
    <t>South America</t>
  </si>
  <si>
    <t>South America | Operating Segments | Reportable Subsegments | Equipment Leasing | Aviation Leasing</t>
  </si>
  <si>
    <t>South America | Operating Segments | Reportable Subsegments | Equipment Leasing | Offshore Energy</t>
  </si>
  <si>
    <t>South America | Operating Segments | Reportable Subsegments | Equipment Leasing | Shipping Containers</t>
  </si>
  <si>
    <t>South America | Operating Segments | Reportable Subsegments | Infrastructure | Jefferson Terminal</t>
  </si>
  <si>
    <t>South America | Operating Segments | Reportable Subsegments | Infrastructure | Railroad</t>
  </si>
  <si>
    <t>South America | Corporate</t>
  </si>
  <si>
    <t>SEGMENT INFORMATION - Balance Sheet (Details) - USD ($) $ in Thousands</t>
  </si>
  <si>
    <t>SEGMENT INFORMATION - Location of Long-Lived Assets (Details) - USD ($) $ in Thousands</t>
  </si>
  <si>
    <t>Property, plant and equipment and equipment held for lease, net</t>
  </si>
  <si>
    <t>Operating Segments | Reportable Subsegments | Equipment Leasing | Jefferson Terminal</t>
  </si>
  <si>
    <t>Property, Plant and Equipment [Member]</t>
  </si>
  <si>
    <t>Property, Plant and Equipment [Member] | Operating Segments | Reportable Subsegments | Equipment Leasing | Aviation Leasing</t>
  </si>
  <si>
    <t>Property, Plant and Equipment [Member] | Operating Segments | Reportable Subsegments | Equipment Leasing | Offshore Energy</t>
  </si>
  <si>
    <t>Property, Plant and Equipment [Member] | Operating Segments | Reportable Subsegments | Equipment Leasing | Shipping Containers</t>
  </si>
  <si>
    <t>Property, Plant and Equipment [Member] | Operating Segments | Reportable Subsegments | Infrastructure | Jefferson Terminal</t>
  </si>
  <si>
    <t>Property, Plant and Equipment [Member] | Operating Segments | Reportable Subsegments | Infrastructure | Railroad</t>
  </si>
  <si>
    <t>Property, Plant and Equipment [Member] | Corporate</t>
  </si>
  <si>
    <t>Property, Plant and Equipment [Member] | Africa</t>
  </si>
  <si>
    <t>Property, Plant and Equipment [Member] | Africa | Operating Segments | Reportable Subsegments | Equipment Leasing | Aviation Leasing</t>
  </si>
  <si>
    <t>Property, Plant and Equipment [Member] | Africa | Operating Segments | Reportable Subsegments | Equipment Leasing | Offshore Energy</t>
  </si>
  <si>
    <t>Property, Plant and Equipment [Member] | Africa | Operating Segments | Reportable Subsegments | Equipment Leasing | Shipping Containers</t>
  </si>
  <si>
    <t>Property, Plant and Equipment [Member] | Africa | Operating Segments | Reportable Subsegments | Infrastructure | Jefferson Terminal</t>
  </si>
  <si>
    <t>Property, Plant and Equipment [Member] | Africa | Operating Segments | Reportable Subsegments | Infrastructure | Railroad</t>
  </si>
  <si>
    <t>Property, Plant and Equipment [Member] | Africa | Corporate</t>
  </si>
  <si>
    <t>Property, Plant and Equipment [Member] | Asia</t>
  </si>
  <si>
    <t>Property, Plant and Equipment [Member] | Asia | Operating Segments | Reportable Subsegments | Equipment Leasing | Aviation Leasing</t>
  </si>
  <si>
    <t>Property, Plant and Equipment [Member] | Asia | Operating Segments | Reportable Subsegments | Equipment Leasing | Offshore Energy</t>
  </si>
  <si>
    <t>Property, Plant and Equipment [Member] | Asia | Operating Segments | Reportable Subsegments | Equipment Leasing | Shipping Containers</t>
  </si>
  <si>
    <t>Property, Plant and Equipment [Member] | Asia | Operating Segments | Reportable Subsegments | Infrastructure | Jefferson Terminal</t>
  </si>
  <si>
    <t>Property, Plant and Equipment [Member] | Asia | Operating Segments | Reportable Subsegments | Infrastructure | Railroad</t>
  </si>
  <si>
    <t>Property, Plant and Equipment [Member] | Asia | Corporate</t>
  </si>
  <si>
    <t>Property, Plant and Equipment [Member] | Europe</t>
  </si>
  <si>
    <t>Property, Plant and Equipment [Member] | Europe | Operating Segments | Reportable Subsegments | Equipment Leasing | Aviation Leasing</t>
  </si>
  <si>
    <t>Property, Plant and Equipment [Member] | Europe | Operating Segments | Reportable Subsegments | Equipment Leasing | Offshore Energy</t>
  </si>
  <si>
    <t>Property, Plant and Equipment [Member] | Europe | Operating Segments | Reportable Subsegments | Equipment Leasing | Shipping Containers</t>
  </si>
  <si>
    <t>Property, Plant and Equipment [Member] | Europe | Operating Segments | Reportable Subsegments | Infrastructure | Jefferson Terminal</t>
  </si>
  <si>
    <t>Property, Plant and Equipment [Member] | Europe | Operating Segments | Reportable Subsegments | Infrastructure | Railroad</t>
  </si>
  <si>
    <t>Property, Plant and Equipment [Member] | Europe | Corporate</t>
  </si>
  <si>
    <t>Property, Plant and Equipment [Member] | North America</t>
  </si>
  <si>
    <t>Property, Plant and Equipment [Member] | North America | Operating Segments | Reportable Subsegments | Equipment Leasing | Aviation Leasing</t>
  </si>
  <si>
    <t>Property, Plant and Equipment [Member] | North America | Operating Segments | Reportable Subsegments | Equipment Leasing | Offshore Energy</t>
  </si>
  <si>
    <t>Property, Plant and Equipment [Member] | North America | Operating Segments | Reportable Subsegments | Equipment Leasing | Shipping Containers</t>
  </si>
  <si>
    <t>Property, Plant and Equipment [Member] | North America | Operating Segments | Reportable Subsegments | Infrastructure | Jefferson Terminal</t>
  </si>
  <si>
    <t>Property, Plant and Equipment [Member] | North America | Operating Segments | Reportable Subsegments | Infrastructure | Railroad</t>
  </si>
  <si>
    <t>Property, Plant and Equipment [Member] | North America | Corporate</t>
  </si>
  <si>
    <t>Property, Plant and Equipment [Member] | South America</t>
  </si>
  <si>
    <t>Property, Plant and Equipment [Member] | South America | Operating Segments | Reportable Subsegments | Equipment Leasing | Aviation Leasing</t>
  </si>
  <si>
    <t>Property, Plant and Equipment [Member] | South America | Operating Segments | Reportable Subsegments | Equipment Leasing | Offshore Energy</t>
  </si>
  <si>
    <t>Property, Plant and Equipment [Member] | South America | Operating Segments | Reportable Subsegments | Equipment Leasing | Shipping Containers</t>
  </si>
  <si>
    <t>Property, Plant and Equipment [Member] | South America | Operating Segments | Reportable Subsegments | Infrastructure | Jefferson Terminal</t>
  </si>
  <si>
    <t>Property, Plant and Equipment [Member] | South America | Operating Segments | Reportable Subsegments | Infrastructure | Railroad</t>
  </si>
  <si>
    <t>Property, Plant and Equipment [Member] | South America | Corporate</t>
  </si>
  <si>
    <t>EARNINGS PER SHARE (Details) - USD ($) $ / shares in Units, $ in Thousands</t>
  </si>
  <si>
    <t>Weighted Average Shares Outstanding - Basic (in shares)</t>
  </si>
  <si>
    <t>Weighted Average Shares Outstanding - Diluted (in shares)</t>
  </si>
  <si>
    <t>Basic and Diluted EPS (in dollars per share)</t>
  </si>
  <si>
    <t>Antidilutive shares excluded from the calculation of diluted EPS (in shares)</t>
  </si>
  <si>
    <t>COMMITMENTS AND CONTINGENCIES - Additional Information (Details) - Jun. 30, 2015 $ in Thousands</t>
  </si>
  <si>
    <t>USD ($)subsidiary</t>
  </si>
  <si>
    <t>Variable Interest Entity [Line Items]</t>
  </si>
  <si>
    <t>Number of subsidiaries | subsidiary</t>
  </si>
  <si>
    <t>Equity contribution obligation</t>
  </si>
  <si>
    <t>COMMITMENTS AND CONTINGENCIES - Minimum Future Rental Payments (Details) $ in Thousands</t>
  </si>
  <si>
    <t>Operating Leases, Future Minimum Payments Due, Fiscal Year Maturity [Abstract]</t>
  </si>
  <si>
    <t>Total future minimum payments due</t>
  </si>
  <si>
    <t>SUBSEQUENT EVENTS (Details)</t>
  </si>
  <si>
    <t>Aug. 11, 2015$ / shares</t>
  </si>
  <si>
    <t>Subsequent Event | Common Stock</t>
  </si>
  <si>
    <t>Subsequent Event [Line Items]</t>
  </si>
  <si>
    <t>Common stock dividends declared (in dollar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5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90364</v>
      </c>
    </row>
    <row r="6" spans="1:3">
      <c r="A6" t="s" s="4">
        <v>8</v>
      </c>
      <c r="B6" t="s" s="4">
        <v>9</v>
      </c>
    </row>
    <row r="7" spans="1:3">
      <c r="A7" t="s" s="4">
        <v>10</v>
      </c>
      <c r="B7" t="s" s="4">
        <v>11</v>
      </c>
    </row>
    <row r="8" spans="1:3">
      <c r="A8" t="s" s="4">
        <v>12</v>
      </c>
      <c r="B8" t="n" s="5">
        <v>2015</v>
      </c>
    </row>
    <row r="9" spans="1:3">
      <c r="A9" t="s" s="4">
        <v>13</v>
      </c>
      <c r="B9" t="s" s="4">
        <v>14</v>
      </c>
    </row>
    <row r="10" spans="1:3">
      <c r="A10" t="s" s="4">
        <v>15</v>
      </c>
      <c r="B10" t="s" s="6">
        <v>16</v>
      </c>
    </row>
    <row r="11" spans="1:3">
      <c r="A11" t="s" s="4">
        <v>17</v>
      </c>
      <c r="B11" t="s" s="4">
        <v>18</v>
      </c>
    </row>
    <row r="12" spans="1:3">
      <c r="A12" t="s" s="4">
        <v>19</v>
      </c>
      <c r="B12" t="s" s="4">
        <v>20</v>
      </c>
    </row>
    <row r="13" spans="1:3">
      <c r="A13" t="s" s="4">
        <v>21</v>
      </c>
      <c r="C13" t="n" s="5">
        <v>75718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80</v>
      </c>
      <c r="B1" t="s" s="2">
        <v>1</v>
      </c>
    </row>
    <row r="2" spans="1:2">
      <c r="B2" t="s" s="2">
        <v>2</v>
      </c>
    </row>
    <row r="3" spans="1:2">
      <c r="A3" t="s" s="3">
        <v>177</v>
      </c>
    </row>
    <row r="4" spans="1:2">
      <c r="A4" t="s" s="4">
        <v>180</v>
      </c>
      <c r="B4" t="s" s="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571314</v>
      </c>
      <c r="C3" t="n" s="7">
        <v>22125</v>
      </c>
    </row>
    <row r="4" spans="1:3">
      <c r="A4" t="s" s="4">
        <v>26</v>
      </c>
      <c r="B4" t="n" s="5">
        <v>17750</v>
      </c>
      <c r="C4" t="n" s="5">
        <v>21084</v>
      </c>
    </row>
    <row r="5" spans="1:3">
      <c r="A5" t="s" s="4">
        <v>27</v>
      </c>
      <c r="B5" t="n" s="5">
        <v>13274</v>
      </c>
      <c r="C5" t="n" s="5">
        <v>9588</v>
      </c>
    </row>
    <row r="6" spans="1:3">
      <c r="A6" t="s" s="4">
        <v>28</v>
      </c>
      <c r="B6" t="n" s="5">
        <v>521517</v>
      </c>
      <c r="C6" t="n" s="5">
        <v>509379</v>
      </c>
    </row>
    <row r="7" spans="1:3">
      <c r="A7" t="s" s="4">
        <v>29</v>
      </c>
      <c r="B7" t="n" s="5">
        <v>96671</v>
      </c>
      <c r="C7" t="n" s="5">
        <v>102813</v>
      </c>
    </row>
    <row r="8" spans="1:3">
      <c r="A8" t="s" s="4">
        <v>30</v>
      </c>
      <c r="B8" t="n" s="5">
        <v>282026</v>
      </c>
      <c r="C8" t="n" s="5">
        <v>228328</v>
      </c>
    </row>
    <row r="9" spans="1:3">
      <c r="A9" t="s" s="4">
        <v>31</v>
      </c>
      <c r="B9" t="n" s="5">
        <v>22147</v>
      </c>
      <c r="C9" t="n" s="5">
        <v>21569</v>
      </c>
    </row>
    <row r="10" spans="1:3">
      <c r="A10" t="s" s="4">
        <v>32</v>
      </c>
      <c r="B10" t="n" s="5">
        <v>298000</v>
      </c>
      <c r="C10" t="n" s="5">
        <v>298000</v>
      </c>
    </row>
    <row r="11" spans="1:3">
      <c r="A11" t="s" s="4">
        <v>33</v>
      </c>
      <c r="B11" t="n" s="5">
        <v>46408</v>
      </c>
      <c r="C11" t="n" s="5">
        <v>52041</v>
      </c>
    </row>
    <row r="12" spans="1:3">
      <c r="A12" t="s" s="4">
        <v>34</v>
      </c>
      <c r="B12" t="n" s="5">
        <v>115616</v>
      </c>
      <c r="C12" t="n" s="5">
        <v>115616</v>
      </c>
    </row>
    <row r="13" spans="1:3">
      <c r="A13" t="s" s="4">
        <v>35</v>
      </c>
      <c r="B13" t="n" s="5">
        <v>25819</v>
      </c>
      <c r="C13" t="n" s="5">
        <v>24048</v>
      </c>
    </row>
    <row r="14" spans="1:3">
      <c r="A14" t="s" s="4">
        <v>36</v>
      </c>
      <c r="B14" t="n" s="5">
        <v>2010542</v>
      </c>
      <c r="C14" t="n" s="5">
        <v>1404591</v>
      </c>
    </row>
    <row r="15" spans="1:3">
      <c r="A15" t="s" s="3">
        <v>37</v>
      </c>
    </row>
    <row r="16" spans="1:3">
      <c r="A16" t="s" s="4">
        <v>38</v>
      </c>
      <c r="B16" t="n" s="5">
        <v>29263</v>
      </c>
      <c r="C16" t="n" s="5">
        <v>43174</v>
      </c>
    </row>
    <row r="17" spans="1:3">
      <c r="A17" t="s" s="4">
        <v>39</v>
      </c>
      <c r="B17" t="n" s="5">
        <v>584274</v>
      </c>
      <c r="C17" t="n" s="5">
        <v>592867</v>
      </c>
    </row>
    <row r="18" spans="1:3">
      <c r="A18" t="s" s="4">
        <v>40</v>
      </c>
      <c r="B18" t="n" s="5">
        <v>35208</v>
      </c>
      <c r="C18" t="n" s="5">
        <v>35575</v>
      </c>
    </row>
    <row r="19" spans="1:3">
      <c r="A19" t="s" s="4">
        <v>41</v>
      </c>
      <c r="B19" t="n" s="5">
        <v>13065</v>
      </c>
      <c r="C19" t="n" s="5">
        <v>13622</v>
      </c>
    </row>
    <row r="20" spans="1:3">
      <c r="A20" t="s" s="4">
        <v>42</v>
      </c>
      <c r="B20" t="n" s="5">
        <v>6283</v>
      </c>
      <c r="C20" t="n" s="5">
        <v>5856</v>
      </c>
    </row>
    <row r="21" spans="1:3">
      <c r="A21" t="s" s="4">
        <v>43</v>
      </c>
      <c r="B21" t="n" s="7">
        <v>668093</v>
      </c>
      <c r="C21" t="n" s="7">
        <v>691094</v>
      </c>
    </row>
    <row r="22" spans="1:3">
      <c r="A22" t="s" s="4">
        <v>44</v>
      </c>
    </row>
    <row r="23" spans="1:3">
      <c r="A23" t="s" s="3">
        <v>45</v>
      </c>
    </row>
    <row r="24" spans="1:3">
      <c r="A24" t="s" s="4">
        <v>46</v>
      </c>
      <c r="B24" t="n" s="7">
        <v>757</v>
      </c>
      <c r="C24" t="n" s="7">
        <v>535</v>
      </c>
    </row>
    <row r="25" spans="1:3">
      <c r="A25" t="s" s="4">
        <v>47</v>
      </c>
      <c r="B25" t="n" s="5">
        <v>1220629</v>
      </c>
      <c r="C25" t="n" s="5">
        <v>613683</v>
      </c>
    </row>
    <row r="26" spans="1:3">
      <c r="A26" t="s" s="4">
        <v>48</v>
      </c>
      <c r="B26" t="n" s="5">
        <v>-2332</v>
      </c>
      <c r="C26" t="n" s="5">
        <v>0</v>
      </c>
    </row>
    <row r="27" spans="1:3">
      <c r="A27" t="s" s="4">
        <v>49</v>
      </c>
      <c r="B27" t="n" s="5">
        <v>78</v>
      </c>
      <c r="C27" t="n" s="5">
        <v>214</v>
      </c>
    </row>
    <row r="28" spans="1:3">
      <c r="A28" t="s" s="4">
        <v>50</v>
      </c>
      <c r="B28" t="n" s="5">
        <v>1219132</v>
      </c>
      <c r="C28" t="n" s="5">
        <v>614432</v>
      </c>
    </row>
    <row r="29" spans="1:3">
      <c r="A29" t="s" s="4">
        <v>51</v>
      </c>
      <c r="B29" t="n" s="5">
        <v>123317</v>
      </c>
      <c r="C29" t="n" s="5">
        <v>99065</v>
      </c>
    </row>
    <row r="30" spans="1:3">
      <c r="A30" t="s" s="4">
        <v>52</v>
      </c>
      <c r="B30" t="n" s="5">
        <v>1342449</v>
      </c>
      <c r="C30" t="n" s="5">
        <v>713497</v>
      </c>
    </row>
    <row r="31" spans="1:3">
      <c r="A31" t="s" s="4">
        <v>53</v>
      </c>
      <c r="B31" t="n" s="7">
        <v>2010542</v>
      </c>
      <c r="C31" t="n" s="7">
        <v>14045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t="s" s="1">
        <v>221</v>
      </c>
      <c r="B1" t="s" s="2">
        <v>1</v>
      </c>
    </row>
    <row r="2" spans="1:2">
      <c r="B2" t="s" s="2">
        <v>2</v>
      </c>
    </row>
    <row r="3" spans="1:2">
      <c r="A3" t="s" s="3">
        <v>171</v>
      </c>
    </row>
    <row r="4" spans="1:2">
      <c r="A4" t="s" s="4">
        <v>222</v>
      </c>
      <c r="B4" t="s" s="4">
        <v>223</v>
      </c>
    </row>
    <row r="5" spans="1:2">
      <c r="A5" t="s" s="4">
        <v>224</v>
      </c>
      <c r="B5" t="s" s="4">
        <v>225</v>
      </c>
    </row>
    <row r="6" spans="1:2">
      <c r="A6" t="s" s="4">
        <v>226</v>
      </c>
      <c r="B6" t="s" s="4">
        <v>227</v>
      </c>
    </row>
    <row r="7" spans="1:2">
      <c r="A7" t="s" s="4">
        <v>228</v>
      </c>
      <c r="B7" t="s" s="4">
        <v>229</v>
      </c>
    </row>
    <row r="8" spans="1:2">
      <c r="A8" t="s" s="4">
        <v>230</v>
      </c>
      <c r="B8" t="s" s="4">
        <v>231</v>
      </c>
    </row>
    <row r="9" spans="1:2">
      <c r="A9" t="s" s="4">
        <v>232</v>
      </c>
      <c r="B9" t="s" s="4">
        <v>233</v>
      </c>
    </row>
    <row r="10" spans="1:2">
      <c r="A10" t="s" s="4">
        <v>34</v>
      </c>
      <c r="B10" t="s" s="4">
        <v>234</v>
      </c>
    </row>
    <row r="11" spans="1:2">
      <c r="A11" t="s" s="4">
        <v>235</v>
      </c>
      <c r="B11" t="s" s="4">
        <v>236</v>
      </c>
    </row>
    <row r="12" spans="1:2">
      <c r="A12" t="s" s="4">
        <v>237</v>
      </c>
      <c r="B12" t="s" s="4">
        <v>238</v>
      </c>
    </row>
    <row r="13" spans="1:2">
      <c r="A13" t="s" s="4">
        <v>239</v>
      </c>
      <c r="B13" t="s" s="4">
        <v>240</v>
      </c>
    </row>
    <row r="14" spans="1:2">
      <c r="A14" t="s" s="4">
        <v>241</v>
      </c>
      <c r="B14" t="s" s="4">
        <v>242</v>
      </c>
    </row>
    <row r="15" spans="1:2">
      <c r="A15" t="s" s="4">
        <v>243</v>
      </c>
      <c r="B15" t="s"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45</v>
      </c>
      <c r="B1" t="s" s="2">
        <v>1</v>
      </c>
    </row>
    <row r="2" spans="1:2">
      <c r="B2" t="s" s="2">
        <v>2</v>
      </c>
    </row>
    <row r="3" spans="1:2">
      <c r="A3" t="s" s="3">
        <v>177</v>
      </c>
    </row>
    <row r="4" spans="1:2">
      <c r="A4" t="s" s="4">
        <v>246</v>
      </c>
      <c r="B4" t="s"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48</v>
      </c>
      <c r="B1" t="s" s="2">
        <v>1</v>
      </c>
    </row>
    <row r="2" spans="1:2">
      <c r="B2" t="s" s="2">
        <v>2</v>
      </c>
    </row>
    <row r="3" spans="1:2">
      <c r="A3" t="s" s="3">
        <v>177</v>
      </c>
    </row>
    <row r="4" spans="1:2">
      <c r="A4" t="s" s="4">
        <v>249</v>
      </c>
      <c r="B4" t="s" s="4">
        <v>250</v>
      </c>
    </row>
    <row r="5" spans="1:2">
      <c r="A5" t="s" s="4">
        <v>251</v>
      </c>
      <c r="B5" t="s"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53</v>
      </c>
      <c r="B1" t="s" s="2">
        <v>1</v>
      </c>
    </row>
    <row r="2" spans="1:2">
      <c r="B2" t="s" s="2">
        <v>2</v>
      </c>
    </row>
    <row r="3" spans="1:2">
      <c r="A3" t="s" s="3">
        <v>183</v>
      </c>
    </row>
    <row r="4" spans="1:2">
      <c r="A4" t="s" s="4">
        <v>254</v>
      </c>
      <c r="B4" t="s" s="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54</v>
      </c>
      <c r="B1" t="s" s="2">
        <v>2</v>
      </c>
      <c r="C1" t="s" s="2">
        <v>23</v>
      </c>
    </row>
    <row r="2" spans="1:3">
      <c r="A2" t="s" s="3">
        <v>55</v>
      </c>
    </row>
    <row r="3" spans="1:3">
      <c r="A3" t="s" s="4">
        <v>56</v>
      </c>
      <c r="B3" t="n" s="8">
        <v>0.01</v>
      </c>
      <c r="C3" t="n" s="8">
        <v>0.01</v>
      </c>
    </row>
    <row r="4" spans="1:3">
      <c r="A4" t="s" s="4">
        <v>57</v>
      </c>
      <c r="B4" t="n" s="5">
        <v>2000000000</v>
      </c>
      <c r="C4" t="n" s="5">
        <v>2000000000</v>
      </c>
    </row>
    <row r="5" spans="1:3">
      <c r="A5" t="s" s="4">
        <v>58</v>
      </c>
      <c r="B5" t="n" s="5">
        <v>75718183</v>
      </c>
      <c r="C5" t="n" s="5">
        <v>53502873</v>
      </c>
    </row>
    <row r="6" spans="1:3">
      <c r="A6" t="s" s="4">
        <v>59</v>
      </c>
      <c r="B6" t="n" s="5">
        <v>75718183</v>
      </c>
      <c r="C6" t="n" s="5">
        <v>535028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56</v>
      </c>
      <c r="B1" t="s" s="2">
        <v>1</v>
      </c>
    </row>
    <row r="2" spans="1:2">
      <c r="B2" t="s" s="2">
        <v>2</v>
      </c>
    </row>
    <row r="3" spans="1:2">
      <c r="A3" t="s" s="3">
        <v>186</v>
      </c>
    </row>
    <row r="4" spans="1:2">
      <c r="A4" t="s" s="4">
        <v>257</v>
      </c>
      <c r="B4" t="s" s="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t="s" s="1">
        <v>259</v>
      </c>
      <c r="B1" t="s" s="2">
        <v>1</v>
      </c>
    </row>
    <row r="2" spans="1:2">
      <c r="B2" t="s" s="2">
        <v>2</v>
      </c>
    </row>
    <row r="3" spans="1:2">
      <c r="A3" t="s" s="3">
        <v>189</v>
      </c>
    </row>
    <row r="4" spans="1:2">
      <c r="A4" t="s" s="4">
        <v>260</v>
      </c>
      <c r="B4" t="s" s="4">
        <v>261</v>
      </c>
    </row>
    <row r="5" spans="1:2">
      <c r="A5" t="s" s="4">
        <v>262</v>
      </c>
      <c r="B5" t="s" s="4">
        <v>261</v>
      </c>
    </row>
    <row r="6" spans="1:2">
      <c r="A6" t="s" s="4">
        <v>263</v>
      </c>
      <c r="B6" t="s" s="4">
        <v>264</v>
      </c>
    </row>
    <row r="7" spans="1:2">
      <c r="A7" t="s" s="4">
        <v>265</v>
      </c>
      <c r="B7" t="s"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67</v>
      </c>
      <c r="B1" t="s" s="2">
        <v>1</v>
      </c>
    </row>
    <row r="2" spans="1:2">
      <c r="B2" t="s" s="2">
        <v>2</v>
      </c>
    </row>
    <row r="3" spans="1:2">
      <c r="A3" t="s" s="3">
        <v>192</v>
      </c>
    </row>
    <row r="4" spans="1:2">
      <c r="A4" t="s" s="4">
        <v>268</v>
      </c>
      <c r="B4" t="s"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70</v>
      </c>
      <c r="B1" t="s" s="2">
        <v>1</v>
      </c>
    </row>
    <row r="2" spans="1:2">
      <c r="B2" t="s" s="2">
        <v>2</v>
      </c>
    </row>
    <row r="3" spans="1:2">
      <c r="A3" t="s" s="3">
        <v>195</v>
      </c>
    </row>
    <row r="4" spans="1:2">
      <c r="A4" t="s" s="4">
        <v>271</v>
      </c>
      <c r="B4" t="s"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273</v>
      </c>
      <c r="B1" t="s" s="2">
        <v>1</v>
      </c>
    </row>
    <row r="2" spans="1:2">
      <c r="B2" t="s" s="2">
        <v>2</v>
      </c>
    </row>
    <row r="3" spans="1:2">
      <c r="A3" t="s" s="3">
        <v>198</v>
      </c>
    </row>
    <row r="4" spans="1:2">
      <c r="A4" t="s" s="4">
        <v>274</v>
      </c>
      <c r="B4" t="s" s="4">
        <v>275</v>
      </c>
    </row>
    <row r="5" spans="1:2">
      <c r="A5" t="s" s="4">
        <v>276</v>
      </c>
      <c r="B5" t="s" s="4">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t="s" s="1">
        <v>278</v>
      </c>
      <c r="B1" t="s" s="2">
        <v>1</v>
      </c>
    </row>
    <row r="2" spans="1:2">
      <c r="B2" t="s" s="2">
        <v>2</v>
      </c>
    </row>
    <row r="3" spans="1:2">
      <c r="A3" t="s" s="3">
        <v>201</v>
      </c>
    </row>
    <row r="4" spans="1:2">
      <c r="A4" t="s" s="4">
        <v>279</v>
      </c>
      <c r="B4" t="s" s="4">
        <v>280</v>
      </c>
    </row>
    <row r="5" spans="1:2">
      <c r="A5" t="s" s="4">
        <v>281</v>
      </c>
      <c r="B5" t="s" s="4">
        <v>282</v>
      </c>
    </row>
    <row r="6" spans="1:2">
      <c r="A6" t="s" s="4">
        <v>283</v>
      </c>
      <c r="B6" t="s" s="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85</v>
      </c>
      <c r="B1" t="s" s="2">
        <v>1</v>
      </c>
    </row>
    <row r="2" spans="1:2">
      <c r="B2" t="s" s="2">
        <v>2</v>
      </c>
    </row>
    <row r="3" spans="1:2">
      <c r="A3" t="s" s="3">
        <v>204</v>
      </c>
    </row>
    <row r="4" spans="1:2">
      <c r="A4" t="s" s="4">
        <v>286</v>
      </c>
      <c r="B4" t="s" s="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88</v>
      </c>
      <c r="B1" t="s" s="2">
        <v>1</v>
      </c>
    </row>
    <row r="2" spans="1:2">
      <c r="B2" t="s" s="2">
        <v>2</v>
      </c>
    </row>
    <row r="3" spans="1:2">
      <c r="A3" t="s" s="3">
        <v>210</v>
      </c>
    </row>
    <row r="4" spans="1:2">
      <c r="A4" t="s" s="4">
        <v>289</v>
      </c>
      <c r="B4" t="s" s="4">
        <v>290</v>
      </c>
    </row>
    <row r="5" spans="1:2">
      <c r="A5" t="s" s="4">
        <v>291</v>
      </c>
      <c r="B5" t="s" s="4">
        <v>292</v>
      </c>
    </row>
    <row r="6" spans="1:2">
      <c r="A6" t="s" s="4">
        <v>293</v>
      </c>
      <c r="B6" t="s" s="4">
        <v>294</v>
      </c>
    </row>
    <row r="7" spans="1:2">
      <c r="A7" t="s" s="4">
        <v>295</v>
      </c>
      <c r="B7" t="s" s="4">
        <v>296</v>
      </c>
    </row>
    <row r="8" spans="1:2">
      <c r="A8" t="s" s="4">
        <v>297</v>
      </c>
      <c r="B8" t="s" s="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99</v>
      </c>
      <c r="B1" t="s" s="2">
        <v>1</v>
      </c>
    </row>
    <row r="2" spans="1:2">
      <c r="B2" t="s" s="2">
        <v>2</v>
      </c>
    </row>
    <row r="3" spans="1:2">
      <c r="A3" t="s" s="3">
        <v>213</v>
      </c>
    </row>
    <row r="4" spans="1:2">
      <c r="A4" t="s" s="4">
        <v>300</v>
      </c>
      <c r="B4" t="s" s="4">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t="s" s="1">
        <v>302</v>
      </c>
      <c r="B1" t="s" s="2">
        <v>1</v>
      </c>
    </row>
    <row r="2" spans="1:2">
      <c r="B2" t="s" s="2">
        <v>2</v>
      </c>
    </row>
    <row r="3" spans="1:2">
      <c r="A3" t="s" s="3">
        <v>216</v>
      </c>
    </row>
    <row r="4" spans="1:2">
      <c r="A4" t="s" s="4">
        <v>276</v>
      </c>
      <c r="B4" t="s" s="4">
        <v>277</v>
      </c>
    </row>
    <row r="5" spans="1:2">
      <c r="A5" t="s" s="4">
        <v>251</v>
      </c>
      <c r="B5" t="s" s="4">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v>
      </c>
      <c r="B1" t="s" s="2">
        <v>61</v>
      </c>
      <c r="D1" t="s" s="2">
        <v>1</v>
      </c>
    </row>
    <row r="2" spans="1:5">
      <c r="B2" t="s" s="2">
        <v>2</v>
      </c>
      <c r="C2" t="s" s="2">
        <v>62</v>
      </c>
      <c r="D2" t="s" s="2">
        <v>2</v>
      </c>
      <c r="E2" t="s" s="2">
        <v>62</v>
      </c>
    </row>
    <row r="3" spans="1:5">
      <c r="A3" t="s" s="3">
        <v>63</v>
      </c>
    </row>
    <row r="4" spans="1:5">
      <c r="A4" t="s" s="4">
        <v>64</v>
      </c>
      <c r="B4" t="n" s="7">
        <v>33564</v>
      </c>
      <c r="C4" t="n" s="7">
        <v>10735</v>
      </c>
      <c r="D4" t="n" s="7">
        <v>67537</v>
      </c>
      <c r="E4" t="n" s="7">
        <v>18431</v>
      </c>
    </row>
    <row r="5" spans="1:5">
      <c r="A5" t="s" s="3">
        <v>65</v>
      </c>
    </row>
    <row r="6" spans="1:5">
      <c r="A6" t="s" s="4">
        <v>66</v>
      </c>
      <c r="B6" t="n" s="5">
        <v>17600</v>
      </c>
      <c r="C6" t="n" s="5">
        <v>2808</v>
      </c>
      <c r="D6" t="n" s="5">
        <v>32319</v>
      </c>
      <c r="E6" t="n" s="5">
        <v>3345</v>
      </c>
    </row>
    <row r="7" spans="1:5">
      <c r="A7" t="s" s="4">
        <v>67</v>
      </c>
      <c r="B7" t="n" s="5">
        <v>1989</v>
      </c>
      <c r="C7" t="n" s="5">
        <v>721</v>
      </c>
      <c r="D7" t="n" s="5">
        <v>2337</v>
      </c>
      <c r="E7" t="n" s="5">
        <v>948</v>
      </c>
    </row>
    <row r="8" spans="1:5">
      <c r="A8" t="s" s="4">
        <v>68</v>
      </c>
      <c r="B8" t="n" s="5">
        <v>1598</v>
      </c>
      <c r="C8" t="n" s="5">
        <v>7140</v>
      </c>
      <c r="D8" t="n" s="5">
        <v>1966</v>
      </c>
      <c r="E8" t="n" s="5">
        <v>10473</v>
      </c>
    </row>
    <row r="9" spans="1:5">
      <c r="A9" t="s" s="4">
        <v>69</v>
      </c>
      <c r="B9" t="n" s="5">
        <v>3485</v>
      </c>
      <c r="C9" t="n" s="5">
        <v>1086</v>
      </c>
      <c r="D9" t="n" s="5">
        <v>5899</v>
      </c>
      <c r="E9" t="n" s="5">
        <v>1837</v>
      </c>
    </row>
    <row r="10" spans="1:5">
      <c r="A10" t="s" s="4">
        <v>70</v>
      </c>
      <c r="B10" t="n" s="5">
        <v>10765</v>
      </c>
      <c r="C10" t="n" s="5">
        <v>2792</v>
      </c>
      <c r="D10" t="n" s="5">
        <v>21327</v>
      </c>
      <c r="E10" t="n" s="5">
        <v>4623</v>
      </c>
    </row>
    <row r="11" spans="1:5">
      <c r="A11" t="s" s="4">
        <v>71</v>
      </c>
      <c r="B11" t="n" s="5">
        <v>4757</v>
      </c>
      <c r="C11" t="n" s="5">
        <v>755</v>
      </c>
      <c r="D11" t="n" s="5">
        <v>9572</v>
      </c>
      <c r="E11" t="n" s="5">
        <v>1572</v>
      </c>
    </row>
    <row r="12" spans="1:5">
      <c r="A12" t="s" s="4">
        <v>72</v>
      </c>
      <c r="B12" t="n" s="5">
        <v>40194</v>
      </c>
      <c r="C12" t="n" s="5">
        <v>15302</v>
      </c>
      <c r="D12" t="n" s="5">
        <v>73420</v>
      </c>
      <c r="E12" t="n" s="5">
        <v>22798</v>
      </c>
    </row>
    <row r="13" spans="1:5">
      <c r="A13" t="s" s="3">
        <v>73</v>
      </c>
    </row>
    <row r="14" spans="1:5">
      <c r="A14" t="s" s="4">
        <v>74</v>
      </c>
      <c r="B14" t="n" s="5">
        <v>1225</v>
      </c>
      <c r="C14" t="n" s="5">
        <v>1527</v>
      </c>
      <c r="D14" t="n" s="5">
        <v>2466</v>
      </c>
      <c r="E14" t="n" s="5">
        <v>3131</v>
      </c>
    </row>
    <row r="15" spans="1:5">
      <c r="A15" t="s" s="4">
        <v>75</v>
      </c>
      <c r="B15" t="n" s="5">
        <v>288</v>
      </c>
      <c r="C15" t="n" s="5">
        <v>2255</v>
      </c>
      <c r="D15" t="n" s="5">
        <v>291</v>
      </c>
      <c r="E15" t="n" s="5">
        <v>2215</v>
      </c>
    </row>
    <row r="16" spans="1:5">
      <c r="A16" t="s" s="4">
        <v>76</v>
      </c>
      <c r="B16" t="n" s="5">
        <v>116</v>
      </c>
      <c r="C16" t="n" s="5">
        <v>8</v>
      </c>
      <c r="D16" t="n" s="5">
        <v>303</v>
      </c>
      <c r="E16" t="n" s="5">
        <v>14</v>
      </c>
    </row>
    <row r="17" spans="1:5">
      <c r="A17" t="s" s="4">
        <v>77</v>
      </c>
      <c r="B17" t="n" s="5">
        <v>-3</v>
      </c>
      <c r="C17" t="n" s="5">
        <v>-11</v>
      </c>
      <c r="D17" t="n" s="5">
        <v>-9</v>
      </c>
      <c r="E17" t="n" s="5">
        <v>-20</v>
      </c>
    </row>
    <row r="18" spans="1:5">
      <c r="A18" t="s" s="4">
        <v>78</v>
      </c>
      <c r="B18" t="n" s="5">
        <v>1626</v>
      </c>
      <c r="C18" t="n" s="5">
        <v>3779</v>
      </c>
      <c r="D18" t="n" s="5">
        <v>3051</v>
      </c>
      <c r="E18" t="n" s="5">
        <v>5340</v>
      </c>
    </row>
    <row r="19" spans="1:5">
      <c r="A19" t="s" s="4">
        <v>79</v>
      </c>
      <c r="B19" t="n" s="5">
        <v>-5004</v>
      </c>
      <c r="C19" t="n" s="5">
        <v>-788</v>
      </c>
      <c r="D19" t="n" s="5">
        <v>-2832</v>
      </c>
      <c r="E19" t="n" s="5">
        <v>973</v>
      </c>
    </row>
    <row r="20" spans="1:5">
      <c r="A20" t="s" s="4">
        <v>80</v>
      </c>
      <c r="B20" t="n" s="5">
        <v>266</v>
      </c>
      <c r="C20" t="n" s="5">
        <v>399</v>
      </c>
      <c r="D20" t="n" s="5">
        <v>496</v>
      </c>
      <c r="E20" t="n" s="5">
        <v>558</v>
      </c>
    </row>
    <row r="21" spans="1:5">
      <c r="A21" t="s" s="4">
        <v>81</v>
      </c>
      <c r="B21" t="n" s="5">
        <v>-5270</v>
      </c>
      <c r="C21" t="n" s="5">
        <v>-1187</v>
      </c>
      <c r="D21" t="n" s="5">
        <v>-3328</v>
      </c>
      <c r="E21" t="n" s="5">
        <v>415</v>
      </c>
    </row>
    <row r="22" spans="1:5">
      <c r="A22" t="s" s="4">
        <v>82</v>
      </c>
      <c r="B22" t="n" s="5">
        <v>-4433</v>
      </c>
      <c r="C22" t="n" s="5">
        <v>165</v>
      </c>
      <c r="D22" t="n" s="5">
        <v>-7939</v>
      </c>
      <c r="E22" t="n" s="5">
        <v>341</v>
      </c>
    </row>
    <row r="23" spans="1:5">
      <c r="A23" t="s" s="4">
        <v>83</v>
      </c>
      <c r="B23" t="n" s="7">
        <v>-837</v>
      </c>
      <c r="C23" t="n" s="7">
        <v>-1352</v>
      </c>
      <c r="D23" t="n" s="7">
        <v>4611</v>
      </c>
      <c r="E23" t="n" s="7">
        <v>74</v>
      </c>
    </row>
    <row r="24" spans="1:5">
      <c r="A24" t="s" s="3">
        <v>84</v>
      </c>
    </row>
    <row r="25" spans="1:5">
      <c r="A25" t="s" s="4">
        <v>85</v>
      </c>
      <c r="B25" t="n" s="8">
        <v>-0.01</v>
      </c>
      <c r="C25" t="n" s="8">
        <v>-0.03</v>
      </c>
      <c r="D25" t="n" s="8">
        <v>0.08</v>
      </c>
      <c r="E25" t="n" s="7">
        <v>0</v>
      </c>
    </row>
    <row r="26" spans="1:5">
      <c r="A26" t="s" s="3">
        <v>86</v>
      </c>
    </row>
    <row r="27" spans="1:5">
      <c r="A27" t="s" s="4">
        <v>87</v>
      </c>
      <c r="B27" t="n" s="5">
        <v>62879023</v>
      </c>
      <c r="C27" t="n" s="5">
        <v>53502873</v>
      </c>
      <c r="D27" t="n" s="5">
        <v>58216849</v>
      </c>
      <c r="E27" t="n" s="5">
        <v>53502873</v>
      </c>
    </row>
    <row r="28" spans="1:5">
      <c r="A28" t="s" s="4">
        <v>88</v>
      </c>
      <c r="B28" t="n" s="5">
        <v>62879023</v>
      </c>
      <c r="C28" t="n" s="5">
        <v>53502873</v>
      </c>
      <c r="D28" t="n" s="5">
        <v>58216918</v>
      </c>
      <c r="E28" t="n" s="5">
        <v>53502873</v>
      </c>
    </row>
    <row r="29" spans="1:5">
      <c r="A29" t="s" s="4">
        <v>89</v>
      </c>
    </row>
    <row r="30" spans="1:5">
      <c r="A30" t="s" s="3">
        <v>63</v>
      </c>
    </row>
    <row r="31" spans="1:5">
      <c r="A31" t="s" s="4">
        <v>64</v>
      </c>
      <c r="B31" t="n" s="7">
        <v>22633</v>
      </c>
      <c r="C31" t="n" s="7">
        <v>9751</v>
      </c>
      <c r="D31" t="n" s="7">
        <v>45671</v>
      </c>
      <c r="E31" t="n" s="7">
        <v>17447</v>
      </c>
    </row>
    <row r="32" spans="1:5">
      <c r="A32" t="s" s="4">
        <v>90</v>
      </c>
    </row>
    <row r="33" spans="1:5">
      <c r="A33" t="s" s="3">
        <v>63</v>
      </c>
    </row>
    <row r="34" spans="1:5">
      <c r="A34" t="s" s="4">
        <v>64</v>
      </c>
      <c r="B34" t="n" s="7">
        <v>10931</v>
      </c>
      <c r="C34" t="n" s="7">
        <v>984</v>
      </c>
      <c r="D34" t="n" s="7">
        <v>21866</v>
      </c>
      <c r="E34" t="n" s="7">
        <v>9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0"/>
    <col customWidth="1" max="5" min="5" width="21"/>
    <col customWidth="1" max="6" min="6" width="14"/>
  </cols>
  <sheetData>
    <row r="1" spans="1:6">
      <c r="A1" t="s" s="1">
        <v>303</v>
      </c>
      <c r="B1" t="s" s="2">
        <v>304</v>
      </c>
      <c r="C1" t="s" s="2">
        <v>305</v>
      </c>
      <c r="D1" t="s" s="2">
        <v>306</v>
      </c>
      <c r="E1" t="s" s="2">
        <v>307</v>
      </c>
      <c r="F1" t="s" s="2">
        <v>23</v>
      </c>
    </row>
    <row r="2" spans="1:6">
      <c r="A2" t="s" s="3">
        <v>168</v>
      </c>
    </row>
    <row r="3" spans="1:6">
      <c r="A3" t="s" s="4">
        <v>308</v>
      </c>
      <c r="E3" t="n" s="5">
        <v>5</v>
      </c>
    </row>
    <row r="4" spans="1:6">
      <c r="A4" t="s" s="4">
        <v>309</v>
      </c>
      <c r="E4" t="n" s="5">
        <v>2</v>
      </c>
    </row>
    <row r="5" spans="1:6">
      <c r="A5" t="s" s="3">
        <v>310</v>
      </c>
    </row>
    <row r="6" spans="1:6">
      <c r="A6" t="s" s="4">
        <v>311</v>
      </c>
      <c r="D6" t="n" s="5">
        <v>53502873</v>
      </c>
    </row>
    <row r="7" spans="1:6">
      <c r="A7" t="s" s="4">
        <v>312</v>
      </c>
      <c r="E7" t="s" s="4">
        <v>313</v>
      </c>
    </row>
    <row r="8" spans="1:6">
      <c r="A8" t="s" s="4">
        <v>314</v>
      </c>
      <c r="E8" t="s" s="4">
        <v>315</v>
      </c>
    </row>
    <row r="9" spans="1:6">
      <c r="A9" t="s" s="4">
        <v>316</v>
      </c>
    </row>
    <row r="10" spans="1:6">
      <c r="A10" t="s" s="3">
        <v>310</v>
      </c>
    </row>
    <row r="11" spans="1:6">
      <c r="A11" t="s" s="4">
        <v>311</v>
      </c>
      <c r="C11" t="n" s="5">
        <v>20000000</v>
      </c>
    </row>
    <row r="12" spans="1:6">
      <c r="A12" t="s" s="4">
        <v>317</v>
      </c>
      <c r="C12" t="n" s="7">
        <v>17</v>
      </c>
    </row>
    <row r="13" spans="1:6">
      <c r="A13" t="s" s="4">
        <v>318</v>
      </c>
    </row>
    <row r="14" spans="1:6">
      <c r="A14" t="s" s="3">
        <v>310</v>
      </c>
    </row>
    <row r="15" spans="1:6">
      <c r="A15" t="s" s="4">
        <v>311</v>
      </c>
      <c r="B15" t="n" s="5">
        <v>2200000</v>
      </c>
    </row>
    <row r="16" spans="1:6">
      <c r="A16" t="s" s="4">
        <v>319</v>
      </c>
    </row>
    <row r="17" spans="1:6">
      <c r="A17" t="s" s="3">
        <v>310</v>
      </c>
    </row>
    <row r="18" spans="1:6">
      <c r="A18" t="s" s="4">
        <v>320</v>
      </c>
      <c r="F18" t="s" s="4">
        <v>321</v>
      </c>
    </row>
    <row r="19" spans="1:6">
      <c r="A19" t="s" s="4">
        <v>322</v>
      </c>
    </row>
    <row r="20" spans="1:6">
      <c r="A20" t="s" s="3">
        <v>310</v>
      </c>
    </row>
    <row r="21" spans="1:6">
      <c r="A21" t="s" s="4">
        <v>320</v>
      </c>
      <c r="F21" t="s" s="4">
        <v>323</v>
      </c>
    </row>
    <row r="22" spans="1:6">
      <c r="A22" t="s" s="4">
        <v>324</v>
      </c>
    </row>
    <row r="23" spans="1:6">
      <c r="A23" t="s" s="3">
        <v>310</v>
      </c>
    </row>
    <row r="24" spans="1:6">
      <c r="A24" t="s" s="4">
        <v>325</v>
      </c>
      <c r="F24" t="s" s="4">
        <v>3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56"/>
    <col customWidth="1" max="3" min="3" width="35"/>
    <col customWidth="1" max="4" min="4" width="48"/>
    <col customWidth="1" max="5" min="5" width="27"/>
    <col customWidth="1" max="6" min="6" width="21"/>
  </cols>
  <sheetData>
    <row r="1" spans="1:6">
      <c r="A1" t="s" s="1">
        <v>327</v>
      </c>
      <c r="B1" t="s" s="2">
        <v>61</v>
      </c>
      <c r="D1" t="s" s="2">
        <v>1</v>
      </c>
    </row>
    <row r="2" spans="1:6">
      <c r="B2" t="s" s="2">
        <v>328</v>
      </c>
      <c r="C2" t="s" s="2">
        <v>329</v>
      </c>
      <c r="D2" t="s" s="2">
        <v>330</v>
      </c>
      <c r="E2" t="s" s="2">
        <v>331</v>
      </c>
      <c r="F2" t="s" s="2">
        <v>332</v>
      </c>
    </row>
    <row r="3" spans="1:6">
      <c r="A3" t="s" s="3">
        <v>333</v>
      </c>
    </row>
    <row r="4" spans="1:6">
      <c r="A4" t="s" s="4">
        <v>26</v>
      </c>
      <c r="B4" t="n" s="7">
        <v>17750000</v>
      </c>
      <c r="D4" t="n" s="7">
        <v>17750000</v>
      </c>
      <c r="F4" t="n" s="7">
        <v>21084000</v>
      </c>
    </row>
    <row r="5" spans="1:6">
      <c r="A5" t="s" s="4">
        <v>334</v>
      </c>
      <c r="B5" t="n" s="5">
        <v>0</v>
      </c>
      <c r="D5" t="n" s="5">
        <v>0</v>
      </c>
    </row>
    <row r="6" spans="1:6">
      <c r="A6" t="s" s="4">
        <v>335</v>
      </c>
      <c r="B6" t="n" s="5">
        <v>39000</v>
      </c>
      <c r="D6" t="n" s="5">
        <v>39000</v>
      </c>
      <c r="F6" t="n" s="5">
        <v>111000</v>
      </c>
    </row>
    <row r="7" spans="1:6">
      <c r="A7" t="s" s="4">
        <v>124</v>
      </c>
      <c r="B7" t="n" s="5">
        <v>155000</v>
      </c>
      <c r="C7" t="n" s="7">
        <v>0</v>
      </c>
      <c r="D7" t="n" s="5">
        <v>159000</v>
      </c>
      <c r="E7" t="n" s="7">
        <v>43000</v>
      </c>
    </row>
    <row r="8" spans="1:6">
      <c r="A8" t="s" s="4">
        <v>336</v>
      </c>
      <c r="B8" t="n" s="5">
        <v>35000</v>
      </c>
      <c r="C8" t="n" s="7">
        <v>44000</v>
      </c>
      <c r="D8" t="n" s="5">
        <v>0</v>
      </c>
      <c r="E8" t="n" s="7">
        <v>88000</v>
      </c>
    </row>
    <row r="9" spans="1:6">
      <c r="A9" t="s" s="4">
        <v>337</v>
      </c>
      <c r="B9" t="n" s="5">
        <v>70000</v>
      </c>
      <c r="D9" t="n" s="5">
        <v>70000</v>
      </c>
    </row>
    <row r="10" spans="1:6">
      <c r="A10" t="s" s="4">
        <v>338</v>
      </c>
    </row>
    <row r="11" spans="1:6">
      <c r="A11" t="s" s="3">
        <v>333</v>
      </c>
    </row>
    <row r="12" spans="1:6">
      <c r="A12" t="s" s="4">
        <v>339</v>
      </c>
      <c r="B12" t="n" s="7">
        <v>87000</v>
      </c>
      <c r="D12" t="n" s="7">
        <v>87000</v>
      </c>
      <c r="F12" t="n" s="5">
        <v>232000</v>
      </c>
    </row>
    <row r="13" spans="1:6">
      <c r="A13" t="s" s="4">
        <v>340</v>
      </c>
    </row>
    <row r="14" spans="1:6">
      <c r="A14" t="s" s="3">
        <v>333</v>
      </c>
    </row>
    <row r="15" spans="1:6">
      <c r="A15" t="s" s="4">
        <v>341</v>
      </c>
      <c r="B15" t="n" s="5">
        <v>1</v>
      </c>
      <c r="D15" t="n" s="5">
        <v>1</v>
      </c>
    </row>
    <row r="16" spans="1:6">
      <c r="A16" t="s" s="4">
        <v>342</v>
      </c>
    </row>
    <row r="17" spans="1:6">
      <c r="A17" t="s" s="3">
        <v>333</v>
      </c>
    </row>
    <row r="18" spans="1:6">
      <c r="A18" t="s" s="4">
        <v>341</v>
      </c>
      <c r="B18" t="n" s="5">
        <v>1</v>
      </c>
      <c r="D18" t="n" s="5">
        <v>1</v>
      </c>
    </row>
    <row r="19" spans="1:6">
      <c r="A19" t="s" s="4">
        <v>343</v>
      </c>
    </row>
    <row r="20" spans="1:6">
      <c r="A20" t="s" s="3">
        <v>333</v>
      </c>
    </row>
    <row r="21" spans="1:6">
      <c r="A21" t="s" s="4">
        <v>344</v>
      </c>
      <c r="B21" t="s" s="4">
        <v>345</v>
      </c>
      <c r="D21" t="s" s="4">
        <v>346</v>
      </c>
    </row>
    <row r="22" spans="1:6">
      <c r="A22" t="s" s="4">
        <v>347</v>
      </c>
      <c r="B22" t="n" s="5">
        <v>2</v>
      </c>
      <c r="D22" t="n" s="5">
        <v>2</v>
      </c>
    </row>
    <row r="23" spans="1:6">
      <c r="A23" t="s" s="4">
        <v>348</v>
      </c>
    </row>
    <row r="24" spans="1:6">
      <c r="A24" t="s" s="3">
        <v>333</v>
      </c>
    </row>
    <row r="25" spans="1:6">
      <c r="A25" t="s" s="4">
        <v>349</v>
      </c>
      <c r="B25" t="n" s="5">
        <v>1</v>
      </c>
      <c r="D25" t="n" s="5">
        <v>1</v>
      </c>
    </row>
    <row r="26" spans="1:6">
      <c r="A26" t="s" s="4">
        <v>350</v>
      </c>
    </row>
    <row r="27" spans="1:6">
      <c r="A27" t="s" s="3">
        <v>333</v>
      </c>
    </row>
    <row r="28" spans="1:6">
      <c r="A28" t="s" s="4">
        <v>349</v>
      </c>
      <c r="B28" t="n" s="5">
        <v>1</v>
      </c>
      <c r="D28" t="n" s="5">
        <v>1</v>
      </c>
    </row>
    <row r="29" spans="1:6">
      <c r="A29" t="s" s="4">
        <v>351</v>
      </c>
    </row>
    <row r="30" spans="1:6">
      <c r="A30" t="s" s="3">
        <v>333</v>
      </c>
    </row>
    <row r="31" spans="1:6">
      <c r="A31" t="s" s="4">
        <v>349</v>
      </c>
      <c r="C31" t="n" s="5">
        <v>1</v>
      </c>
      <c r="E31" t="n" s="5">
        <v>1</v>
      </c>
    </row>
    <row r="32" spans="1:6">
      <c r="A32" t="s" s="4">
        <v>352</v>
      </c>
    </row>
    <row r="33" spans="1:6">
      <c r="A33" t="s" s="3">
        <v>333</v>
      </c>
    </row>
    <row r="34" spans="1:6">
      <c r="A34" t="s" s="4">
        <v>344</v>
      </c>
      <c r="C34" t="s" s="4">
        <v>353</v>
      </c>
      <c r="E34" t="s" s="4">
        <v>354</v>
      </c>
    </row>
    <row r="35" spans="1:6">
      <c r="A35" t="s" s="4">
        <v>347</v>
      </c>
      <c r="C35" t="n" s="5">
        <v>4</v>
      </c>
      <c r="E35" t="n" s="5">
        <v>4</v>
      </c>
    </row>
    <row r="36" spans="1:6">
      <c r="A36" t="s" s="4">
        <v>355</v>
      </c>
    </row>
    <row r="37" spans="1:6">
      <c r="A37" t="s" s="3">
        <v>333</v>
      </c>
    </row>
    <row r="38" spans="1:6">
      <c r="A38" t="s" s="4">
        <v>349</v>
      </c>
      <c r="C38" t="n" s="5">
        <v>2</v>
      </c>
      <c r="E38" t="n" s="5">
        <v>2</v>
      </c>
    </row>
    <row r="39" spans="1:6">
      <c r="A39" t="s" s="4">
        <v>356</v>
      </c>
    </row>
    <row r="40" spans="1:6">
      <c r="A40" t="s" s="3">
        <v>333</v>
      </c>
    </row>
    <row r="41" spans="1:6">
      <c r="A41" t="s" s="4">
        <v>349</v>
      </c>
      <c r="C41" t="n" s="5">
        <v>1</v>
      </c>
      <c r="E41" t="n" s="5">
        <v>1</v>
      </c>
    </row>
    <row r="42" spans="1:6">
      <c r="A42" t="s" s="4">
        <v>357</v>
      </c>
    </row>
    <row r="43" spans="1:6">
      <c r="A43" t="s" s="3">
        <v>333</v>
      </c>
    </row>
    <row r="44" spans="1:6">
      <c r="A44" t="s" s="4">
        <v>358</v>
      </c>
      <c r="B44" t="n" s="7">
        <v>3725000</v>
      </c>
      <c r="D44" t="n" s="7">
        <v>3725000</v>
      </c>
      <c r="F44" t="n" s="5">
        <v>3725000</v>
      </c>
    </row>
    <row r="45" spans="1:6">
      <c r="A45" t="s" s="6">
        <v>359</v>
      </c>
    </row>
    <row r="46" spans="1:6">
      <c r="A46" t="s" s="3">
        <v>333</v>
      </c>
    </row>
    <row r="47" spans="1:6">
      <c r="A47" t="s" s="4">
        <v>36</v>
      </c>
      <c r="B47" t="n" s="7">
        <v>7533000</v>
      </c>
      <c r="D47" t="n" s="7">
        <v>7533000</v>
      </c>
      <c r="F47" t="n" s="7">
        <v>7450000</v>
      </c>
    </row>
    <row r="48" spans="1:6">
      <c r="A48" t="s" s="4">
        <v>360</v>
      </c>
    </row>
    <row r="49" spans="1:6">
      <c r="A49" t="s" s="3">
        <v>333</v>
      </c>
    </row>
    <row r="50" spans="1:6">
      <c r="A50" t="s" s="4">
        <v>361</v>
      </c>
      <c r="D50" t="s" s="4">
        <v>362</v>
      </c>
    </row>
    <row r="51" spans="1:6">
      <c r="A51" t="s" s="4">
        <v>363</v>
      </c>
    </row>
    <row r="52" spans="1:6">
      <c r="A52" t="s" s="3">
        <v>333</v>
      </c>
    </row>
    <row r="53" spans="1:6">
      <c r="A53" t="s" s="4">
        <v>364</v>
      </c>
      <c r="D53" t="n" s="7">
        <v>75000000</v>
      </c>
    </row>
    <row r="54" spans="1:6">
      <c r="A54" t="s" s="4">
        <v>365</v>
      </c>
    </row>
    <row r="55" spans="1:6">
      <c r="A55" t="s" s="3">
        <v>333</v>
      </c>
    </row>
    <row r="56" spans="1:6">
      <c r="A56" t="s" s="4">
        <v>361</v>
      </c>
      <c r="D56" t="s" s="4">
        <v>3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366</v>
      </c>
      <c r="B1" t="s" s="2">
        <v>367</v>
      </c>
      <c r="C1" t="s" s="2">
        <v>2</v>
      </c>
    </row>
    <row r="2" spans="1:3">
      <c r="A2" t="s" s="3">
        <v>368</v>
      </c>
    </row>
    <row r="3" spans="1:3">
      <c r="A3" t="s" s="4">
        <v>369</v>
      </c>
      <c r="C3" t="n" s="7">
        <v>390</v>
      </c>
    </row>
    <row r="4" spans="1:3">
      <c r="A4" t="s" s="4">
        <v>370</v>
      </c>
    </row>
    <row r="5" spans="1:3">
      <c r="A5" t="s" s="3">
        <v>368</v>
      </c>
    </row>
    <row r="6" spans="1:3">
      <c r="A6" t="s" s="4">
        <v>371</v>
      </c>
      <c r="B6" t="n" s="7">
        <v>607800</v>
      </c>
    </row>
    <row r="7" spans="1:3">
      <c r="A7" t="s" s="4">
        <v>372</v>
      </c>
      <c r="B7" t="n" s="5">
        <v>522000</v>
      </c>
    </row>
    <row r="8" spans="1:3">
      <c r="A8" t="s" s="4">
        <v>373</v>
      </c>
      <c r="B8" t="n" s="5">
        <v>38200</v>
      </c>
    </row>
    <row r="9" spans="1:3">
      <c r="A9" t="s" s="4">
        <v>374</v>
      </c>
      <c r="C9" t="s" s="4">
        <v>375</v>
      </c>
    </row>
    <row r="10" spans="1:3">
      <c r="A10" t="s" s="4">
        <v>376</v>
      </c>
      <c r="C10" t="s" s="4">
        <v>377</v>
      </c>
    </row>
    <row r="11" spans="1:3">
      <c r="A11" t="s" s="4">
        <v>378</v>
      </c>
      <c r="B11" t="n" s="5">
        <v>100000</v>
      </c>
    </row>
    <row r="12" spans="1:3">
      <c r="A12" t="s" s="4">
        <v>379</v>
      </c>
    </row>
    <row r="13" spans="1:3">
      <c r="A13" t="s" s="3">
        <v>368</v>
      </c>
    </row>
    <row r="14" spans="1:3">
      <c r="A14" t="s" s="4">
        <v>376</v>
      </c>
      <c r="C14" t="s" s="4">
        <v>380</v>
      </c>
    </row>
    <row r="15" spans="1:3">
      <c r="A15" t="s" s="4">
        <v>381</v>
      </c>
    </row>
    <row r="16" spans="1:3">
      <c r="A16" t="s" s="3">
        <v>368</v>
      </c>
    </row>
    <row r="17" spans="1:3">
      <c r="A17" t="s" s="4">
        <v>376</v>
      </c>
      <c r="C17" t="s" s="4">
        <v>380</v>
      </c>
    </row>
    <row r="18" spans="1:3">
      <c r="A18" t="s" s="4">
        <v>382</v>
      </c>
    </row>
    <row r="19" spans="1:3">
      <c r="A19" t="s" s="3">
        <v>368</v>
      </c>
    </row>
    <row r="20" spans="1:3">
      <c r="A20" t="s" s="4">
        <v>383</v>
      </c>
      <c r="B20" t="n" s="7">
        <v>976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2"/>
    <col customWidth="1" max="5" min="5" width="21"/>
    <col customWidth="1" max="6" min="6" width="21"/>
  </cols>
  <sheetData>
    <row r="1" spans="1:6">
      <c r="A1" t="s" s="1">
        <v>384</v>
      </c>
      <c r="B1" t="s" s="2">
        <v>61</v>
      </c>
      <c r="D1" t="s" s="2">
        <v>1</v>
      </c>
    </row>
    <row r="2" spans="1:6">
      <c r="B2" t="s" s="2">
        <v>385</v>
      </c>
      <c r="C2" t="s" s="2">
        <v>386</v>
      </c>
      <c r="D2" t="s" s="2">
        <v>387</v>
      </c>
      <c r="E2" t="s" s="2">
        <v>386</v>
      </c>
      <c r="F2" t="s" s="2">
        <v>332</v>
      </c>
    </row>
    <row r="3" spans="1:6">
      <c r="A3" t="s" s="3">
        <v>388</v>
      </c>
    </row>
    <row r="4" spans="1:6">
      <c r="A4" t="s" s="4">
        <v>28</v>
      </c>
      <c r="B4" t="n" s="7">
        <v>521517</v>
      </c>
      <c r="D4" t="n" s="7">
        <v>521517</v>
      </c>
      <c r="F4" t="n" s="7">
        <v>509379</v>
      </c>
    </row>
    <row r="5" spans="1:6">
      <c r="A5" t="s" s="4">
        <v>89</v>
      </c>
    </row>
    <row r="6" spans="1:6">
      <c r="A6" t="s" s="3">
        <v>388</v>
      </c>
    </row>
    <row r="7" spans="1:6">
      <c r="A7" t="s" s="4">
        <v>389</v>
      </c>
      <c r="B7" t="n" s="5">
        <v>551207</v>
      </c>
      <c r="D7" t="n" s="5">
        <v>551207</v>
      </c>
      <c r="F7" t="n" s="5">
        <v>524885</v>
      </c>
    </row>
    <row r="8" spans="1:6">
      <c r="A8" t="s" s="4">
        <v>390</v>
      </c>
      <c r="B8" t="n" s="5">
        <v>-29690</v>
      </c>
      <c r="D8" t="n" s="5">
        <v>-29690</v>
      </c>
      <c r="F8" t="n" s="5">
        <v>-15506</v>
      </c>
    </row>
    <row r="9" spans="1:6">
      <c r="A9" t="s" s="4">
        <v>28</v>
      </c>
      <c r="B9" t="n" s="5">
        <v>521517</v>
      </c>
      <c r="D9" t="n" s="5">
        <v>521517</v>
      </c>
      <c r="F9" t="n" s="5">
        <v>509379</v>
      </c>
    </row>
    <row r="10" spans="1:6">
      <c r="A10" t="s" s="4">
        <v>391</v>
      </c>
      <c r="B10" t="n" s="5">
        <v>7162</v>
      </c>
      <c r="C10" t="n" s="7">
        <v>2666</v>
      </c>
      <c r="D10" t="n" s="7">
        <v>14184</v>
      </c>
      <c r="E10" t="n" s="7">
        <v>4497</v>
      </c>
    </row>
    <row r="11" spans="1:6">
      <c r="A11" t="s" s="4">
        <v>392</v>
      </c>
      <c r="D11" t="n" s="5">
        <v>10</v>
      </c>
    </row>
    <row r="12" spans="1:6">
      <c r="A12" t="s" s="4">
        <v>393</v>
      </c>
      <c r="D12" t="n" s="5">
        <v>1</v>
      </c>
    </row>
    <row r="13" spans="1:6">
      <c r="A13" t="s" s="4">
        <v>394</v>
      </c>
    </row>
    <row r="14" spans="1:6">
      <c r="A14" t="s" s="3">
        <v>388</v>
      </c>
    </row>
    <row r="15" spans="1:6">
      <c r="A15" t="s" s="4">
        <v>389</v>
      </c>
      <c r="B15" t="n" s="5">
        <v>324525</v>
      </c>
      <c r="D15" t="n" s="7">
        <v>324525</v>
      </c>
      <c r="F15" t="n" s="5">
        <v>298204</v>
      </c>
    </row>
    <row r="16" spans="1:6">
      <c r="A16" t="s" s="4">
        <v>390</v>
      </c>
      <c r="B16" t="n" s="5">
        <v>-21983</v>
      </c>
      <c r="D16" t="n" s="5">
        <v>-21983</v>
      </c>
      <c r="F16" t="n" s="5">
        <v>-11331</v>
      </c>
    </row>
    <row r="17" spans="1:6">
      <c r="A17" t="s" s="4">
        <v>28</v>
      </c>
      <c r="B17" t="n" s="5">
        <v>302542</v>
      </c>
      <c r="D17" t="n" s="5">
        <v>302542</v>
      </c>
      <c r="F17" t="n" s="5">
        <v>286873</v>
      </c>
    </row>
    <row r="18" spans="1:6">
      <c r="A18" t="s" s="4">
        <v>395</v>
      </c>
    </row>
    <row r="19" spans="1:6">
      <c r="A19" t="s" s="3">
        <v>388</v>
      </c>
    </row>
    <row r="20" spans="1:6">
      <c r="A20" t="s" s="4">
        <v>389</v>
      </c>
      <c r="B20" t="n" s="5">
        <v>182355</v>
      </c>
      <c r="D20" t="n" s="5">
        <v>182355</v>
      </c>
      <c r="F20" t="n" s="5">
        <v>182355</v>
      </c>
    </row>
    <row r="21" spans="1:6">
      <c r="A21" t="s" s="4">
        <v>390</v>
      </c>
      <c r="B21" t="n" s="5">
        <v>-6715</v>
      </c>
      <c r="D21" t="n" s="5">
        <v>-6715</v>
      </c>
      <c r="F21" t="n" s="5">
        <v>-3737</v>
      </c>
    </row>
    <row r="22" spans="1:6">
      <c r="A22" t="s" s="4">
        <v>28</v>
      </c>
      <c r="B22" t="n" s="5">
        <v>175640</v>
      </c>
      <c r="D22" t="n" s="5">
        <v>175640</v>
      </c>
      <c r="F22" t="n" s="5">
        <v>178618</v>
      </c>
    </row>
    <row r="23" spans="1:6">
      <c r="A23" t="s" s="4">
        <v>396</v>
      </c>
    </row>
    <row r="24" spans="1:6">
      <c r="A24" t="s" s="3">
        <v>388</v>
      </c>
    </row>
    <row r="25" spans="1:6">
      <c r="A25" t="s" s="4">
        <v>389</v>
      </c>
      <c r="B25" t="n" s="5">
        <v>44327</v>
      </c>
      <c r="D25" t="n" s="5">
        <v>44327</v>
      </c>
      <c r="F25" t="n" s="5">
        <v>44326</v>
      </c>
    </row>
    <row r="26" spans="1:6">
      <c r="A26" t="s" s="4">
        <v>390</v>
      </c>
      <c r="B26" t="n" s="5">
        <v>-992</v>
      </c>
      <c r="D26" t="n" s="5">
        <v>-992</v>
      </c>
      <c r="F26" t="n" s="5">
        <v>-438</v>
      </c>
    </row>
    <row r="27" spans="1:6">
      <c r="A27" t="s" s="4">
        <v>28</v>
      </c>
      <c r="B27" t="n" s="7">
        <v>43335</v>
      </c>
      <c r="D27" t="n" s="7">
        <v>43335</v>
      </c>
      <c r="F27" t="n" s="7">
        <v>4388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7</v>
      </c>
      <c r="B1" t="s" s="2">
        <v>2</v>
      </c>
      <c r="C1" t="s" s="2">
        <v>23</v>
      </c>
    </row>
    <row r="2" spans="1:3">
      <c r="A2" t="s" s="3">
        <v>398</v>
      </c>
    </row>
    <row r="3" spans="1:3">
      <c r="A3" t="s" s="4">
        <v>399</v>
      </c>
      <c r="B3" t="n" s="7">
        <v>120755</v>
      </c>
      <c r="C3" t="n" s="7">
        <v>131537</v>
      </c>
    </row>
    <row r="4" spans="1:3">
      <c r="A4" t="s" s="4">
        <v>400</v>
      </c>
      <c r="B4" t="n" s="5">
        <v>-24084</v>
      </c>
      <c r="C4" t="n" s="5">
        <v>-28724</v>
      </c>
    </row>
    <row r="5" spans="1:3">
      <c r="A5" t="s" s="4">
        <v>29</v>
      </c>
      <c r="B5" t="n" s="5">
        <v>96671</v>
      </c>
      <c r="C5" t="n" s="5">
        <v>102813</v>
      </c>
    </row>
    <row r="6" spans="1:3">
      <c r="A6" t="s" s="4">
        <v>401</v>
      </c>
    </row>
    <row r="7" spans="1:3">
      <c r="A7" t="s" s="3">
        <v>398</v>
      </c>
    </row>
    <row r="8" spans="1:3">
      <c r="A8" t="s" s="4">
        <v>399</v>
      </c>
      <c r="B8" t="n" s="5">
        <v>21049</v>
      </c>
      <c r="C8" t="n" s="5">
        <v>22045</v>
      </c>
    </row>
    <row r="9" spans="1:3">
      <c r="A9" t="s" s="4">
        <v>400</v>
      </c>
      <c r="B9" t="n" s="5">
        <v>-10747</v>
      </c>
      <c r="C9" t="n" s="5">
        <v>-11580</v>
      </c>
    </row>
    <row r="10" spans="1:3">
      <c r="A10" t="s" s="4">
        <v>29</v>
      </c>
      <c r="B10" t="n" s="5">
        <v>10302</v>
      </c>
      <c r="C10" t="n" s="5">
        <v>10465</v>
      </c>
    </row>
    <row r="11" spans="1:3">
      <c r="A11" t="s" s="4">
        <v>402</v>
      </c>
    </row>
    <row r="12" spans="1:3">
      <c r="A12" t="s" s="3">
        <v>398</v>
      </c>
    </row>
    <row r="13" spans="1:3">
      <c r="A13" t="s" s="4">
        <v>399</v>
      </c>
      <c r="B13" t="n" s="5">
        <v>99706</v>
      </c>
      <c r="C13" t="n" s="5">
        <v>109492</v>
      </c>
    </row>
    <row r="14" spans="1:3">
      <c r="A14" t="s" s="4">
        <v>400</v>
      </c>
      <c r="B14" t="n" s="5">
        <v>-13337</v>
      </c>
      <c r="C14" t="n" s="5">
        <v>-17144</v>
      </c>
    </row>
    <row r="15" spans="1:3">
      <c r="A15" t="s" s="4">
        <v>29</v>
      </c>
      <c r="B15" t="n" s="7">
        <v>86369</v>
      </c>
      <c r="C15" t="n" s="7">
        <v>923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t="s" s="1">
        <v>403</v>
      </c>
      <c r="B1" t="s" s="2">
        <v>385</v>
      </c>
    </row>
    <row r="2" spans="1:2">
      <c r="A2" t="s" s="3">
        <v>398</v>
      </c>
    </row>
    <row r="3" spans="1:2">
      <c r="A3" t="n" s="5">
        <v>2015</v>
      </c>
      <c r="B3" t="n" s="7">
        <v>18386</v>
      </c>
    </row>
    <row r="4" spans="1:2">
      <c r="A4" t="n" s="5">
        <v>2016</v>
      </c>
      <c r="B4" t="n" s="5">
        <v>27693</v>
      </c>
    </row>
    <row r="5" spans="1:2">
      <c r="A5" t="n" s="5">
        <v>2017</v>
      </c>
      <c r="B5" t="n" s="5">
        <v>53316</v>
      </c>
    </row>
    <row r="6" spans="1:2">
      <c r="A6" t="n" s="5">
        <v>2018</v>
      </c>
      <c r="B6" t="n" s="5">
        <v>7352</v>
      </c>
    </row>
    <row r="7" spans="1:2">
      <c r="A7" t="n" s="5">
        <v>2019</v>
      </c>
      <c r="B7" t="n" s="5">
        <v>2008</v>
      </c>
    </row>
    <row r="8" spans="1:2">
      <c r="A8" t="s" s="4">
        <v>404</v>
      </c>
      <c r="B8" t="n" s="5">
        <v>12000</v>
      </c>
    </row>
    <row r="9" spans="1:2">
      <c r="A9" t="s" s="4">
        <v>99</v>
      </c>
      <c r="B9" t="n" s="5">
        <v>120755</v>
      </c>
    </row>
    <row r="10" spans="1:2">
      <c r="A10" t="s" s="4">
        <v>401</v>
      </c>
    </row>
    <row r="11" spans="1:2">
      <c r="A11" t="s" s="3">
        <v>398</v>
      </c>
    </row>
    <row r="12" spans="1:2">
      <c r="A12" t="n" s="5">
        <v>2015</v>
      </c>
      <c r="B12" t="n" s="5">
        <v>1012</v>
      </c>
    </row>
    <row r="13" spans="1:2">
      <c r="A13" t="n" s="5">
        <v>2016</v>
      </c>
      <c r="B13" t="n" s="5">
        <v>2013</v>
      </c>
    </row>
    <row r="14" spans="1:2">
      <c r="A14" t="n" s="5">
        <v>2017</v>
      </c>
      <c r="B14" t="n" s="5">
        <v>2008</v>
      </c>
    </row>
    <row r="15" spans="1:2">
      <c r="A15" t="n" s="5">
        <v>2018</v>
      </c>
      <c r="B15" t="n" s="5">
        <v>2008</v>
      </c>
    </row>
    <row r="16" spans="1:2">
      <c r="A16" t="n" s="5">
        <v>2019</v>
      </c>
      <c r="B16" t="n" s="5">
        <v>2008</v>
      </c>
    </row>
    <row r="17" spans="1:2">
      <c r="A17" t="s" s="4">
        <v>404</v>
      </c>
      <c r="B17" t="n" s="5">
        <v>12000</v>
      </c>
    </row>
    <row r="18" spans="1:2">
      <c r="A18" t="s" s="4">
        <v>99</v>
      </c>
      <c r="B18" t="n" s="5">
        <v>21049</v>
      </c>
    </row>
    <row r="19" spans="1:2">
      <c r="A19" t="s" s="4">
        <v>402</v>
      </c>
    </row>
    <row r="20" spans="1:2">
      <c r="A20" t="s" s="3">
        <v>398</v>
      </c>
    </row>
    <row r="21" spans="1:2">
      <c r="A21" t="n" s="5">
        <v>2015</v>
      </c>
      <c r="B21" t="n" s="5">
        <v>17374</v>
      </c>
    </row>
    <row r="22" spans="1:2">
      <c r="A22" t="n" s="5">
        <v>2016</v>
      </c>
      <c r="B22" t="n" s="5">
        <v>25680</v>
      </c>
    </row>
    <row r="23" spans="1:2">
      <c r="A23" t="n" s="5">
        <v>2017</v>
      </c>
      <c r="B23" t="n" s="5">
        <v>51308</v>
      </c>
    </row>
    <row r="24" spans="1:2">
      <c r="A24" t="n" s="5">
        <v>2018</v>
      </c>
      <c r="B24" t="n" s="5">
        <v>5344</v>
      </c>
    </row>
    <row r="25" spans="1:2">
      <c r="A25" t="n" s="5">
        <v>2019</v>
      </c>
      <c r="B25" t="n" s="5">
        <v>0</v>
      </c>
    </row>
    <row r="26" spans="1:2">
      <c r="A26" t="s" s="4">
        <v>404</v>
      </c>
      <c r="B26" t="n" s="5">
        <v>0</v>
      </c>
    </row>
    <row r="27" spans="1:2">
      <c r="A27" t="s" s="4">
        <v>99</v>
      </c>
      <c r="B27" t="n" s="7">
        <v>9970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5</v>
      </c>
      <c r="B1" t="s" s="2">
        <v>2</v>
      </c>
      <c r="C1" t="s" s="2">
        <v>23</v>
      </c>
    </row>
    <row r="2" spans="1:3">
      <c r="A2" t="s" s="3">
        <v>406</v>
      </c>
    </row>
    <row r="3" spans="1:3">
      <c r="A3" t="s" s="4">
        <v>407</v>
      </c>
      <c r="B3" t="n" s="7">
        <v>282026</v>
      </c>
      <c r="C3" t="n" s="7">
        <v>228328</v>
      </c>
    </row>
    <row r="4" spans="1:3">
      <c r="A4" t="s" s="4">
        <v>90</v>
      </c>
    </row>
    <row r="5" spans="1:3">
      <c r="A5" t="s" s="3">
        <v>406</v>
      </c>
    </row>
    <row r="6" spans="1:3">
      <c r="A6" t="s" s="4">
        <v>408</v>
      </c>
      <c r="B6" t="n" s="5">
        <v>289489</v>
      </c>
      <c r="C6" t="n" s="5">
        <v>230435</v>
      </c>
    </row>
    <row r="7" spans="1:3">
      <c r="A7" t="s" s="4">
        <v>409</v>
      </c>
      <c r="B7" t="n" s="5">
        <v>-7463</v>
      </c>
      <c r="C7" t="n" s="5">
        <v>-2107</v>
      </c>
    </row>
    <row r="8" spans="1:3">
      <c r="A8" t="s" s="4">
        <v>407</v>
      </c>
      <c r="B8" t="n" s="5">
        <v>282026</v>
      </c>
      <c r="C8" t="n" s="5">
        <v>228328</v>
      </c>
    </row>
    <row r="9" spans="1:3">
      <c r="A9" t="s" s="4">
        <v>410</v>
      </c>
    </row>
    <row r="10" spans="1:3">
      <c r="A10" t="s" s="3">
        <v>406</v>
      </c>
    </row>
    <row r="11" spans="1:3">
      <c r="A11" t="s" s="4">
        <v>408</v>
      </c>
      <c r="B11" t="n" s="5">
        <v>19498</v>
      </c>
      <c r="C11" t="n" s="5">
        <v>15057</v>
      </c>
    </row>
    <row r="12" spans="1:3">
      <c r="A12" t="s" s="4">
        <v>411</v>
      </c>
    </row>
    <row r="13" spans="1:3">
      <c r="A13" t="s" s="3">
        <v>406</v>
      </c>
    </row>
    <row r="14" spans="1:3">
      <c r="A14" t="s" s="4">
        <v>408</v>
      </c>
      <c r="B14" t="n" s="5">
        <v>63897</v>
      </c>
      <c r="C14" t="n" s="5">
        <v>146663</v>
      </c>
    </row>
    <row r="15" spans="1:3">
      <c r="A15" t="s" s="4">
        <v>412</v>
      </c>
    </row>
    <row r="16" spans="1:3">
      <c r="A16" t="s" s="3">
        <v>406</v>
      </c>
    </row>
    <row r="17" spans="1:3">
      <c r="A17" t="s" s="4">
        <v>408</v>
      </c>
      <c r="B17" t="n" s="5">
        <v>2629</v>
      </c>
      <c r="C17" t="n" s="5">
        <v>2575</v>
      </c>
    </row>
    <row r="18" spans="1:3">
      <c r="A18" t="s" s="4">
        <v>413</v>
      </c>
    </row>
    <row r="19" spans="1:3">
      <c r="A19" t="s" s="3">
        <v>406</v>
      </c>
    </row>
    <row r="20" spans="1:3">
      <c r="A20" t="s" s="4">
        <v>408</v>
      </c>
      <c r="B20" t="n" s="5">
        <v>187692</v>
      </c>
      <c r="C20" t="n" s="5">
        <v>50627</v>
      </c>
    </row>
    <row r="21" spans="1:3">
      <c r="A21" t="s" s="4">
        <v>414</v>
      </c>
    </row>
    <row r="22" spans="1:3">
      <c r="A22" t="s" s="3">
        <v>406</v>
      </c>
    </row>
    <row r="23" spans="1:3">
      <c r="A23" t="s" s="4">
        <v>408</v>
      </c>
      <c r="B23" t="n" s="5">
        <v>12302</v>
      </c>
      <c r="C23" t="n" s="5">
        <v>12022</v>
      </c>
    </row>
    <row r="24" spans="1:3">
      <c r="A24" t="s" s="4">
        <v>415</v>
      </c>
    </row>
    <row r="25" spans="1:3">
      <c r="A25" t="s" s="3">
        <v>406</v>
      </c>
    </row>
    <row r="26" spans="1:3">
      <c r="A26" t="s" s="4">
        <v>408</v>
      </c>
      <c r="B26" t="n" s="5">
        <v>1157</v>
      </c>
      <c r="C26" t="n" s="5">
        <v>1268</v>
      </c>
    </row>
    <row r="27" spans="1:3">
      <c r="A27" t="s" s="4">
        <v>416</v>
      </c>
    </row>
    <row r="28" spans="1:3">
      <c r="A28" t="s" s="3">
        <v>406</v>
      </c>
    </row>
    <row r="29" spans="1:3">
      <c r="A29" t="s" s="4">
        <v>408</v>
      </c>
      <c r="B29" t="n" s="5">
        <v>1307</v>
      </c>
      <c r="C29" t="n" s="5">
        <v>1293</v>
      </c>
    </row>
    <row r="30" spans="1:3">
      <c r="A30" t="s" s="4">
        <v>417</v>
      </c>
    </row>
    <row r="31" spans="1:3">
      <c r="A31" t="s" s="3">
        <v>406</v>
      </c>
    </row>
    <row r="32" spans="1:3">
      <c r="A32" t="s" s="4">
        <v>408</v>
      </c>
      <c r="B32" t="n" s="5">
        <v>53</v>
      </c>
      <c r="C32" t="n" s="5">
        <v>34</v>
      </c>
    </row>
    <row r="33" spans="1:3">
      <c r="A33" t="s" s="4">
        <v>418</v>
      </c>
    </row>
    <row r="34" spans="1:3">
      <c r="A34" t="s" s="3">
        <v>406</v>
      </c>
    </row>
    <row r="35" spans="1:3">
      <c r="A35" t="s" s="4">
        <v>408</v>
      </c>
      <c r="B35" t="n" s="5">
        <v>317</v>
      </c>
      <c r="C35" t="n" s="5">
        <v>317</v>
      </c>
    </row>
    <row r="36" spans="1:3">
      <c r="A36" t="s" s="4">
        <v>419</v>
      </c>
    </row>
    <row r="37" spans="1:3">
      <c r="A37" t="s" s="3">
        <v>406</v>
      </c>
    </row>
    <row r="38" spans="1:3">
      <c r="A38" t="s" s="4">
        <v>408</v>
      </c>
      <c r="B38" t="n" s="5">
        <v>637</v>
      </c>
      <c r="C38" t="n" s="5">
        <v>579</v>
      </c>
    </row>
    <row r="39" spans="1:3">
      <c r="A39" t="s" s="4">
        <v>420</v>
      </c>
    </row>
    <row r="40" spans="1:3">
      <c r="A40" t="s" s="3">
        <v>406</v>
      </c>
    </row>
    <row r="41" spans="1:3">
      <c r="A41" t="s" s="4">
        <v>408</v>
      </c>
      <c r="B41" t="n" s="5">
        <v>24005</v>
      </c>
      <c r="C41" t="n" s="5">
        <v>20824</v>
      </c>
    </row>
    <row r="42" spans="1:3">
      <c r="A42" t="s" s="4">
        <v>409</v>
      </c>
      <c r="B42" t="n" s="5">
        <v>-1871</v>
      </c>
      <c r="C42" t="n" s="5">
        <v>-962</v>
      </c>
    </row>
    <row r="43" spans="1:3">
      <c r="A43" t="s" s="4">
        <v>407</v>
      </c>
      <c r="B43" t="n" s="5">
        <v>22134</v>
      </c>
      <c r="C43" t="n" s="5">
        <v>19862</v>
      </c>
    </row>
    <row r="44" spans="1:3">
      <c r="A44" t="s" s="4">
        <v>421</v>
      </c>
    </row>
    <row r="45" spans="1:3">
      <c r="A45" t="s" s="3">
        <v>406</v>
      </c>
    </row>
    <row r="46" spans="1:3">
      <c r="A46" t="s" s="4">
        <v>408</v>
      </c>
      <c r="B46" t="n" s="5">
        <v>5484</v>
      </c>
      <c r="C46" t="n" s="5">
        <v>5484</v>
      </c>
    </row>
    <row r="47" spans="1:3">
      <c r="A47" t="s" s="4">
        <v>422</v>
      </c>
    </row>
    <row r="48" spans="1:3">
      <c r="A48" t="s" s="3">
        <v>406</v>
      </c>
    </row>
    <row r="49" spans="1:3">
      <c r="A49" t="s" s="4">
        <v>408</v>
      </c>
      <c r="B49" t="n" s="5">
        <v>2921</v>
      </c>
      <c r="C49" t="n" s="5">
        <v>0</v>
      </c>
    </row>
    <row r="50" spans="1:3">
      <c r="A50" t="s" s="4">
        <v>423</v>
      </c>
    </row>
    <row r="51" spans="1:3">
      <c r="A51" t="s" s="3">
        <v>406</v>
      </c>
    </row>
    <row r="52" spans="1:3">
      <c r="A52" t="s" s="4">
        <v>408</v>
      </c>
      <c r="B52" t="n" s="5">
        <v>436</v>
      </c>
      <c r="C52" t="n" s="5">
        <v>436</v>
      </c>
    </row>
    <row r="53" spans="1:3">
      <c r="A53" t="s" s="4">
        <v>424</v>
      </c>
    </row>
    <row r="54" spans="1:3">
      <c r="A54" t="s" s="3">
        <v>406</v>
      </c>
    </row>
    <row r="55" spans="1:3">
      <c r="A55" t="s" s="4">
        <v>408</v>
      </c>
      <c r="B55" t="n" s="5">
        <v>0</v>
      </c>
      <c r="C55" t="n" s="5">
        <v>0</v>
      </c>
    </row>
    <row r="56" spans="1:3">
      <c r="A56" t="s" s="4">
        <v>425</v>
      </c>
    </row>
    <row r="57" spans="1:3">
      <c r="A57" t="s" s="3">
        <v>406</v>
      </c>
    </row>
    <row r="58" spans="1:3">
      <c r="A58" t="s" s="4">
        <v>408</v>
      </c>
      <c r="B58" t="n" s="5">
        <v>12302</v>
      </c>
      <c r="C58" t="n" s="5">
        <v>12022</v>
      </c>
    </row>
    <row r="59" spans="1:3">
      <c r="A59" t="s" s="4">
        <v>426</v>
      </c>
    </row>
    <row r="60" spans="1:3">
      <c r="A60" t="s" s="3">
        <v>406</v>
      </c>
    </row>
    <row r="61" spans="1:3">
      <c r="A61" t="s" s="4">
        <v>408</v>
      </c>
      <c r="B61" t="n" s="5">
        <v>1157</v>
      </c>
      <c r="C61" t="n" s="5">
        <v>1268</v>
      </c>
    </row>
    <row r="62" spans="1:3">
      <c r="A62" t="s" s="4">
        <v>427</v>
      </c>
    </row>
    <row r="63" spans="1:3">
      <c r="A63" t="s" s="3">
        <v>406</v>
      </c>
    </row>
    <row r="64" spans="1:3">
      <c r="A64" t="s" s="4">
        <v>408</v>
      </c>
      <c r="B64" t="n" s="5">
        <v>1307</v>
      </c>
      <c r="C64" t="n" s="5">
        <v>1293</v>
      </c>
    </row>
    <row r="65" spans="1:3">
      <c r="A65" t="s" s="4">
        <v>428</v>
      </c>
    </row>
    <row r="66" spans="1:3">
      <c r="A66" t="s" s="3">
        <v>406</v>
      </c>
    </row>
    <row r="67" spans="1:3">
      <c r="A67" t="s" s="4">
        <v>408</v>
      </c>
      <c r="B67" t="n" s="5">
        <v>19</v>
      </c>
      <c r="C67" t="n" s="5">
        <v>0</v>
      </c>
    </row>
    <row r="68" spans="1:3">
      <c r="A68" t="s" s="4">
        <v>429</v>
      </c>
    </row>
    <row r="69" spans="1:3">
      <c r="A69" t="s" s="3">
        <v>406</v>
      </c>
    </row>
    <row r="70" spans="1:3">
      <c r="A70" t="s" s="4">
        <v>408</v>
      </c>
      <c r="B70" t="n" s="5">
        <v>0</v>
      </c>
      <c r="C70" t="n" s="5">
        <v>0</v>
      </c>
    </row>
    <row r="71" spans="1:3">
      <c r="A71" t="s" s="4">
        <v>430</v>
      </c>
    </row>
    <row r="72" spans="1:3">
      <c r="A72" t="s" s="3">
        <v>406</v>
      </c>
    </row>
    <row r="73" spans="1:3">
      <c r="A73" t="s" s="4">
        <v>408</v>
      </c>
      <c r="B73" t="n" s="5">
        <v>379</v>
      </c>
      <c r="C73" t="n" s="5">
        <v>321</v>
      </c>
    </row>
    <row r="74" spans="1:3">
      <c r="A74" t="s" s="4">
        <v>431</v>
      </c>
    </row>
    <row r="75" spans="1:3">
      <c r="A75" t="s" s="3">
        <v>406</v>
      </c>
    </row>
    <row r="76" spans="1:3">
      <c r="A76" t="s" s="4">
        <v>408</v>
      </c>
      <c r="B76" t="n" s="5">
        <v>265484</v>
      </c>
      <c r="C76" t="n" s="5">
        <v>209611</v>
      </c>
    </row>
    <row r="77" spans="1:3">
      <c r="A77" t="s" s="4">
        <v>409</v>
      </c>
      <c r="B77" t="n" s="5">
        <v>-5592</v>
      </c>
      <c r="C77" t="n" s="5">
        <v>-1145</v>
      </c>
    </row>
    <row r="78" spans="1:3">
      <c r="A78" t="s" s="4">
        <v>407</v>
      </c>
      <c r="B78" t="n" s="5">
        <v>259892</v>
      </c>
      <c r="C78" t="n" s="5">
        <v>208466</v>
      </c>
    </row>
    <row r="79" spans="1:3">
      <c r="A79" t="s" s="4">
        <v>432</v>
      </c>
    </row>
    <row r="80" spans="1:3">
      <c r="A80" t="s" s="3">
        <v>406</v>
      </c>
    </row>
    <row r="81" spans="1:3">
      <c r="A81" t="s" s="4">
        <v>408</v>
      </c>
      <c r="B81" t="n" s="5">
        <v>14014</v>
      </c>
      <c r="C81" t="n" s="5">
        <v>9573</v>
      </c>
    </row>
    <row r="82" spans="1:3">
      <c r="A82" t="s" s="4">
        <v>433</v>
      </c>
    </row>
    <row r="83" spans="1:3">
      <c r="A83" t="s" s="3">
        <v>406</v>
      </c>
    </row>
    <row r="84" spans="1:3">
      <c r="A84" t="s" s="4">
        <v>408</v>
      </c>
      <c r="B84" t="n" s="5">
        <v>60976</v>
      </c>
      <c r="C84" t="n" s="5">
        <v>146663</v>
      </c>
    </row>
    <row r="85" spans="1:3">
      <c r="A85" t="s" s="4">
        <v>434</v>
      </c>
    </row>
    <row r="86" spans="1:3">
      <c r="A86" t="s" s="3">
        <v>406</v>
      </c>
    </row>
    <row r="87" spans="1:3">
      <c r="A87" t="s" s="4">
        <v>408</v>
      </c>
      <c r="B87" t="n" s="5">
        <v>2193</v>
      </c>
      <c r="C87" t="n" s="5">
        <v>2139</v>
      </c>
    </row>
    <row r="88" spans="1:3">
      <c r="A88" t="s" s="4">
        <v>435</v>
      </c>
    </row>
    <row r="89" spans="1:3">
      <c r="A89" t="s" s="3">
        <v>406</v>
      </c>
    </row>
    <row r="90" spans="1:3">
      <c r="A90" t="s" s="4">
        <v>408</v>
      </c>
      <c r="B90" t="n" s="5">
        <v>187692</v>
      </c>
      <c r="C90" t="n" s="5">
        <v>50627</v>
      </c>
    </row>
    <row r="91" spans="1:3">
      <c r="A91" t="s" s="4">
        <v>436</v>
      </c>
    </row>
    <row r="92" spans="1:3">
      <c r="A92" t="s" s="3">
        <v>406</v>
      </c>
    </row>
    <row r="93" spans="1:3">
      <c r="A93" t="s" s="4">
        <v>408</v>
      </c>
      <c r="B93" t="n" s="5">
        <v>0</v>
      </c>
      <c r="C93" t="n" s="5">
        <v>0</v>
      </c>
    </row>
    <row r="94" spans="1:3">
      <c r="A94" t="s" s="4">
        <v>437</v>
      </c>
    </row>
    <row r="95" spans="1:3">
      <c r="A95" t="s" s="3">
        <v>406</v>
      </c>
    </row>
    <row r="96" spans="1:3">
      <c r="A96" t="s" s="4">
        <v>408</v>
      </c>
      <c r="B96" t="n" s="5">
        <v>0</v>
      </c>
      <c r="C96" t="n" s="5">
        <v>0</v>
      </c>
    </row>
    <row r="97" spans="1:3">
      <c r="A97" t="s" s="4">
        <v>438</v>
      </c>
    </row>
    <row r="98" spans="1:3">
      <c r="A98" t="s" s="3">
        <v>406</v>
      </c>
    </row>
    <row r="99" spans="1:3">
      <c r="A99" t="s" s="4">
        <v>408</v>
      </c>
      <c r="B99" t="n" s="5">
        <v>0</v>
      </c>
      <c r="C99" t="n" s="5">
        <v>0</v>
      </c>
    </row>
    <row r="100" spans="1:3">
      <c r="A100" t="s" s="4">
        <v>439</v>
      </c>
    </row>
    <row r="101" spans="1:3">
      <c r="A101" t="s" s="3">
        <v>406</v>
      </c>
    </row>
    <row r="102" spans="1:3">
      <c r="A102" t="s" s="4">
        <v>408</v>
      </c>
      <c r="B102" t="n" s="5">
        <v>34</v>
      </c>
      <c r="C102" t="n" s="5">
        <v>34</v>
      </c>
    </row>
    <row r="103" spans="1:3">
      <c r="A103" t="s" s="4">
        <v>440</v>
      </c>
    </row>
    <row r="104" spans="1:3">
      <c r="A104" t="s" s="3">
        <v>406</v>
      </c>
    </row>
    <row r="105" spans="1:3">
      <c r="A105" t="s" s="4">
        <v>408</v>
      </c>
      <c r="B105" t="n" s="5">
        <v>317</v>
      </c>
      <c r="C105" t="n" s="5">
        <v>317</v>
      </c>
    </row>
    <row r="106" spans="1:3">
      <c r="A106" t="s" s="4">
        <v>441</v>
      </c>
    </row>
    <row r="107" spans="1:3">
      <c r="A107" t="s" s="3">
        <v>406</v>
      </c>
    </row>
    <row r="108" spans="1:3">
      <c r="A108" t="s" s="4">
        <v>408</v>
      </c>
      <c r="B108" t="n" s="7">
        <v>258</v>
      </c>
      <c r="C108" t="n" s="7">
        <v>2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2</v>
      </c>
      <c r="B1" t="s" s="2">
        <v>61</v>
      </c>
      <c r="D1" t="s" s="2">
        <v>1</v>
      </c>
    </row>
    <row r="2" spans="1:5">
      <c r="B2" t="s" s="2">
        <v>2</v>
      </c>
      <c r="C2" t="s" s="2">
        <v>62</v>
      </c>
      <c r="D2" t="s" s="2">
        <v>2</v>
      </c>
      <c r="E2" t="s" s="2">
        <v>62</v>
      </c>
    </row>
    <row r="3" spans="1:5">
      <c r="A3" t="s" s="3">
        <v>406</v>
      </c>
    </row>
    <row r="4" spans="1:5">
      <c r="A4" t="s" s="4">
        <v>443</v>
      </c>
      <c r="D4" t="n" s="7">
        <v>59170</v>
      </c>
    </row>
    <row r="5" spans="1:5">
      <c r="A5" t="s" s="4">
        <v>444</v>
      </c>
      <c r="B5" t="n" s="7">
        <v>2705</v>
      </c>
      <c r="C5" t="n" s="7">
        <v>120</v>
      </c>
      <c r="D5" t="n" s="5">
        <v>5350</v>
      </c>
      <c r="E5" t="n" s="7">
        <v>120</v>
      </c>
    </row>
    <row r="6" spans="1:5">
      <c r="A6" t="s" s="4">
        <v>445</v>
      </c>
    </row>
    <row r="7" spans="1:5">
      <c r="A7" t="s" s="3">
        <v>406</v>
      </c>
    </row>
    <row r="8" spans="1:5">
      <c r="A8" t="s" s="4">
        <v>446</v>
      </c>
      <c r="D8" t="n" s="7">
        <v>1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47</v>
      </c>
      <c r="B1" t="s" s="2">
        <v>2</v>
      </c>
      <c r="C1" t="s" s="2">
        <v>23</v>
      </c>
      <c r="D1" t="s" s="2">
        <v>62</v>
      </c>
    </row>
    <row r="2" spans="1:4">
      <c r="A2" t="s" s="3">
        <v>448</v>
      </c>
    </row>
    <row r="3" spans="1:4">
      <c r="A3" t="s" s="4">
        <v>449</v>
      </c>
      <c r="B3" t="n" s="7">
        <v>22147</v>
      </c>
      <c r="C3" t="n" s="7">
        <v>21569</v>
      </c>
    </row>
    <row r="4" spans="1:4">
      <c r="A4" t="s" s="4">
        <v>450</v>
      </c>
    </row>
    <row r="5" spans="1:4">
      <c r="A5" t="s" s="3">
        <v>448</v>
      </c>
    </row>
    <row r="6" spans="1:4">
      <c r="A6" t="s" s="4">
        <v>451</v>
      </c>
      <c r="B6" t="s" s="4">
        <v>452</v>
      </c>
      <c r="C6" t="s" s="4">
        <v>452</v>
      </c>
    </row>
    <row r="7" spans="1:4">
      <c r="A7" t="s" s="4">
        <v>449</v>
      </c>
      <c r="B7" t="n" s="7">
        <v>22147</v>
      </c>
      <c r="C7" t="n" s="7">
        <v>21569</v>
      </c>
      <c r="D7" t="n" s="7">
        <v>215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47"/>
    <col customWidth="1" max="5" min="5" width="21"/>
    <col customWidth="1" max="6" min="6" width="21"/>
  </cols>
  <sheetData>
    <row r="1" spans="1:6">
      <c r="A1" t="s" s="1">
        <v>453</v>
      </c>
      <c r="B1" t="s" s="2">
        <v>61</v>
      </c>
      <c r="D1" t="s" s="2">
        <v>1</v>
      </c>
    </row>
    <row r="2" spans="1:6">
      <c r="B2" t="s" s="2">
        <v>454</v>
      </c>
      <c r="C2" t="s" s="2">
        <v>386</v>
      </c>
      <c r="D2" t="s" s="2">
        <v>454</v>
      </c>
      <c r="E2" t="s" s="2">
        <v>386</v>
      </c>
      <c r="F2" t="s" s="2">
        <v>332</v>
      </c>
    </row>
    <row r="3" spans="1:6">
      <c r="A3" t="s" s="3">
        <v>65</v>
      </c>
    </row>
    <row r="4" spans="1:6">
      <c r="A4" t="s" s="4">
        <v>455</v>
      </c>
      <c r="B4" t="n" s="7">
        <v>1225</v>
      </c>
      <c r="C4" t="n" s="7">
        <v>1527</v>
      </c>
      <c r="D4" t="n" s="7">
        <v>2466</v>
      </c>
      <c r="E4" t="n" s="7">
        <v>3131</v>
      </c>
    </row>
    <row r="5" spans="1:6">
      <c r="A5" t="s" s="3">
        <v>456</v>
      </c>
    </row>
    <row r="6" spans="1:6">
      <c r="A6" t="s" s="4">
        <v>31</v>
      </c>
      <c r="B6" t="n" s="7">
        <v>22147</v>
      </c>
      <c r="D6" t="n" s="7">
        <v>22147</v>
      </c>
      <c r="F6" t="n" s="7">
        <v>21569</v>
      </c>
    </row>
    <row r="7" spans="1:6">
      <c r="A7" t="s" s="4">
        <v>450</v>
      </c>
    </row>
    <row r="8" spans="1:6">
      <c r="A8" t="s" s="3">
        <v>448</v>
      </c>
    </row>
    <row r="9" spans="1:6">
      <c r="A9" t="s" s="4">
        <v>457</v>
      </c>
      <c r="B9" t="s" s="4">
        <v>452</v>
      </c>
      <c r="D9" t="s" s="4">
        <v>452</v>
      </c>
      <c r="F9" t="s" s="4">
        <v>452</v>
      </c>
    </row>
    <row r="10" spans="1:6">
      <c r="A10" t="s" s="4">
        <v>458</v>
      </c>
      <c r="B10" t="n" s="5">
        <v>6</v>
      </c>
      <c r="D10" t="n" s="5">
        <v>6</v>
      </c>
    </row>
    <row r="11" spans="1:6">
      <c r="A11" t="s" s="3">
        <v>459</v>
      </c>
    </row>
    <row r="12" spans="1:6">
      <c r="A12" t="s" s="4">
        <v>64</v>
      </c>
      <c r="B12" t="n" s="7">
        <v>4176</v>
      </c>
      <c r="C12" t="n" s="5">
        <v>5305</v>
      </c>
      <c r="D12" t="n" s="7">
        <v>8494</v>
      </c>
      <c r="E12" t="n" s="5">
        <v>10817</v>
      </c>
    </row>
    <row r="13" spans="1:6">
      <c r="A13" t="s" s="3">
        <v>65</v>
      </c>
    </row>
    <row r="14" spans="1:6">
      <c r="A14" t="s" s="4">
        <v>66</v>
      </c>
      <c r="B14" t="n" s="5">
        <v>233</v>
      </c>
      <c r="C14" t="n" s="5">
        <v>315</v>
      </c>
      <c r="D14" t="n" s="5">
        <v>426</v>
      </c>
      <c r="E14" t="n" s="5">
        <v>722</v>
      </c>
    </row>
    <row r="15" spans="1:6">
      <c r="A15" t="s" s="4">
        <v>67</v>
      </c>
      <c r="B15" t="n" s="5">
        <v>212</v>
      </c>
      <c r="C15" t="n" s="5">
        <v>208</v>
      </c>
      <c r="D15" t="n" s="5">
        <v>373</v>
      </c>
      <c r="E15" t="n" s="5">
        <v>416</v>
      </c>
    </row>
    <row r="16" spans="1:6">
      <c r="A16" t="s" s="4">
        <v>70</v>
      </c>
      <c r="B16" t="n" s="5">
        <v>602</v>
      </c>
      <c r="C16" t="n" s="5">
        <v>673</v>
      </c>
      <c r="D16" t="n" s="5">
        <v>1199</v>
      </c>
      <c r="E16" t="n" s="5">
        <v>1337</v>
      </c>
    </row>
    <row r="17" spans="1:6">
      <c r="A17" t="s" s="4">
        <v>71</v>
      </c>
      <c r="B17" t="n" s="5">
        <v>815</v>
      </c>
      <c r="C17" t="n" s="5">
        <v>1256</v>
      </c>
      <c r="D17" t="n" s="5">
        <v>1858</v>
      </c>
      <c r="E17" t="n" s="5">
        <v>2496</v>
      </c>
    </row>
    <row r="18" spans="1:6">
      <c r="A18" t="s" s="4">
        <v>460</v>
      </c>
      <c r="B18" t="n" s="5">
        <v>51</v>
      </c>
      <c r="C18" t="n" s="5">
        <v>0</v>
      </c>
      <c r="D18" t="n" s="5">
        <v>51</v>
      </c>
      <c r="E18" t="n" s="5">
        <v>0</v>
      </c>
    </row>
    <row r="19" spans="1:6">
      <c r="A19" t="s" s="4">
        <v>72</v>
      </c>
      <c r="B19" t="n" s="5">
        <v>1913</v>
      </c>
      <c r="C19" t="n" s="5">
        <v>2452</v>
      </c>
      <c r="D19" t="n" s="5">
        <v>3907</v>
      </c>
      <c r="E19" t="n" s="5">
        <v>4971</v>
      </c>
    </row>
    <row r="20" spans="1:6">
      <c r="A20" t="s" s="4">
        <v>78</v>
      </c>
      <c r="B20" t="n" s="5">
        <v>34</v>
      </c>
      <c r="C20" t="n" s="5">
        <v>0</v>
      </c>
      <c r="D20" t="n" s="5">
        <v>34</v>
      </c>
      <c r="E20" t="n" s="5">
        <v>0</v>
      </c>
    </row>
    <row r="21" spans="1:6">
      <c r="A21" t="s" s="4">
        <v>461</v>
      </c>
      <c r="B21" t="n" s="5">
        <v>2297</v>
      </c>
      <c r="C21" t="n" s="5">
        <v>2853</v>
      </c>
      <c r="D21" t="n" s="5">
        <v>4621</v>
      </c>
      <c r="E21" t="n" s="5">
        <v>5846</v>
      </c>
    </row>
    <row r="22" spans="1:6">
      <c r="A22" t="s" s="4">
        <v>462</v>
      </c>
      <c r="B22" t="n" s="5">
        <v>2297</v>
      </c>
      <c r="C22" t="n" s="5">
        <v>2853</v>
      </c>
      <c r="D22" t="n" s="5">
        <v>4621</v>
      </c>
      <c r="E22" t="n" s="5">
        <v>5846</v>
      </c>
    </row>
    <row r="23" spans="1:6">
      <c r="A23" t="s" s="4">
        <v>455</v>
      </c>
      <c r="B23" t="n" s="5">
        <v>1225</v>
      </c>
      <c r="C23" t="n" s="5">
        <v>1527</v>
      </c>
      <c r="D23" t="n" s="5">
        <v>2466</v>
      </c>
      <c r="E23" t="n" s="5">
        <v>3131</v>
      </c>
    </row>
    <row r="24" spans="1:6">
      <c r="A24" t="s" s="3">
        <v>24</v>
      </c>
    </row>
    <row r="25" spans="1:6">
      <c r="A25" t="s" s="4">
        <v>25</v>
      </c>
      <c r="B25" t="n" s="5">
        <v>4203</v>
      </c>
      <c r="D25" t="n" s="5">
        <v>4203</v>
      </c>
      <c r="F25" t="n" s="7">
        <v>5214</v>
      </c>
    </row>
    <row r="26" spans="1:6">
      <c r="A26" t="s" s="4">
        <v>26</v>
      </c>
      <c r="B26" t="n" s="5">
        <v>1968</v>
      </c>
      <c r="D26" t="n" s="5">
        <v>1968</v>
      </c>
      <c r="F26" t="n" s="5">
        <v>2320</v>
      </c>
    </row>
    <row r="27" spans="1:6">
      <c r="A27" t="s" s="4">
        <v>127</v>
      </c>
      <c r="B27" t="n" s="5">
        <v>932</v>
      </c>
      <c r="D27" t="n" s="5">
        <v>932</v>
      </c>
      <c r="F27" t="n" s="5">
        <v>1051</v>
      </c>
    </row>
    <row r="28" spans="1:6">
      <c r="A28" t="s" s="4">
        <v>463</v>
      </c>
      <c r="B28" t="n" s="5">
        <v>1061</v>
      </c>
      <c r="D28" t="n" s="5">
        <v>1061</v>
      </c>
      <c r="F28" t="n" s="5">
        <v>0</v>
      </c>
    </row>
    <row r="29" spans="1:6">
      <c r="A29" t="s" s="4">
        <v>464</v>
      </c>
      <c r="B29" t="n" s="5">
        <v>72850</v>
      </c>
      <c r="D29" t="n" s="5">
        <v>72850</v>
      </c>
      <c r="F29" t="n" s="5">
        <v>74045</v>
      </c>
    </row>
    <row r="30" spans="1:6">
      <c r="A30" t="s" s="4">
        <v>465</v>
      </c>
      <c r="B30" t="n" s="5">
        <v>5505</v>
      </c>
      <c r="D30" t="n" s="5">
        <v>5505</v>
      </c>
      <c r="F30" t="n" s="5">
        <v>4449</v>
      </c>
    </row>
    <row r="31" spans="1:6">
      <c r="A31" t="s" s="4">
        <v>29</v>
      </c>
      <c r="B31" t="n" s="5">
        <v>48885</v>
      </c>
      <c r="D31" t="n" s="5">
        <v>48885</v>
      </c>
      <c r="F31" t="n" s="5">
        <v>62393</v>
      </c>
    </row>
    <row r="32" spans="1:6">
      <c r="A32" t="s" s="4">
        <v>466</v>
      </c>
      <c r="B32" t="n" s="5">
        <v>1277</v>
      </c>
      <c r="D32" t="n" s="5">
        <v>1277</v>
      </c>
      <c r="F32" t="n" s="5">
        <v>1524</v>
      </c>
    </row>
    <row r="33" spans="1:6">
      <c r="A33" t="s" s="4">
        <v>467</v>
      </c>
      <c r="B33" t="n" s="5">
        <v>724</v>
      </c>
      <c r="D33" t="n" s="5">
        <v>724</v>
      </c>
      <c r="F33" t="n" s="5">
        <v>602</v>
      </c>
    </row>
    <row r="34" spans="1:6">
      <c r="A34" t="s" s="4">
        <v>35</v>
      </c>
      <c r="B34" t="n" s="5">
        <v>2</v>
      </c>
      <c r="D34" t="n" s="5">
        <v>2</v>
      </c>
      <c r="F34" t="n" s="5">
        <v>8</v>
      </c>
    </row>
    <row r="35" spans="1:6">
      <c r="A35" t="s" s="4">
        <v>36</v>
      </c>
      <c r="B35" t="n" s="5">
        <v>131178</v>
      </c>
      <c r="D35" t="n" s="5">
        <v>131178</v>
      </c>
      <c r="F35" t="n" s="5">
        <v>146555</v>
      </c>
    </row>
    <row r="36" spans="1:6">
      <c r="A36" t="s" s="3">
        <v>37</v>
      </c>
    </row>
    <row r="37" spans="1:6">
      <c r="A37" t="s" s="4">
        <v>38</v>
      </c>
      <c r="B37" t="n" s="5">
        <v>182</v>
      </c>
      <c r="D37" t="n" s="5">
        <v>182</v>
      </c>
      <c r="F37" t="n" s="5">
        <v>157</v>
      </c>
    </row>
    <row r="38" spans="1:6">
      <c r="A38" t="s" s="4">
        <v>468</v>
      </c>
      <c r="B38" t="n" s="5">
        <v>4182</v>
      </c>
      <c r="D38" t="n" s="5">
        <v>4182</v>
      </c>
      <c r="F38" t="n" s="5">
        <v>5152</v>
      </c>
    </row>
    <row r="39" spans="1:6">
      <c r="A39" t="s" s="4">
        <v>39</v>
      </c>
      <c r="B39" t="n" s="5">
        <v>102181</v>
      </c>
      <c r="D39" t="n" s="5">
        <v>102181</v>
      </c>
      <c r="F39" t="n" s="5">
        <v>120303</v>
      </c>
    </row>
    <row r="40" spans="1:6">
      <c r="A40" t="s" s="4">
        <v>42</v>
      </c>
      <c r="B40" t="n" s="5">
        <v>424</v>
      </c>
      <c r="D40" t="n" s="5">
        <v>424</v>
      </c>
      <c r="F40" t="n" s="5">
        <v>383</v>
      </c>
    </row>
    <row r="41" spans="1:6">
      <c r="A41" t="s" s="4">
        <v>43</v>
      </c>
      <c r="B41" t="n" s="5">
        <v>106969</v>
      </c>
      <c r="D41" t="n" s="5">
        <v>106969</v>
      </c>
      <c r="F41" t="n" s="5">
        <v>125995</v>
      </c>
    </row>
    <row r="42" spans="1:6">
      <c r="A42" t="s" s="3">
        <v>456</v>
      </c>
    </row>
    <row r="43" spans="1:6">
      <c r="A43" t="s" s="4">
        <v>469</v>
      </c>
      <c r="B43" t="n" s="5">
        <v>24209</v>
      </c>
      <c r="D43" t="n" s="5">
        <v>24209</v>
      </c>
      <c r="F43" t="n" s="5">
        <v>20560</v>
      </c>
    </row>
    <row r="44" spans="1:6">
      <c r="A44" t="s" s="4">
        <v>470</v>
      </c>
      <c r="B44" t="n" s="5">
        <v>131178</v>
      </c>
      <c r="D44" t="n" s="5">
        <v>131178</v>
      </c>
      <c r="F44" t="n" s="5">
        <v>146555</v>
      </c>
    </row>
    <row r="45" spans="1:6">
      <c r="A45" t="s" s="4">
        <v>31</v>
      </c>
      <c r="B45" t="n" s="7">
        <v>22147</v>
      </c>
      <c r="C45" t="n" s="7">
        <v>21569</v>
      </c>
      <c r="D45" t="n" s="7">
        <v>22147</v>
      </c>
      <c r="E45" t="n" s="7">
        <v>21569</v>
      </c>
      <c r="F45" t="n" s="7">
        <v>21569</v>
      </c>
    </row>
    <row r="46" spans="1:6">
      <c r="A46" t="s" s="4">
        <v>471</v>
      </c>
    </row>
    <row r="47" spans="1:6">
      <c r="A47" t="s" s="3">
        <v>448</v>
      </c>
    </row>
    <row r="48" spans="1:6">
      <c r="A48" t="s" s="4">
        <v>472</v>
      </c>
      <c r="B48" t="n" s="5">
        <v>66</v>
      </c>
      <c r="D48" t="n" s="5">
        <v>66</v>
      </c>
    </row>
    <row r="49" spans="1:6">
      <c r="A49" t="s" s="4">
        <v>473</v>
      </c>
    </row>
    <row r="50" spans="1:6">
      <c r="A50" t="s" s="3">
        <v>448</v>
      </c>
    </row>
    <row r="51" spans="1:6">
      <c r="A51" t="s" s="4">
        <v>474</v>
      </c>
      <c r="B51" t="n" s="5">
        <v>38</v>
      </c>
      <c r="D51" t="n" s="5">
        <v>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1</v>
      </c>
      <c r="B1" t="s" s="2">
        <v>61</v>
      </c>
      <c r="D1" t="s" s="2">
        <v>1</v>
      </c>
    </row>
    <row r="2" spans="1:5">
      <c r="B2" t="s" s="2">
        <v>2</v>
      </c>
      <c r="C2" t="s" s="2">
        <v>62</v>
      </c>
      <c r="D2" t="s" s="2">
        <v>2</v>
      </c>
      <c r="E2" t="s" s="2">
        <v>62</v>
      </c>
    </row>
    <row r="3" spans="1:5">
      <c r="A3" t="s" s="3">
        <v>92</v>
      </c>
    </row>
    <row r="4" spans="1:5">
      <c r="A4" t="s" s="4">
        <v>81</v>
      </c>
      <c r="B4" t="n" s="7">
        <v>-5270</v>
      </c>
      <c r="C4" t="n" s="7">
        <v>-1187</v>
      </c>
      <c r="D4" t="n" s="7">
        <v>-3328</v>
      </c>
      <c r="E4" t="n" s="7">
        <v>415</v>
      </c>
    </row>
    <row r="5" spans="1:5">
      <c r="A5" t="s" s="3">
        <v>93</v>
      </c>
    </row>
    <row r="6" spans="1:5">
      <c r="A6" t="s" s="4">
        <v>94</v>
      </c>
      <c r="B6" t="n" s="5">
        <v>3</v>
      </c>
      <c r="C6" t="n" s="5">
        <v>-124</v>
      </c>
      <c r="D6" t="n" s="5">
        <v>-136</v>
      </c>
      <c r="E6" t="n" s="5">
        <v>-141</v>
      </c>
    </row>
    <row r="7" spans="1:5">
      <c r="A7" t="s" s="4">
        <v>95</v>
      </c>
      <c r="B7" t="n" s="5">
        <v>-5267</v>
      </c>
      <c r="C7" t="n" s="5">
        <v>-1311</v>
      </c>
      <c r="D7" t="n" s="5">
        <v>-3464</v>
      </c>
      <c r="E7" t="n" s="5">
        <v>274</v>
      </c>
    </row>
    <row r="8" spans="1:5">
      <c r="A8" t="s" s="4">
        <v>96</v>
      </c>
      <c r="B8" t="n" s="5">
        <v>-4433</v>
      </c>
      <c r="C8" t="n" s="5">
        <v>165</v>
      </c>
      <c r="D8" t="n" s="5">
        <v>-7939</v>
      </c>
      <c r="E8" t="n" s="5">
        <v>341</v>
      </c>
    </row>
    <row r="9" spans="1:5">
      <c r="A9" t="s" s="4">
        <v>97</v>
      </c>
      <c r="B9" t="n" s="7">
        <v>-834</v>
      </c>
      <c r="C9" t="n" s="7">
        <v>-1476</v>
      </c>
      <c r="D9" t="n" s="7">
        <v>4475</v>
      </c>
      <c r="E9" t="n" s="7">
        <v>-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5</v>
      </c>
      <c r="B1" t="s" s="2">
        <v>2</v>
      </c>
      <c r="C1" t="s" s="2">
        <v>23</v>
      </c>
    </row>
    <row r="2" spans="1:3">
      <c r="A2" t="s" s="3">
        <v>476</v>
      </c>
    </row>
    <row r="3" spans="1:3">
      <c r="A3" t="s" s="4">
        <v>477</v>
      </c>
      <c r="B3" t="n" s="7">
        <v>46408</v>
      </c>
      <c r="C3" t="n" s="7">
        <v>52041</v>
      </c>
    </row>
    <row r="4" spans="1:3">
      <c r="A4" t="s" s="3">
        <v>478</v>
      </c>
    </row>
    <row r="5" spans="1:3">
      <c r="A5" t="s" s="4">
        <v>479</v>
      </c>
      <c r="B5" t="n" s="5">
        <v>261</v>
      </c>
      <c r="C5" t="n" s="5">
        <v>261</v>
      </c>
    </row>
    <row r="6" spans="1:3">
      <c r="A6" t="s" s="4">
        <v>467</v>
      </c>
      <c r="B6" t="n" s="5">
        <v>-71</v>
      </c>
      <c r="C6" t="n" s="5">
        <v>-24</v>
      </c>
    </row>
    <row r="7" spans="1:3">
      <c r="A7" t="s" s="4">
        <v>480</v>
      </c>
      <c r="B7" t="n" s="5">
        <v>190</v>
      </c>
      <c r="C7" t="n" s="5">
        <v>237</v>
      </c>
    </row>
    <row r="8" spans="1:3">
      <c r="A8" t="s" s="4">
        <v>481</v>
      </c>
    </row>
    <row r="9" spans="1:3">
      <c r="A9" t="s" s="3">
        <v>476</v>
      </c>
    </row>
    <row r="10" spans="1:3">
      <c r="A10" t="s" s="4">
        <v>482</v>
      </c>
      <c r="B10" t="n" s="5">
        <v>20435</v>
      </c>
      <c r="C10" t="n" s="5">
        <v>20435</v>
      </c>
    </row>
    <row r="11" spans="1:3">
      <c r="A11" t="s" s="4">
        <v>467</v>
      </c>
      <c r="B11" t="n" s="5">
        <v>-6636</v>
      </c>
      <c r="C11" t="n" s="5">
        <v>-2796</v>
      </c>
    </row>
    <row r="12" spans="1:3">
      <c r="A12" t="s" s="4">
        <v>99</v>
      </c>
      <c r="B12" t="n" s="5">
        <v>13799</v>
      </c>
      <c r="C12" t="n" s="5">
        <v>17639</v>
      </c>
    </row>
    <row r="13" spans="1:3">
      <c r="A13" t="s" s="4">
        <v>483</v>
      </c>
    </row>
    <row r="14" spans="1:3">
      <c r="A14" t="s" s="3">
        <v>476</v>
      </c>
    </row>
    <row r="15" spans="1:3">
      <c r="A15" t="s" s="4">
        <v>482</v>
      </c>
      <c r="B15" t="n" s="5">
        <v>35610</v>
      </c>
      <c r="C15" t="n" s="5">
        <v>35610</v>
      </c>
    </row>
    <row r="16" spans="1:3">
      <c r="A16" t="s" s="4">
        <v>467</v>
      </c>
      <c r="B16" t="n" s="5">
        <v>-3001</v>
      </c>
      <c r="C16" t="n" s="5">
        <v>-1208</v>
      </c>
    </row>
    <row r="17" spans="1:3">
      <c r="A17" t="s" s="4">
        <v>99</v>
      </c>
      <c r="B17" t="n" s="5">
        <v>32609</v>
      </c>
      <c r="C17" t="n" s="5">
        <v>34402</v>
      </c>
    </row>
    <row r="18" spans="1:3">
      <c r="A18" t="s" s="4">
        <v>484</v>
      </c>
    </row>
    <row r="19" spans="1:3">
      <c r="A19" t="s" s="3">
        <v>476</v>
      </c>
    </row>
    <row r="20" spans="1:3">
      <c r="A20" t="s" s="4">
        <v>477</v>
      </c>
      <c r="B20" t="n" s="5">
        <v>13799</v>
      </c>
      <c r="C20" t="n" s="5">
        <v>17639</v>
      </c>
    </row>
    <row r="21" spans="1:3">
      <c r="A21" t="s" s="3">
        <v>478</v>
      </c>
    </row>
    <row r="22" spans="1:3">
      <c r="A22" t="s" s="4">
        <v>479</v>
      </c>
      <c r="B22" t="n" s="5">
        <v>261</v>
      </c>
      <c r="C22" t="n" s="5">
        <v>261</v>
      </c>
    </row>
    <row r="23" spans="1:3">
      <c r="A23" t="s" s="4">
        <v>467</v>
      </c>
      <c r="B23" t="n" s="5">
        <v>-71</v>
      </c>
      <c r="C23" t="n" s="5">
        <v>-24</v>
      </c>
    </row>
    <row r="24" spans="1:3">
      <c r="A24" t="s" s="4">
        <v>480</v>
      </c>
      <c r="B24" t="n" s="5">
        <v>190</v>
      </c>
      <c r="C24" t="n" s="5">
        <v>237</v>
      </c>
    </row>
    <row r="25" spans="1:3">
      <c r="A25" t="s" s="4">
        <v>485</v>
      </c>
    </row>
    <row r="26" spans="1:3">
      <c r="A26" t="s" s="3">
        <v>476</v>
      </c>
    </row>
    <row r="27" spans="1:3">
      <c r="A27" t="s" s="4">
        <v>482</v>
      </c>
      <c r="B27" t="n" s="5">
        <v>20435</v>
      </c>
      <c r="C27" t="n" s="5">
        <v>20435</v>
      </c>
    </row>
    <row r="28" spans="1:3">
      <c r="A28" t="s" s="4">
        <v>467</v>
      </c>
      <c r="B28" t="n" s="5">
        <v>-6636</v>
      </c>
      <c r="C28" t="n" s="5">
        <v>-2796</v>
      </c>
    </row>
    <row r="29" spans="1:3">
      <c r="A29" t="s" s="4">
        <v>99</v>
      </c>
      <c r="B29" t="n" s="5">
        <v>13799</v>
      </c>
      <c r="C29" t="n" s="5">
        <v>17639</v>
      </c>
    </row>
    <row r="30" spans="1:3">
      <c r="A30" t="s" s="4">
        <v>486</v>
      </c>
    </row>
    <row r="31" spans="1:3">
      <c r="A31" t="s" s="3">
        <v>476</v>
      </c>
    </row>
    <row r="32" spans="1:3">
      <c r="A32" t="s" s="4">
        <v>482</v>
      </c>
      <c r="B32" t="n" s="5">
        <v>0</v>
      </c>
      <c r="C32" t="n" s="5">
        <v>0</v>
      </c>
    </row>
    <row r="33" spans="1:3">
      <c r="A33" t="s" s="4">
        <v>467</v>
      </c>
      <c r="B33" t="n" s="5">
        <v>0</v>
      </c>
      <c r="C33" t="n" s="5">
        <v>0</v>
      </c>
    </row>
    <row r="34" spans="1:3">
      <c r="A34" t="s" s="4">
        <v>99</v>
      </c>
      <c r="B34" t="n" s="5">
        <v>0</v>
      </c>
      <c r="C34" t="n" s="5">
        <v>0</v>
      </c>
    </row>
    <row r="35" spans="1:3">
      <c r="A35" t="s" s="4">
        <v>487</v>
      </c>
    </row>
    <row r="36" spans="1:3">
      <c r="A36" t="s" s="3">
        <v>476</v>
      </c>
    </row>
    <row r="37" spans="1:3">
      <c r="A37" t="s" s="4">
        <v>477</v>
      </c>
      <c r="B37" t="n" s="5">
        <v>32437</v>
      </c>
      <c r="C37" t="n" s="5">
        <v>34205</v>
      </c>
    </row>
    <row r="38" spans="1:3">
      <c r="A38" t="s" s="3">
        <v>478</v>
      </c>
    </row>
    <row r="39" spans="1:3">
      <c r="A39" t="s" s="4">
        <v>479</v>
      </c>
      <c r="B39" t="n" s="5">
        <v>0</v>
      </c>
      <c r="C39" t="n" s="5">
        <v>0</v>
      </c>
    </row>
    <row r="40" spans="1:3">
      <c r="A40" t="s" s="4">
        <v>467</v>
      </c>
      <c r="B40" t="n" s="5">
        <v>0</v>
      </c>
      <c r="C40" t="n" s="5">
        <v>0</v>
      </c>
    </row>
    <row r="41" spans="1:3">
      <c r="A41" t="s" s="4">
        <v>480</v>
      </c>
      <c r="B41" t="n" s="5">
        <v>0</v>
      </c>
      <c r="C41" t="n" s="5">
        <v>0</v>
      </c>
    </row>
    <row r="42" spans="1:3">
      <c r="A42" t="s" s="4">
        <v>488</v>
      </c>
    </row>
    <row r="43" spans="1:3">
      <c r="A43" t="s" s="3">
        <v>476</v>
      </c>
    </row>
    <row r="44" spans="1:3">
      <c r="A44" t="s" s="4">
        <v>482</v>
      </c>
      <c r="B44" t="n" s="5">
        <v>0</v>
      </c>
      <c r="C44" t="n" s="5">
        <v>0</v>
      </c>
    </row>
    <row r="45" spans="1:3">
      <c r="A45" t="s" s="4">
        <v>467</v>
      </c>
      <c r="B45" t="n" s="5">
        <v>0</v>
      </c>
      <c r="C45" t="n" s="5">
        <v>0</v>
      </c>
    </row>
    <row r="46" spans="1:3">
      <c r="A46" t="s" s="4">
        <v>99</v>
      </c>
      <c r="B46" t="n" s="5">
        <v>0</v>
      </c>
      <c r="C46" t="n" s="5">
        <v>0</v>
      </c>
    </row>
    <row r="47" spans="1:3">
      <c r="A47" t="s" s="4">
        <v>489</v>
      </c>
    </row>
    <row r="48" spans="1:3">
      <c r="A48" t="s" s="3">
        <v>476</v>
      </c>
    </row>
    <row r="49" spans="1:3">
      <c r="A49" t="s" s="4">
        <v>482</v>
      </c>
      <c r="B49" t="n" s="5">
        <v>35385</v>
      </c>
      <c r="C49" t="n" s="5">
        <v>35385</v>
      </c>
    </row>
    <row r="50" spans="1:3">
      <c r="A50" t="s" s="4">
        <v>467</v>
      </c>
      <c r="B50" t="n" s="5">
        <v>-2948</v>
      </c>
      <c r="C50" t="n" s="5">
        <v>-1180</v>
      </c>
    </row>
    <row r="51" spans="1:3">
      <c r="A51" t="s" s="4">
        <v>99</v>
      </c>
      <c r="B51" t="n" s="5">
        <v>32437</v>
      </c>
      <c r="C51" t="n" s="5">
        <v>34205</v>
      </c>
    </row>
    <row r="52" spans="1:3">
      <c r="A52" t="s" s="4">
        <v>490</v>
      </c>
    </row>
    <row r="53" spans="1:3">
      <c r="A53" t="s" s="3">
        <v>476</v>
      </c>
    </row>
    <row r="54" spans="1:3">
      <c r="A54" t="s" s="4">
        <v>477</v>
      </c>
      <c r="B54" t="n" s="5">
        <v>172</v>
      </c>
      <c r="C54" t="n" s="5">
        <v>197</v>
      </c>
    </row>
    <row r="55" spans="1:3">
      <c r="A55" t="s" s="3">
        <v>478</v>
      </c>
    </row>
    <row r="56" spans="1:3">
      <c r="A56" t="s" s="4">
        <v>479</v>
      </c>
      <c r="B56" t="n" s="5">
        <v>0</v>
      </c>
      <c r="C56" t="n" s="5">
        <v>0</v>
      </c>
    </row>
    <row r="57" spans="1:3">
      <c r="A57" t="s" s="4">
        <v>467</v>
      </c>
      <c r="B57" t="n" s="5">
        <v>0</v>
      </c>
      <c r="C57" t="n" s="5">
        <v>0</v>
      </c>
    </row>
    <row r="58" spans="1:3">
      <c r="A58" t="s" s="4">
        <v>480</v>
      </c>
      <c r="B58" t="n" s="5">
        <v>0</v>
      </c>
      <c r="C58" t="n" s="5">
        <v>0</v>
      </c>
    </row>
    <row r="59" spans="1:3">
      <c r="A59" t="s" s="4">
        <v>491</v>
      </c>
    </row>
    <row r="60" spans="1:3">
      <c r="A60" t="s" s="3">
        <v>476</v>
      </c>
    </row>
    <row r="61" spans="1:3">
      <c r="A61" t="s" s="4">
        <v>482</v>
      </c>
      <c r="B61" t="n" s="5">
        <v>0</v>
      </c>
      <c r="C61" t="n" s="5">
        <v>0</v>
      </c>
    </row>
    <row r="62" spans="1:3">
      <c r="A62" t="s" s="4">
        <v>467</v>
      </c>
      <c r="B62" t="n" s="5">
        <v>0</v>
      </c>
      <c r="C62" t="n" s="5">
        <v>0</v>
      </c>
    </row>
    <row r="63" spans="1:3">
      <c r="A63" t="s" s="4">
        <v>99</v>
      </c>
      <c r="B63" t="n" s="5">
        <v>0</v>
      </c>
      <c r="C63" t="n" s="5">
        <v>0</v>
      </c>
    </row>
    <row r="64" spans="1:3">
      <c r="A64" t="s" s="4">
        <v>492</v>
      </c>
    </row>
    <row r="65" spans="1:3">
      <c r="A65" t="s" s="3">
        <v>476</v>
      </c>
    </row>
    <row r="66" spans="1:3">
      <c r="A66" t="s" s="4">
        <v>482</v>
      </c>
      <c r="B66" t="n" s="5">
        <v>225</v>
      </c>
      <c r="C66" t="n" s="5">
        <v>225</v>
      </c>
    </row>
    <row r="67" spans="1:3">
      <c r="A67" t="s" s="4">
        <v>467</v>
      </c>
      <c r="B67" t="n" s="5">
        <v>-53</v>
      </c>
      <c r="C67" t="n" s="5">
        <v>-28</v>
      </c>
    </row>
    <row r="68" spans="1:3">
      <c r="A68" t="s" s="4">
        <v>99</v>
      </c>
      <c r="B68" t="n" s="7">
        <v>172</v>
      </c>
      <c r="C68" t="n" s="7">
        <v>1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3</v>
      </c>
      <c r="B1" t="s" s="2">
        <v>61</v>
      </c>
      <c r="D1" t="s" s="2">
        <v>1</v>
      </c>
    </row>
    <row r="2" spans="1:5">
      <c r="B2" t="s" s="2">
        <v>2</v>
      </c>
      <c r="C2" t="s" s="2">
        <v>62</v>
      </c>
      <c r="D2" t="s" s="2">
        <v>2</v>
      </c>
      <c r="E2" t="s" s="2">
        <v>62</v>
      </c>
    </row>
    <row r="3" spans="1:5">
      <c r="A3" t="s" s="3">
        <v>494</v>
      </c>
    </row>
    <row r="4" spans="1:5">
      <c r="A4" t="s" s="4">
        <v>495</v>
      </c>
      <c r="B4" t="n" s="7">
        <v>2595</v>
      </c>
      <c r="C4" t="n" s="7">
        <v>710</v>
      </c>
      <c r="D4" t="n" s="7">
        <v>5586</v>
      </c>
      <c r="E4" t="n" s="7">
        <v>862</v>
      </c>
    </row>
    <row r="5" spans="1:5">
      <c r="A5" t="s" s="4">
        <v>496</v>
      </c>
    </row>
    <row r="6" spans="1:5">
      <c r="A6" t="s" s="3">
        <v>494</v>
      </c>
    </row>
    <row r="7" spans="1:5">
      <c r="A7" t="s" s="4">
        <v>497</v>
      </c>
      <c r="B7" t="n" s="5">
        <v>1697</v>
      </c>
      <c r="C7" t="n" s="5">
        <v>704</v>
      </c>
      <c r="D7" t="n" s="5">
        <v>3793</v>
      </c>
      <c r="E7" t="n" s="5">
        <v>856</v>
      </c>
    </row>
    <row r="8" spans="1:5">
      <c r="A8" t="s" s="4">
        <v>498</v>
      </c>
    </row>
    <row r="9" spans="1:5">
      <c r="A9" t="s" s="3">
        <v>494</v>
      </c>
    </row>
    <row r="10" spans="1:5">
      <c r="A10" t="s" s="4">
        <v>499</v>
      </c>
      <c r="B10" t="n" s="7">
        <v>898</v>
      </c>
      <c r="C10" t="n" s="7">
        <v>6</v>
      </c>
      <c r="D10" t="n" s="7">
        <v>1793</v>
      </c>
      <c r="E10" t="n" s="7">
        <v>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500</v>
      </c>
      <c r="B1" t="s" s="2">
        <v>385</v>
      </c>
    </row>
    <row r="2" spans="1:2">
      <c r="A2" t="s" s="3">
        <v>501</v>
      </c>
    </row>
    <row r="3" spans="1:2">
      <c r="A3" t="n" s="5">
        <v>2015</v>
      </c>
      <c r="B3" t="n" s="7">
        <v>4380</v>
      </c>
    </row>
    <row r="4" spans="1:2">
      <c r="A4" t="n" s="5">
        <v>2016</v>
      </c>
      <c r="B4" t="n" s="5">
        <v>8093</v>
      </c>
    </row>
    <row r="5" spans="1:2">
      <c r="A5" t="n" s="5">
        <v>2017</v>
      </c>
      <c r="B5" t="n" s="5">
        <v>6491</v>
      </c>
    </row>
    <row r="6" spans="1:2">
      <c r="A6" t="n" s="5">
        <v>2018</v>
      </c>
      <c r="B6" t="n" s="5">
        <v>6142</v>
      </c>
    </row>
    <row r="7" spans="1:2">
      <c r="A7" t="n" s="5">
        <v>2019</v>
      </c>
      <c r="B7" t="n" s="5">
        <v>4568</v>
      </c>
    </row>
    <row r="8" spans="1:2">
      <c r="A8" t="s" s="4">
        <v>404</v>
      </c>
      <c r="B8" t="n" s="5">
        <v>16544</v>
      </c>
    </row>
    <row r="9" spans="1:2">
      <c r="A9" t="s" s="4">
        <v>99</v>
      </c>
      <c r="B9" t="n" s="7">
        <v>4621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2</v>
      </c>
      <c r="B1" t="s" s="2">
        <v>2</v>
      </c>
      <c r="C1" t="s" s="2">
        <v>23</v>
      </c>
    </row>
    <row r="2" spans="1:3">
      <c r="A2" t="s" s="3">
        <v>503</v>
      </c>
    </row>
    <row r="3" spans="1:3">
      <c r="A3" t="s" s="4">
        <v>504</v>
      </c>
      <c r="B3" t="n" s="7">
        <v>584274</v>
      </c>
      <c r="C3" t="n" s="7">
        <v>592867</v>
      </c>
    </row>
    <row r="4" spans="1:3">
      <c r="A4" t="s" s="4">
        <v>505</v>
      </c>
      <c r="B4" t="n" s="5">
        <v>23508</v>
      </c>
      <c r="C4" t="n" s="5">
        <v>23915</v>
      </c>
    </row>
    <row r="5" spans="1:3">
      <c r="A5" t="s" s="4">
        <v>506</v>
      </c>
    </row>
    <row r="6" spans="1:3">
      <c r="A6" t="s" s="3">
        <v>503</v>
      </c>
    </row>
    <row r="7" spans="1:3">
      <c r="A7" t="s" s="4">
        <v>504</v>
      </c>
      <c r="B7" t="n" s="5">
        <v>235383</v>
      </c>
      <c r="C7" t="n" s="5">
        <v>243759</v>
      </c>
    </row>
    <row r="8" spans="1:3">
      <c r="A8" t="s" s="4">
        <v>507</v>
      </c>
    </row>
    <row r="9" spans="1:3">
      <c r="A9" t="s" s="3">
        <v>503</v>
      </c>
    </row>
    <row r="10" spans="1:3">
      <c r="A10" t="s" s="4">
        <v>504</v>
      </c>
      <c r="B10" t="n" s="5">
        <v>38400</v>
      </c>
      <c r="C10" t="n" s="5">
        <v>42040</v>
      </c>
    </row>
    <row r="11" spans="1:3">
      <c r="A11" t="s" s="4">
        <v>508</v>
      </c>
    </row>
    <row r="12" spans="1:3">
      <c r="A12" t="s" s="3">
        <v>503</v>
      </c>
    </row>
    <row r="13" spans="1:3">
      <c r="A13" t="s" s="4">
        <v>504</v>
      </c>
      <c r="B13" t="n" s="5">
        <v>17947</v>
      </c>
      <c r="C13" t="n" s="5">
        <v>19115</v>
      </c>
    </row>
    <row r="14" spans="1:3">
      <c r="A14" t="s" s="4">
        <v>509</v>
      </c>
    </row>
    <row r="15" spans="1:3">
      <c r="A15" t="s" s="3">
        <v>503</v>
      </c>
    </row>
    <row r="16" spans="1:3">
      <c r="A16" t="s" s="4">
        <v>504</v>
      </c>
      <c r="B16" t="n" s="5">
        <v>70313</v>
      </c>
      <c r="C16" t="n" s="5">
        <v>73438</v>
      </c>
    </row>
    <row r="17" spans="1:3">
      <c r="A17" t="s" s="4">
        <v>510</v>
      </c>
    </row>
    <row r="18" spans="1:3">
      <c r="A18" t="s" s="3">
        <v>503</v>
      </c>
    </row>
    <row r="19" spans="1:3">
      <c r="A19" t="s" s="4">
        <v>504</v>
      </c>
      <c r="B19" t="n" s="5">
        <v>9473</v>
      </c>
      <c r="C19" t="n" s="5">
        <v>9416</v>
      </c>
    </row>
    <row r="20" spans="1:3">
      <c r="A20" t="s" s="4">
        <v>511</v>
      </c>
    </row>
    <row r="21" spans="1:3">
      <c r="A21" t="s" s="3">
        <v>503</v>
      </c>
    </row>
    <row r="22" spans="1:3">
      <c r="A22" t="s" s="4">
        <v>504</v>
      </c>
      <c r="B22" t="n" s="5">
        <v>99250</v>
      </c>
      <c r="C22" t="n" s="5">
        <v>99750</v>
      </c>
    </row>
    <row r="23" spans="1:3">
      <c r="A23" t="s" s="4">
        <v>512</v>
      </c>
    </row>
    <row r="24" spans="1:3">
      <c r="A24" t="s" s="3">
        <v>503</v>
      </c>
    </row>
    <row r="25" spans="1:3">
      <c r="A25" t="s" s="4">
        <v>504</v>
      </c>
      <c r="B25" t="n" s="5">
        <v>346506</v>
      </c>
      <c r="C25" t="n" s="5">
        <v>346521</v>
      </c>
    </row>
    <row r="26" spans="1:3">
      <c r="A26" t="s" s="4">
        <v>513</v>
      </c>
    </row>
    <row r="27" spans="1:3">
      <c r="A27" t="s" s="3">
        <v>503</v>
      </c>
    </row>
    <row r="28" spans="1:3">
      <c r="A28" t="s" s="4">
        <v>504</v>
      </c>
      <c r="B28" t="n" s="5">
        <v>298000</v>
      </c>
      <c r="C28" t="n" s="5">
        <v>298000</v>
      </c>
    </row>
    <row r="29" spans="1:3">
      <c r="A29" t="s" s="4">
        <v>514</v>
      </c>
    </row>
    <row r="30" spans="1:3">
      <c r="A30" t="s" s="3">
        <v>503</v>
      </c>
    </row>
    <row r="31" spans="1:3">
      <c r="A31" t="s" s="4">
        <v>504</v>
      </c>
      <c r="B31" t="n" s="5">
        <v>48506</v>
      </c>
      <c r="C31" t="n" s="5">
        <v>48521</v>
      </c>
    </row>
    <row r="32" spans="1:3">
      <c r="A32" t="s" s="4">
        <v>515</v>
      </c>
      <c r="B32" t="n" s="5">
        <v>1776</v>
      </c>
      <c r="C32" t="n" s="5">
        <v>1791</v>
      </c>
    </row>
    <row r="33" spans="1:3">
      <c r="A33" t="s" s="4">
        <v>516</v>
      </c>
    </row>
    <row r="34" spans="1:3">
      <c r="A34" t="s" s="3">
        <v>503</v>
      </c>
    </row>
    <row r="35" spans="1:3">
      <c r="A35" t="s" s="4">
        <v>504</v>
      </c>
      <c r="B35" t="n" s="5">
        <v>2385</v>
      </c>
      <c r="C35" t="n" s="5">
        <v>2587</v>
      </c>
    </row>
    <row r="36" spans="1:3">
      <c r="A36" t="s" s="4">
        <v>517</v>
      </c>
    </row>
    <row r="37" spans="1:3">
      <c r="A37" t="s" s="3">
        <v>503</v>
      </c>
    </row>
    <row r="38" spans="1:3">
      <c r="A38" t="s" s="4">
        <v>504</v>
      </c>
      <c r="B38" t="n" s="7">
        <v>2385</v>
      </c>
      <c r="C38" t="n" s="7">
        <v>25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8</v>
      </c>
      <c r="B1" t="s" s="2">
        <v>2</v>
      </c>
      <c r="C1" t="s" s="2">
        <v>23</v>
      </c>
    </row>
    <row r="2" spans="1:3">
      <c r="A2" t="s" s="3">
        <v>519</v>
      </c>
    </row>
    <row r="3" spans="1:3">
      <c r="A3" t="s" s="4">
        <v>520</v>
      </c>
      <c r="B3" t="n" s="7">
        <v>0</v>
      </c>
    </row>
    <row r="4" spans="1:3">
      <c r="A4" t="s" s="4">
        <v>521</v>
      </c>
    </row>
    <row r="5" spans="1:3">
      <c r="A5" t="s" s="3">
        <v>519</v>
      </c>
    </row>
    <row r="6" spans="1:3">
      <c r="A6" t="s" s="4">
        <v>520</v>
      </c>
      <c r="C6" t="n" s="7">
        <v>0</v>
      </c>
    </row>
    <row r="7" spans="1:3">
      <c r="A7" t="s" s="3">
        <v>522</v>
      </c>
    </row>
    <row r="8" spans="1:3">
      <c r="A8" t="s" s="4">
        <v>99</v>
      </c>
      <c r="B8" t="n" s="5">
        <v>589151000</v>
      </c>
      <c r="C8" t="n" s="5">
        <v>43441000</v>
      </c>
    </row>
    <row r="9" spans="1:3">
      <c r="A9" t="s" s="4">
        <v>523</v>
      </c>
    </row>
    <row r="10" spans="1:3">
      <c r="A10" t="s" s="3">
        <v>522</v>
      </c>
    </row>
    <row r="11" spans="1:3">
      <c r="A11" t="s" s="4">
        <v>25</v>
      </c>
      <c r="B11" t="n" s="5">
        <v>571314000</v>
      </c>
      <c r="C11" t="n" s="5">
        <v>22125000</v>
      </c>
    </row>
    <row r="12" spans="1:3">
      <c r="A12" t="s" s="4">
        <v>26</v>
      </c>
      <c r="B12" t="n" s="5">
        <v>17750000</v>
      </c>
      <c r="C12" t="n" s="5">
        <v>21084000</v>
      </c>
    </row>
    <row r="13" spans="1:3">
      <c r="A13" t="s" s="4">
        <v>524</v>
      </c>
    </row>
    <row r="14" spans="1:3">
      <c r="A14" t="s" s="3">
        <v>522</v>
      </c>
    </row>
    <row r="15" spans="1:3">
      <c r="A15" t="s" s="4">
        <v>339</v>
      </c>
      <c r="B15" t="n" s="5">
        <v>87000</v>
      </c>
      <c r="C15" t="n" s="5">
        <v>232000</v>
      </c>
    </row>
    <row r="16" spans="1:3">
      <c r="A16" t="s" s="4">
        <v>525</v>
      </c>
    </row>
    <row r="17" spans="1:3">
      <c r="A17" t="s" s="3">
        <v>522</v>
      </c>
    </row>
    <row r="18" spans="1:3">
      <c r="A18" t="s" s="4">
        <v>99</v>
      </c>
      <c r="B18" t="n" s="5">
        <v>589064000</v>
      </c>
      <c r="C18" t="n" s="5">
        <v>43209000</v>
      </c>
    </row>
    <row r="19" spans="1:3">
      <c r="A19" t="s" s="4">
        <v>526</v>
      </c>
    </row>
    <row r="20" spans="1:3">
      <c r="A20" t="s" s="3">
        <v>522</v>
      </c>
    </row>
    <row r="21" spans="1:3">
      <c r="A21" t="s" s="4">
        <v>25</v>
      </c>
      <c r="B21" t="n" s="5">
        <v>571314000</v>
      </c>
      <c r="C21" t="n" s="5">
        <v>22125000</v>
      </c>
    </row>
    <row r="22" spans="1:3">
      <c r="A22" t="s" s="4">
        <v>26</v>
      </c>
      <c r="B22" t="n" s="5">
        <v>17750000</v>
      </c>
      <c r="C22" t="n" s="5">
        <v>21084000</v>
      </c>
    </row>
    <row r="23" spans="1:3">
      <c r="A23" t="s" s="4">
        <v>527</v>
      </c>
    </row>
    <row r="24" spans="1:3">
      <c r="A24" t="s" s="3">
        <v>522</v>
      </c>
    </row>
    <row r="25" spans="1:3">
      <c r="A25" t="s" s="4">
        <v>339</v>
      </c>
      <c r="B25" t="n" s="5">
        <v>0</v>
      </c>
      <c r="C25" t="n" s="5">
        <v>0</v>
      </c>
    </row>
    <row r="26" spans="1:3">
      <c r="A26" t="s" s="4">
        <v>528</v>
      </c>
    </row>
    <row r="27" spans="1:3">
      <c r="A27" t="s" s="3">
        <v>522</v>
      </c>
    </row>
    <row r="28" spans="1:3">
      <c r="A28" t="s" s="4">
        <v>99</v>
      </c>
      <c r="B28" t="n" s="5">
        <v>87000</v>
      </c>
      <c r="C28" t="n" s="5">
        <v>232000</v>
      </c>
    </row>
    <row r="29" spans="1:3">
      <c r="A29" t="s" s="4">
        <v>529</v>
      </c>
    </row>
    <row r="30" spans="1:3">
      <c r="A30" t="s" s="3">
        <v>522</v>
      </c>
    </row>
    <row r="31" spans="1:3">
      <c r="A31" t="s" s="4">
        <v>25</v>
      </c>
      <c r="B31" t="n" s="5">
        <v>0</v>
      </c>
      <c r="C31" t="n" s="5">
        <v>0</v>
      </c>
    </row>
    <row r="32" spans="1:3">
      <c r="A32" t="s" s="4">
        <v>26</v>
      </c>
      <c r="B32" t="n" s="5">
        <v>0</v>
      </c>
      <c r="C32" t="n" s="5">
        <v>0</v>
      </c>
    </row>
    <row r="33" spans="1:3">
      <c r="A33" t="s" s="4">
        <v>530</v>
      </c>
    </row>
    <row r="34" spans="1:3">
      <c r="A34" t="s" s="3">
        <v>522</v>
      </c>
    </row>
    <row r="35" spans="1:3">
      <c r="A35" t="s" s="4">
        <v>339</v>
      </c>
      <c r="B35" t="n" s="5">
        <v>87000</v>
      </c>
      <c r="C35" t="n" s="5">
        <v>232000</v>
      </c>
    </row>
    <row r="36" spans="1:3">
      <c r="A36" t="s" s="4">
        <v>531</v>
      </c>
    </row>
    <row r="37" spans="1:3">
      <c r="A37" t="s" s="3">
        <v>522</v>
      </c>
    </row>
    <row r="38" spans="1:3">
      <c r="A38" t="s" s="4">
        <v>99</v>
      </c>
      <c r="B38" t="n" s="5">
        <v>0</v>
      </c>
      <c r="C38" t="n" s="5">
        <v>0</v>
      </c>
    </row>
    <row r="39" spans="1:3">
      <c r="A39" t="s" s="4">
        <v>532</v>
      </c>
    </row>
    <row r="40" spans="1:3">
      <c r="A40" t="s" s="3">
        <v>522</v>
      </c>
    </row>
    <row r="41" spans="1:3">
      <c r="A41" t="s" s="4">
        <v>25</v>
      </c>
      <c r="B41" t="n" s="5">
        <v>0</v>
      </c>
      <c r="C41" t="n" s="5">
        <v>0</v>
      </c>
    </row>
    <row r="42" spans="1:3">
      <c r="A42" t="s" s="4">
        <v>26</v>
      </c>
      <c r="B42" t="n" s="5">
        <v>0</v>
      </c>
      <c r="C42" t="n" s="5">
        <v>0</v>
      </c>
    </row>
    <row r="43" spans="1:3">
      <c r="A43" t="s" s="4">
        <v>533</v>
      </c>
    </row>
    <row r="44" spans="1:3">
      <c r="A44" t="s" s="3">
        <v>522</v>
      </c>
    </row>
    <row r="45" spans="1:3">
      <c r="A45" t="s" s="4">
        <v>339</v>
      </c>
      <c r="B45" t="n" s="7">
        <v>0</v>
      </c>
      <c r="C45" t="n"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534</v>
      </c>
      <c r="B1" t="s" s="2">
        <v>61</v>
      </c>
      <c r="D1" t="s" s="2">
        <v>1</v>
      </c>
    </row>
    <row r="2" spans="1:6">
      <c r="B2" t="s" s="2">
        <v>2</v>
      </c>
      <c r="C2" t="s" s="2">
        <v>62</v>
      </c>
      <c r="D2" t="s" s="2">
        <v>2</v>
      </c>
      <c r="E2" t="s" s="2">
        <v>62</v>
      </c>
      <c r="F2" t="s" s="2">
        <v>23</v>
      </c>
    </row>
    <row r="3" spans="1:6">
      <c r="A3" t="s" s="3">
        <v>519</v>
      </c>
    </row>
    <row r="4" spans="1:6">
      <c r="A4" t="s" s="4">
        <v>520</v>
      </c>
      <c r="B4" t="n" s="7">
        <v>0</v>
      </c>
      <c r="D4" t="n" s="7">
        <v>0</v>
      </c>
    </row>
    <row r="5" spans="1:6">
      <c r="A5" t="s" s="4">
        <v>535</v>
      </c>
      <c r="B5" t="n" s="5">
        <v>0</v>
      </c>
      <c r="C5" t="n" s="7">
        <v>0</v>
      </c>
      <c r="D5" t="n" s="5">
        <v>0</v>
      </c>
      <c r="E5" t="n" s="7">
        <v>0</v>
      </c>
    </row>
    <row r="6" spans="1:6">
      <c r="A6" t="s" s="4">
        <v>536</v>
      </c>
    </row>
    <row r="7" spans="1:6">
      <c r="A7" t="s" s="3">
        <v>519</v>
      </c>
    </row>
    <row r="8" spans="1:6">
      <c r="A8" t="s" s="4">
        <v>537</v>
      </c>
      <c r="B8" t="n" s="5">
        <v>49178000</v>
      </c>
      <c r="D8" t="n" s="5">
        <v>49178000</v>
      </c>
      <c r="F8" t="n" s="7">
        <v>49178000</v>
      </c>
    </row>
    <row r="9" spans="1:6">
      <c r="A9" t="s" s="4">
        <v>507</v>
      </c>
    </row>
    <row r="10" spans="1:6">
      <c r="A10" t="s" s="3">
        <v>519</v>
      </c>
    </row>
    <row r="11" spans="1:6">
      <c r="A11" t="s" s="4">
        <v>537</v>
      </c>
      <c r="B11" t="n" s="5">
        <v>38773000</v>
      </c>
      <c r="D11" t="n" s="5">
        <v>38773000</v>
      </c>
      <c r="F11" t="n" s="5">
        <v>42515000</v>
      </c>
    </row>
    <row r="12" spans="1:6">
      <c r="A12" t="s" s="4">
        <v>508</v>
      </c>
    </row>
    <row r="13" spans="1:6">
      <c r="A13" t="s" s="3">
        <v>519</v>
      </c>
    </row>
    <row r="14" spans="1:6">
      <c r="A14" t="s" s="4">
        <v>537</v>
      </c>
      <c r="B14" t="n" s="5">
        <v>18090000</v>
      </c>
      <c r="D14" t="n" s="5">
        <v>18090000</v>
      </c>
      <c r="F14" t="n" s="5">
        <v>19129000</v>
      </c>
    </row>
    <row r="15" spans="1:6">
      <c r="A15" t="s" s="4">
        <v>538</v>
      </c>
    </row>
    <row r="16" spans="1:6">
      <c r="A16" t="s" s="3">
        <v>519</v>
      </c>
    </row>
    <row r="17" spans="1:6">
      <c r="A17" t="s" s="4">
        <v>539</v>
      </c>
      <c r="B17" t="n" s="7">
        <v>3725000</v>
      </c>
      <c r="D17" t="n" s="7">
        <v>3725000</v>
      </c>
      <c r="F17" t="n" s="7">
        <v>3725000</v>
      </c>
    </row>
    <row r="18" spans="1:6">
      <c r="A18" t="s" s="4">
        <v>540</v>
      </c>
      <c r="B18" t="s" s="4">
        <v>541</v>
      </c>
      <c r="D18" t="s" s="4">
        <v>541</v>
      </c>
      <c r="F18" t="s" s="4">
        <v>5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2</v>
      </c>
      <c r="B1" t="s" s="2">
        <v>61</v>
      </c>
      <c r="D1" t="s" s="2">
        <v>1</v>
      </c>
    </row>
    <row r="2" spans="1:5">
      <c r="B2" t="s" s="2">
        <v>2</v>
      </c>
      <c r="C2" t="s" s="2">
        <v>62</v>
      </c>
      <c r="D2" t="s" s="2">
        <v>2</v>
      </c>
      <c r="E2" t="s" s="2">
        <v>62</v>
      </c>
    </row>
    <row r="3" spans="1:5">
      <c r="A3" t="s" s="3">
        <v>63</v>
      </c>
    </row>
    <row r="4" spans="1:5">
      <c r="A4" t="s" s="4">
        <v>64</v>
      </c>
      <c r="B4" t="n" s="7">
        <v>33564</v>
      </c>
      <c r="C4" t="n" s="7">
        <v>10735</v>
      </c>
      <c r="D4" t="n" s="7">
        <v>67537</v>
      </c>
      <c r="E4" t="n" s="7">
        <v>18431</v>
      </c>
    </row>
    <row r="5" spans="1:5">
      <c r="A5" t="s" s="4">
        <v>89</v>
      </c>
    </row>
    <row r="6" spans="1:5">
      <c r="A6" t="s" s="3">
        <v>63</v>
      </c>
    </row>
    <row r="7" spans="1:5">
      <c r="A7" t="s" s="4">
        <v>543</v>
      </c>
      <c r="B7" t="n" s="5">
        <v>16145</v>
      </c>
      <c r="C7" t="n" s="5">
        <v>5813</v>
      </c>
      <c r="D7" t="n" s="5">
        <v>32150</v>
      </c>
      <c r="E7" t="n" s="5">
        <v>9698</v>
      </c>
    </row>
    <row r="8" spans="1:5">
      <c r="A8" t="s" s="4">
        <v>544</v>
      </c>
      <c r="B8" t="n" s="5">
        <v>3999</v>
      </c>
      <c r="C8" t="n" s="5">
        <v>1377</v>
      </c>
      <c r="D8" t="n" s="5">
        <v>7385</v>
      </c>
      <c r="E8" t="n" s="5">
        <v>2604</v>
      </c>
    </row>
    <row r="9" spans="1:5">
      <c r="A9" t="s" s="4">
        <v>545</v>
      </c>
      <c r="B9" t="n" s="5">
        <v>2288</v>
      </c>
      <c r="C9" t="n" s="5">
        <v>2537</v>
      </c>
      <c r="D9" t="n" s="5">
        <v>4599</v>
      </c>
      <c r="E9" t="n" s="5">
        <v>5095</v>
      </c>
    </row>
    <row r="10" spans="1:5">
      <c r="A10" t="s" s="4">
        <v>546</v>
      </c>
      <c r="B10" t="n" s="5">
        <v>201</v>
      </c>
      <c r="C10" t="n" s="5">
        <v>24</v>
      </c>
      <c r="D10" t="n" s="5">
        <v>1537</v>
      </c>
      <c r="E10" t="n" s="5">
        <v>50</v>
      </c>
    </row>
    <row r="11" spans="1:5">
      <c r="A11" t="s" s="4">
        <v>64</v>
      </c>
      <c r="B11" t="n" s="5">
        <v>22633</v>
      </c>
      <c r="C11" t="n" s="5">
        <v>9751</v>
      </c>
      <c r="D11" t="n" s="5">
        <v>45671</v>
      </c>
      <c r="E11" t="n" s="5">
        <v>17447</v>
      </c>
    </row>
    <row r="12" spans="1:5">
      <c r="A12" t="s" s="4">
        <v>90</v>
      </c>
    </row>
    <row r="13" spans="1:5">
      <c r="A13" t="s" s="3">
        <v>63</v>
      </c>
    </row>
    <row r="14" spans="1:5">
      <c r="A14" t="s" s="4">
        <v>543</v>
      </c>
      <c r="B14" t="n" s="5">
        <v>1410</v>
      </c>
      <c r="C14" t="n" s="5">
        <v>0</v>
      </c>
      <c r="D14" t="n" s="5">
        <v>2820</v>
      </c>
      <c r="E14" t="n" s="5">
        <v>0</v>
      </c>
    </row>
    <row r="15" spans="1:5">
      <c r="A15" t="s" s="4">
        <v>547</v>
      </c>
      <c r="B15" t="n" s="5">
        <v>5558</v>
      </c>
      <c r="C15" t="n" s="5">
        <v>984</v>
      </c>
      <c r="D15" t="n" s="5">
        <v>11847</v>
      </c>
      <c r="E15" t="n" s="5">
        <v>984</v>
      </c>
    </row>
    <row r="16" spans="1:5">
      <c r="A16" t="s" s="4">
        <v>548</v>
      </c>
      <c r="B16" t="n" s="5">
        <v>3963</v>
      </c>
      <c r="C16" t="n" s="5">
        <v>0</v>
      </c>
      <c r="D16" t="n" s="5">
        <v>7199</v>
      </c>
      <c r="E16" t="n" s="5">
        <v>0</v>
      </c>
    </row>
    <row r="17" spans="1:5">
      <c r="A17" t="s" s="4">
        <v>64</v>
      </c>
      <c r="B17" t="n" s="5">
        <v>10931</v>
      </c>
      <c r="C17" t="n" s="5">
        <v>984</v>
      </c>
      <c r="D17" t="n" s="5">
        <v>21866</v>
      </c>
      <c r="E17" t="n" s="5">
        <v>984</v>
      </c>
    </row>
    <row r="18" spans="1:5">
      <c r="A18" t="s" s="4">
        <v>549</v>
      </c>
    </row>
    <row r="19" spans="1:5">
      <c r="A19" t="s" s="3">
        <v>63</v>
      </c>
    </row>
    <row r="20" spans="1:5">
      <c r="A20" t="s" s="4">
        <v>543</v>
      </c>
      <c r="B20" t="n" s="5">
        <v>9808</v>
      </c>
      <c r="C20" t="n" s="5">
        <v>3947</v>
      </c>
      <c r="D20" t="n" s="5">
        <v>19547</v>
      </c>
      <c r="E20" t="n" s="5">
        <v>5987</v>
      </c>
    </row>
    <row r="21" spans="1:5">
      <c r="A21" t="s" s="4">
        <v>544</v>
      </c>
      <c r="B21" t="n" s="5">
        <v>3999</v>
      </c>
      <c r="C21" t="n" s="5">
        <v>1377</v>
      </c>
      <c r="D21" t="n" s="5">
        <v>7385</v>
      </c>
      <c r="E21" t="n" s="5">
        <v>2604</v>
      </c>
    </row>
    <row r="22" spans="1:5">
      <c r="A22" t="s" s="4">
        <v>545</v>
      </c>
      <c r="B22" t="n" s="5">
        <v>0</v>
      </c>
      <c r="C22" t="n" s="5">
        <v>0</v>
      </c>
      <c r="D22" t="n" s="5">
        <v>0</v>
      </c>
      <c r="E22" t="n" s="5">
        <v>0</v>
      </c>
    </row>
    <row r="23" spans="1:5">
      <c r="A23" t="s" s="4">
        <v>546</v>
      </c>
      <c r="B23" t="n" s="5">
        <v>0</v>
      </c>
      <c r="C23" t="n" s="5">
        <v>0</v>
      </c>
      <c r="D23" t="n" s="5">
        <v>1120</v>
      </c>
      <c r="E23" t="n" s="5">
        <v>0</v>
      </c>
    </row>
    <row r="24" spans="1:5">
      <c r="A24" t="s" s="4">
        <v>64</v>
      </c>
      <c r="B24" t="n" s="5">
        <v>13807</v>
      </c>
      <c r="C24" t="n" s="5">
        <v>5324</v>
      </c>
      <c r="D24" t="n" s="5">
        <v>28052</v>
      </c>
      <c r="E24" t="n" s="5">
        <v>8591</v>
      </c>
    </row>
    <row r="25" spans="1:5">
      <c r="A25" t="s" s="4">
        <v>550</v>
      </c>
    </row>
    <row r="26" spans="1:5">
      <c r="A26" t="s" s="3">
        <v>63</v>
      </c>
    </row>
    <row r="27" spans="1:5">
      <c r="A27" t="s" s="4">
        <v>543</v>
      </c>
      <c r="B27" t="n" s="5">
        <v>6337</v>
      </c>
      <c r="C27" t="n" s="5">
        <v>1866</v>
      </c>
      <c r="D27" t="n" s="5">
        <v>12603</v>
      </c>
      <c r="E27" t="n" s="5">
        <v>3711</v>
      </c>
    </row>
    <row r="28" spans="1:5">
      <c r="A28" t="s" s="4">
        <v>544</v>
      </c>
      <c r="B28" t="n" s="5">
        <v>0</v>
      </c>
      <c r="C28" t="n" s="5">
        <v>0</v>
      </c>
      <c r="D28" t="n" s="5">
        <v>0</v>
      </c>
      <c r="E28" t="n" s="5">
        <v>0</v>
      </c>
    </row>
    <row r="29" spans="1:5">
      <c r="A29" t="s" s="4">
        <v>545</v>
      </c>
      <c r="B29" t="n" s="5">
        <v>419</v>
      </c>
      <c r="C29" t="n" s="5">
        <v>438</v>
      </c>
      <c r="D29" t="n" s="5">
        <v>829</v>
      </c>
      <c r="E29" t="n" s="5">
        <v>865</v>
      </c>
    </row>
    <row r="30" spans="1:5">
      <c r="A30" t="s" s="4">
        <v>546</v>
      </c>
      <c r="B30" t="n" s="5">
        <v>176</v>
      </c>
      <c r="C30" t="n" s="5">
        <v>0</v>
      </c>
      <c r="D30" t="n" s="5">
        <v>367</v>
      </c>
      <c r="E30" t="n" s="5">
        <v>0</v>
      </c>
    </row>
    <row r="31" spans="1:5">
      <c r="A31" t="s" s="4">
        <v>64</v>
      </c>
      <c r="B31" t="n" s="5">
        <v>6932</v>
      </c>
      <c r="C31" t="n" s="5">
        <v>2304</v>
      </c>
      <c r="D31" t="n" s="5">
        <v>13799</v>
      </c>
      <c r="E31" t="n" s="5">
        <v>4576</v>
      </c>
    </row>
    <row r="32" spans="1:5">
      <c r="A32" t="s" s="4">
        <v>551</v>
      </c>
    </row>
    <row r="33" spans="1:5">
      <c r="A33" t="s" s="3">
        <v>63</v>
      </c>
    </row>
    <row r="34" spans="1:5">
      <c r="A34" t="s" s="4">
        <v>543</v>
      </c>
      <c r="B34" t="n" s="5">
        <v>0</v>
      </c>
      <c r="C34" t="n" s="5">
        <v>0</v>
      </c>
      <c r="D34" t="n" s="5">
        <v>0</v>
      </c>
      <c r="E34" t="n" s="5">
        <v>0</v>
      </c>
    </row>
    <row r="35" spans="1:5">
      <c r="A35" t="s" s="4">
        <v>544</v>
      </c>
      <c r="B35" t="n" s="5">
        <v>0</v>
      </c>
      <c r="C35" t="n" s="5">
        <v>0</v>
      </c>
      <c r="D35" t="n" s="5">
        <v>0</v>
      </c>
      <c r="E35" t="n" s="5">
        <v>0</v>
      </c>
    </row>
    <row r="36" spans="1:5">
      <c r="A36" t="s" s="4">
        <v>545</v>
      </c>
      <c r="B36" t="n" s="5">
        <v>1869</v>
      </c>
      <c r="C36" t="n" s="5">
        <v>2099</v>
      </c>
      <c r="D36" t="n" s="5">
        <v>3770</v>
      </c>
      <c r="E36" t="n" s="5">
        <v>4230</v>
      </c>
    </row>
    <row r="37" spans="1:5">
      <c r="A37" t="s" s="4">
        <v>546</v>
      </c>
      <c r="B37" t="n" s="5">
        <v>25</v>
      </c>
      <c r="C37" t="n" s="5">
        <v>24</v>
      </c>
      <c r="D37" t="n" s="5">
        <v>50</v>
      </c>
      <c r="E37" t="n" s="5">
        <v>50</v>
      </c>
    </row>
    <row r="38" spans="1:5">
      <c r="A38" t="s" s="4">
        <v>64</v>
      </c>
      <c r="B38" t="n" s="5">
        <v>1894</v>
      </c>
      <c r="C38" t="n" s="5">
        <v>2123</v>
      </c>
      <c r="D38" t="n" s="5">
        <v>3820</v>
      </c>
      <c r="E38" t="n" s="5">
        <v>4280</v>
      </c>
    </row>
    <row r="39" spans="1:5">
      <c r="A39" t="s" s="4">
        <v>552</v>
      </c>
    </row>
    <row r="40" spans="1:5">
      <c r="A40" t="s" s="3">
        <v>63</v>
      </c>
    </row>
    <row r="41" spans="1:5">
      <c r="A41" t="s" s="4">
        <v>543</v>
      </c>
      <c r="B41" t="n" s="5">
        <v>1410</v>
      </c>
      <c r="C41" t="n" s="5">
        <v>0</v>
      </c>
      <c r="D41" t="n" s="5">
        <v>2820</v>
      </c>
      <c r="E41" t="n" s="5">
        <v>0</v>
      </c>
    </row>
    <row r="42" spans="1:5">
      <c r="A42" t="s" s="4">
        <v>547</v>
      </c>
      <c r="B42" t="n" s="5">
        <v>0</v>
      </c>
      <c r="C42" t="n" s="5">
        <v>0</v>
      </c>
      <c r="D42" t="n" s="5">
        <v>0</v>
      </c>
      <c r="E42" t="n" s="5">
        <v>0</v>
      </c>
    </row>
    <row r="43" spans="1:5">
      <c r="A43" t="s" s="4">
        <v>548</v>
      </c>
      <c r="B43" t="n" s="5">
        <v>3963</v>
      </c>
      <c r="C43" t="n" s="5">
        <v>0</v>
      </c>
      <c r="D43" t="n" s="5">
        <v>7199</v>
      </c>
      <c r="E43" t="n" s="5">
        <v>0</v>
      </c>
    </row>
    <row r="44" spans="1:5">
      <c r="A44" t="s" s="4">
        <v>64</v>
      </c>
      <c r="B44" t="n" s="5">
        <v>5373</v>
      </c>
      <c r="C44" t="n" s="5">
        <v>0</v>
      </c>
      <c r="D44" t="n" s="5">
        <v>10019</v>
      </c>
      <c r="E44" t="n" s="5">
        <v>0</v>
      </c>
    </row>
    <row r="45" spans="1:5">
      <c r="A45" t="s" s="4">
        <v>553</v>
      </c>
    </row>
    <row r="46" spans="1:5">
      <c r="A46" t="s" s="3">
        <v>63</v>
      </c>
    </row>
    <row r="47" spans="1:5">
      <c r="A47" t="s" s="4">
        <v>543</v>
      </c>
      <c r="B47" t="n" s="5">
        <v>0</v>
      </c>
      <c r="C47" t="n" s="5">
        <v>0</v>
      </c>
      <c r="D47" t="n" s="5">
        <v>0</v>
      </c>
      <c r="E47" t="n" s="5">
        <v>0</v>
      </c>
    </row>
    <row r="48" spans="1:5">
      <c r="A48" t="s" s="4">
        <v>547</v>
      </c>
      <c r="B48" t="n" s="5">
        <v>5558</v>
      </c>
      <c r="C48" t="n" s="5">
        <v>984</v>
      </c>
      <c r="D48" t="n" s="5">
        <v>11847</v>
      </c>
      <c r="E48" t="n" s="5">
        <v>984</v>
      </c>
    </row>
    <row r="49" spans="1:5">
      <c r="A49" t="s" s="4">
        <v>548</v>
      </c>
      <c r="B49" t="n" s="5">
        <v>0</v>
      </c>
      <c r="C49" t="n" s="5">
        <v>0</v>
      </c>
      <c r="D49" t="n" s="5">
        <v>0</v>
      </c>
      <c r="E49" t="n" s="5">
        <v>0</v>
      </c>
    </row>
    <row r="50" spans="1:5">
      <c r="A50" t="s" s="4">
        <v>64</v>
      </c>
      <c r="B50" t="n" s="7">
        <v>5558</v>
      </c>
      <c r="C50" t="n" s="7">
        <v>984</v>
      </c>
      <c r="D50" t="n" s="7">
        <v>11847</v>
      </c>
      <c r="E50" t="n" s="7">
        <v>9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t="s" s="1">
        <v>554</v>
      </c>
      <c r="B1" t="s" s="2">
        <v>385</v>
      </c>
    </row>
    <row r="2" spans="1:2">
      <c r="A2" t="s" s="3">
        <v>198</v>
      </c>
    </row>
    <row r="3" spans="1:2">
      <c r="A3" t="n" s="5">
        <v>2015</v>
      </c>
      <c r="B3" t="n" s="7">
        <v>27768</v>
      </c>
    </row>
    <row r="4" spans="1:2">
      <c r="A4" t="n" s="5">
        <v>2016</v>
      </c>
      <c r="B4" t="n" s="5">
        <v>44413</v>
      </c>
    </row>
    <row r="5" spans="1:2">
      <c r="A5" t="n" s="5">
        <v>2017</v>
      </c>
      <c r="B5" t="n" s="5">
        <v>31513</v>
      </c>
    </row>
    <row r="6" spans="1:2">
      <c r="A6" t="n" s="5">
        <v>2018</v>
      </c>
      <c r="B6" t="n" s="5">
        <v>23768</v>
      </c>
    </row>
    <row r="7" spans="1:2">
      <c r="A7" t="n" s="5">
        <v>2019</v>
      </c>
      <c r="B7" t="n" s="5">
        <v>9857</v>
      </c>
    </row>
    <row r="8" spans="1:2">
      <c r="A8" t="s" s="4">
        <v>404</v>
      </c>
      <c r="B8" t="n" s="5">
        <v>3218</v>
      </c>
    </row>
    <row r="9" spans="1:2">
      <c r="A9" t="s" s="4">
        <v>555</v>
      </c>
      <c r="B9" t="n" s="7">
        <v>14053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21"/>
    <col customWidth="1" max="3" min="3" width="66"/>
    <col customWidth="1" max="4" min="4" width="65"/>
    <col customWidth="1" max="5" min="5" width="14"/>
  </cols>
  <sheetData>
    <row r="1" spans="1:5">
      <c r="A1" t="s" s="1">
        <v>556</v>
      </c>
      <c r="B1" t="s" s="2">
        <v>557</v>
      </c>
      <c r="C1" t="s" s="2">
        <v>558</v>
      </c>
      <c r="D1" t="s" s="2">
        <v>559</v>
      </c>
      <c r="E1" t="s" s="2">
        <v>23</v>
      </c>
    </row>
    <row r="2" spans="1:5">
      <c r="A2" t="s" s="4">
        <v>560</v>
      </c>
    </row>
    <row r="3" spans="1:5">
      <c r="A3" t="s" s="3">
        <v>561</v>
      </c>
    </row>
    <row r="4" spans="1:5">
      <c r="A4" t="s" s="4">
        <v>562</v>
      </c>
      <c r="D4" t="n" s="5">
        <v>1300000</v>
      </c>
    </row>
    <row r="5" spans="1:5">
      <c r="A5" t="s" s="4">
        <v>563</v>
      </c>
      <c r="D5" t="s" s="4">
        <v>564</v>
      </c>
      <c r="E5" t="s" s="4">
        <v>564</v>
      </c>
    </row>
    <row r="6" spans="1:5">
      <c r="A6" t="s" s="4">
        <v>565</v>
      </c>
    </row>
    <row r="7" spans="1:5">
      <c r="A7" t="s" s="3">
        <v>561</v>
      </c>
    </row>
    <row r="8" spans="1:5">
      <c r="A8" t="s" s="4">
        <v>562</v>
      </c>
      <c r="D8" t="n" s="5">
        <v>1400000</v>
      </c>
    </row>
    <row r="9" spans="1:5">
      <c r="A9" t="s" s="4">
        <v>566</v>
      </c>
      <c r="D9" t="n" s="7">
        <v>1752</v>
      </c>
    </row>
    <row r="10" spans="1:5">
      <c r="A10" t="s" s="4">
        <v>563</v>
      </c>
      <c r="D10" t="s" s="4">
        <v>564</v>
      </c>
    </row>
    <row r="11" spans="1:5">
      <c r="A11" t="s" s="4">
        <v>567</v>
      </c>
    </row>
    <row r="12" spans="1:5">
      <c r="A12" t="s" s="3">
        <v>561</v>
      </c>
    </row>
    <row r="13" spans="1:5">
      <c r="A13" t="s" s="4">
        <v>568</v>
      </c>
      <c r="D13" t="s" s="4">
        <v>569</v>
      </c>
    </row>
    <row r="14" spans="1:5">
      <c r="A14" t="s" s="4">
        <v>570</v>
      </c>
    </row>
    <row r="15" spans="1:5">
      <c r="A15" t="s" s="3">
        <v>561</v>
      </c>
    </row>
    <row r="16" spans="1:5">
      <c r="A16" t="s" s="4">
        <v>568</v>
      </c>
      <c r="D16" t="s" s="4">
        <v>571</v>
      </c>
    </row>
    <row r="17" spans="1:5">
      <c r="A17" t="s" s="4">
        <v>572</v>
      </c>
    </row>
    <row r="18" spans="1:5">
      <c r="A18" t="s" s="3">
        <v>561</v>
      </c>
    </row>
    <row r="19" spans="1:5">
      <c r="A19" t="s" s="4">
        <v>573</v>
      </c>
      <c r="C19" t="n" s="5">
        <v>30000000</v>
      </c>
      <c r="D19" t="n" s="5">
        <v>30000000</v>
      </c>
    </row>
    <row r="20" spans="1:5">
      <c r="A20" t="s" s="4">
        <v>574</v>
      </c>
      <c r="C20" t="n" s="5">
        <v>3</v>
      </c>
    </row>
    <row r="21" spans="1:5">
      <c r="A21" t="s" s="4">
        <v>575</v>
      </c>
    </row>
    <row r="22" spans="1:5">
      <c r="A22" t="s" s="3">
        <v>561</v>
      </c>
    </row>
    <row r="23" spans="1:5">
      <c r="A23" t="s" s="4">
        <v>576</v>
      </c>
      <c r="C23" t="n" s="7">
        <v>24</v>
      </c>
      <c r="D23" t="n" s="7">
        <v>24</v>
      </c>
    </row>
    <row r="24" spans="1:5">
      <c r="A24" t="s" s="4">
        <v>577</v>
      </c>
      <c r="C24" t="n" s="5">
        <v>15000</v>
      </c>
    </row>
    <row r="25" spans="1:5">
      <c r="A25" t="s" s="4">
        <v>578</v>
      </c>
    </row>
    <row r="26" spans="1:5">
      <c r="A26" t="s" s="3">
        <v>561</v>
      </c>
    </row>
    <row r="27" spans="1:5">
      <c r="A27" t="s" s="4">
        <v>577</v>
      </c>
      <c r="C27" t="n" s="5">
        <v>5000</v>
      </c>
    </row>
    <row r="28" spans="1:5">
      <c r="A28" t="s" s="4">
        <v>579</v>
      </c>
      <c r="C28" t="s" s="4">
        <v>580</v>
      </c>
    </row>
    <row r="29" spans="1:5">
      <c r="A29" t="s" s="4">
        <v>581</v>
      </c>
    </row>
    <row r="30" spans="1:5">
      <c r="A30" t="s" s="3">
        <v>561</v>
      </c>
    </row>
    <row r="31" spans="1:5">
      <c r="A31" t="s" s="4">
        <v>577</v>
      </c>
      <c r="C31" t="n" s="5">
        <v>5000</v>
      </c>
    </row>
    <row r="32" spans="1:5">
      <c r="A32" t="s" s="4">
        <v>582</v>
      </c>
    </row>
    <row r="33" spans="1:5">
      <c r="A33" t="s" s="3">
        <v>561</v>
      </c>
    </row>
    <row r="34" spans="1:5">
      <c r="A34" t="s" s="4">
        <v>577</v>
      </c>
      <c r="C34" t="n" s="5">
        <v>5000</v>
      </c>
    </row>
    <row r="35" spans="1:5">
      <c r="A35" t="s" s="4">
        <v>583</v>
      </c>
    </row>
    <row r="36" spans="1:5">
      <c r="A36" t="s" s="3">
        <v>561</v>
      </c>
    </row>
    <row r="37" spans="1:5">
      <c r="A37" t="s" s="4">
        <v>562</v>
      </c>
      <c r="D37" t="n" s="5">
        <v>1250000</v>
      </c>
    </row>
    <row r="38" spans="1:5">
      <c r="A38" t="s" s="4">
        <v>584</v>
      </c>
      <c r="C38" t="n" s="5">
        <v>3</v>
      </c>
      <c r="D38" t="n" s="5">
        <v>3</v>
      </c>
    </row>
    <row r="39" spans="1:5">
      <c r="A39" t="s" s="4">
        <v>585</v>
      </c>
      <c r="D39" t="s" s="4">
        <v>586</v>
      </c>
    </row>
    <row r="40" spans="1:5">
      <c r="A40" t="s" s="4">
        <v>587</v>
      </c>
      <c r="C40" t="n" s="5">
        <v>3</v>
      </c>
      <c r="D40" t="n" s="5">
        <v>3</v>
      </c>
    </row>
    <row r="41" spans="1:5">
      <c r="A41" t="s" s="4">
        <v>566</v>
      </c>
      <c r="B41" t="n" s="7">
        <v>23879</v>
      </c>
    </row>
    <row r="42" spans="1:5">
      <c r="A42" t="s" s="4">
        <v>588</v>
      </c>
      <c r="D42" t="s" s="4">
        <v>362</v>
      </c>
    </row>
    <row r="43" spans="1:5">
      <c r="A43" t="s" s="4">
        <v>589</v>
      </c>
    </row>
    <row r="44" spans="1:5">
      <c r="A44" t="s" s="3">
        <v>561</v>
      </c>
    </row>
    <row r="45" spans="1:5">
      <c r="A45" t="s" s="4">
        <v>587</v>
      </c>
      <c r="C45" t="n" s="5">
        <v>1</v>
      </c>
      <c r="D45" t="n" s="5">
        <v>1</v>
      </c>
    </row>
    <row r="46" spans="1:5">
      <c r="A46" t="s" s="4">
        <v>590</v>
      </c>
    </row>
    <row r="47" spans="1:5">
      <c r="A47" t="s" s="3">
        <v>561</v>
      </c>
    </row>
    <row r="48" spans="1:5">
      <c r="A48" t="s" s="4">
        <v>585</v>
      </c>
      <c r="D48" t="s" s="4">
        <v>591</v>
      </c>
    </row>
    <row r="49" spans="1:5">
      <c r="A49" t="s" s="4">
        <v>566</v>
      </c>
      <c r="D49" t="n" s="7">
        <v>8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r="A1" t="s" s="1">
        <v>592</v>
      </c>
      <c r="B1" t="s" s="2">
        <v>99</v>
      </c>
    </row>
    <row r="2" spans="1:2">
      <c r="A2" t="s" s="3">
        <v>561</v>
      </c>
    </row>
    <row r="3" spans="1:2">
      <c r="A3" t="s" s="4">
        <v>593</v>
      </c>
      <c r="B3" t="s" s="4">
        <v>594</v>
      </c>
    </row>
    <row r="4" spans="1:2">
      <c r="A4" t="s" s="4">
        <v>595</v>
      </c>
      <c r="B4" t="s" s="4">
        <v>596</v>
      </c>
    </row>
    <row r="5" spans="1:2">
      <c r="A5" t="s" s="4">
        <v>597</v>
      </c>
      <c r="B5" t="s" s="4">
        <v>598</v>
      </c>
    </row>
    <row r="6" spans="1:2">
      <c r="A6" t="s" s="4">
        <v>599</v>
      </c>
      <c r="B6" t="s" s="4">
        <v>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39"/>
    <col customWidth="1" max="7" min="7" width="64"/>
  </cols>
  <sheetData>
    <row r="1" spans="1:7">
      <c r="A1" t="s" s="1">
        <v>98</v>
      </c>
      <c r="B1" t="s" s="2">
        <v>99</v>
      </c>
      <c r="C1" t="s" s="2">
        <v>100</v>
      </c>
      <c r="D1" t="s" s="2">
        <v>101</v>
      </c>
      <c r="E1" t="s" s="2">
        <v>102</v>
      </c>
      <c r="F1" t="s" s="2">
        <v>103</v>
      </c>
      <c r="G1" t="s" s="2">
        <v>104</v>
      </c>
    </row>
    <row r="2" spans="1:7">
      <c r="A2" t="s" s="4">
        <v>105</v>
      </c>
      <c r="B2" t="n" s="7">
        <v>713497</v>
      </c>
      <c r="C2" t="n" s="7">
        <v>535</v>
      </c>
      <c r="D2" t="n" s="7">
        <v>613683</v>
      </c>
      <c r="E2" t="n" s="7">
        <v>0</v>
      </c>
      <c r="F2" t="n" s="7">
        <v>214</v>
      </c>
      <c r="G2" t="n" s="7">
        <v>99065</v>
      </c>
    </row>
    <row r="3" spans="1:7">
      <c r="A3" t="s" s="3">
        <v>106</v>
      </c>
    </row>
    <row r="4" spans="1:7">
      <c r="A4" t="s" s="4">
        <v>107</v>
      </c>
      <c r="B4" t="n" s="5">
        <v>-3328</v>
      </c>
      <c r="D4" t="n" s="5">
        <v>6943</v>
      </c>
      <c r="E4" t="n" s="5">
        <v>-2332</v>
      </c>
      <c r="G4" t="n" s="5">
        <v>-7939</v>
      </c>
    </row>
    <row r="5" spans="1:7">
      <c r="A5" t="s" s="4">
        <v>108</v>
      </c>
      <c r="B5" t="n" s="5">
        <v>-136</v>
      </c>
      <c r="F5" t="n" s="5">
        <v>-136</v>
      </c>
    </row>
    <row r="6" spans="1:7">
      <c r="A6" t="s" s="4">
        <v>95</v>
      </c>
      <c r="B6" t="n" s="5">
        <v>-3464</v>
      </c>
      <c r="G6" t="n" s="5">
        <v>-7939</v>
      </c>
    </row>
    <row r="7" spans="1:7">
      <c r="A7" t="s" s="4">
        <v>109</v>
      </c>
      <c r="B7" t="n" s="5">
        <v>325748</v>
      </c>
      <c r="D7" t="n" s="5">
        <v>295879</v>
      </c>
      <c r="G7" t="n" s="5">
        <v>29869</v>
      </c>
    </row>
    <row r="8" spans="1:7">
      <c r="A8" t="s" s="4">
        <v>110</v>
      </c>
      <c r="B8" t="n" s="5">
        <v>-45171</v>
      </c>
      <c r="D8" t="n" s="5">
        <v>-44917</v>
      </c>
      <c r="G8" t="n" s="5">
        <v>-254</v>
      </c>
    </row>
    <row r="9" spans="1:7">
      <c r="A9" t="s" s="4">
        <v>111</v>
      </c>
      <c r="B9" t="n" s="5">
        <v>349239</v>
      </c>
      <c r="C9" t="n" s="5">
        <v>222</v>
      </c>
      <c r="D9" t="n" s="5">
        <v>349017</v>
      </c>
    </row>
    <row r="10" spans="1:7">
      <c r="A10" t="s" s="4">
        <v>112</v>
      </c>
      <c r="B10" t="n" s="5">
        <v>2600</v>
      </c>
      <c r="D10" t="n" s="5">
        <v>24</v>
      </c>
      <c r="G10" t="n" s="5">
        <v>2576</v>
      </c>
    </row>
    <row r="11" spans="1:7">
      <c r="A11" t="s" s="4">
        <v>113</v>
      </c>
      <c r="B11" t="n" s="7">
        <v>1342449</v>
      </c>
      <c r="C11" t="n" s="7">
        <v>757</v>
      </c>
      <c r="D11" t="n" s="7">
        <v>1220629</v>
      </c>
      <c r="E11" t="n" s="7">
        <v>-2332</v>
      </c>
      <c r="F11" t="n" s="7">
        <v>78</v>
      </c>
      <c r="G11" t="n" s="7">
        <v>12331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r="1" spans="1:2">
      <c r="A1" t="s" s="1">
        <v>601</v>
      </c>
      <c r="B1" t="s" s="2">
        <v>99</v>
      </c>
    </row>
    <row r="2" spans="1:2">
      <c r="A2" t="s" s="3">
        <v>602</v>
      </c>
    </row>
    <row r="3" spans="1:2">
      <c r="A3" t="s" s="4">
        <v>603</v>
      </c>
      <c r="B3" t="n" s="5">
        <v>0</v>
      </c>
    </row>
    <row r="4" spans="1:2">
      <c r="A4" t="s" s="4">
        <v>604</v>
      </c>
      <c r="B4" t="n" s="5">
        <v>15000</v>
      </c>
    </row>
    <row r="5" spans="1:2">
      <c r="A5" t="s" s="4">
        <v>605</v>
      </c>
      <c r="B5" t="n" s="5">
        <v>0</v>
      </c>
    </row>
    <row r="6" spans="1:2">
      <c r="A6" t="s" s="4">
        <v>606</v>
      </c>
      <c r="B6" t="n" s="5">
        <v>0</v>
      </c>
    </row>
    <row r="7" spans="1:2">
      <c r="A7" t="s" s="4">
        <v>607</v>
      </c>
      <c r="B7" t="n" s="5">
        <v>15000</v>
      </c>
    </row>
    <row r="8" spans="1:2">
      <c r="A8" t="s" s="4">
        <v>608</v>
      </c>
      <c r="B8" t="n" s="5">
        <v>15000</v>
      </c>
    </row>
    <row r="9" spans="1:2">
      <c r="A9" t="s" s="3">
        <v>609</v>
      </c>
    </row>
    <row r="10" spans="1:2">
      <c r="A10" t="s" s="4">
        <v>610</v>
      </c>
      <c r="B10" t="n" s="8">
        <v>16.98</v>
      </c>
    </row>
    <row r="11" spans="1:2">
      <c r="A11" t="s" s="3">
        <v>611</v>
      </c>
    </row>
    <row r="12" spans="1:2">
      <c r="A12" t="s" s="4">
        <v>612</v>
      </c>
      <c r="B12" t="s" s="4">
        <v>613</v>
      </c>
    </row>
    <row r="13" spans="1:2">
      <c r="A13" t="s" s="4">
        <v>614</v>
      </c>
      <c r="B13" t="s" s="4">
        <v>613</v>
      </c>
    </row>
    <row r="14" spans="1:2">
      <c r="A14" t="s" s="4">
        <v>615</v>
      </c>
      <c r="B14" t="n" s="7">
        <v>17</v>
      </c>
    </row>
    <row r="15" spans="1:2">
      <c r="A15" t="s" s="4">
        <v>616</v>
      </c>
      <c r="B15" t="n" s="7">
        <v>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7</v>
      </c>
      <c r="B1" t="s" s="2">
        <v>61</v>
      </c>
      <c r="D1" t="s" s="2">
        <v>1</v>
      </c>
    </row>
    <row r="2" spans="1:5">
      <c r="B2" t="s" s="2">
        <v>2</v>
      </c>
      <c r="C2" t="s" s="2">
        <v>62</v>
      </c>
      <c r="D2" t="s" s="2">
        <v>2</v>
      </c>
      <c r="E2" t="s" s="2">
        <v>62</v>
      </c>
    </row>
    <row r="3" spans="1:5">
      <c r="A3" t="s" s="3">
        <v>561</v>
      </c>
    </row>
    <row r="4" spans="1:5">
      <c r="A4" t="s" s="4">
        <v>112</v>
      </c>
      <c r="B4" t="n" s="7">
        <v>1180</v>
      </c>
      <c r="C4" t="n" s="7">
        <v>0</v>
      </c>
      <c r="D4" t="n" s="7">
        <v>2600</v>
      </c>
      <c r="E4" t="n" s="7">
        <v>0</v>
      </c>
    </row>
    <row r="5" spans="1:5">
      <c r="A5" t="s" s="4">
        <v>618</v>
      </c>
    </row>
    <row r="6" spans="1:5">
      <c r="A6" t="s" s="3">
        <v>561</v>
      </c>
    </row>
    <row r="7" spans="1:5">
      <c r="A7" t="s" s="4">
        <v>112</v>
      </c>
      <c r="B7" t="n" s="5">
        <v>24</v>
      </c>
      <c r="D7" t="n" s="5">
        <v>24</v>
      </c>
    </row>
    <row r="8" spans="1:5">
      <c r="A8" t="s" s="4">
        <v>619</v>
      </c>
      <c r="B8" t="n" s="5">
        <v>0</v>
      </c>
      <c r="D8" t="n" s="5">
        <v>0</v>
      </c>
    </row>
    <row r="9" spans="1:5">
      <c r="A9" t="s" s="4">
        <v>620</v>
      </c>
    </row>
    <row r="10" spans="1:5">
      <c r="A10" t="s" s="3">
        <v>561</v>
      </c>
    </row>
    <row r="11" spans="1:5">
      <c r="A11" t="s" s="4">
        <v>112</v>
      </c>
      <c r="B11" t="n" s="5">
        <v>919</v>
      </c>
      <c r="D11" t="n" s="5">
        <v>1772</v>
      </c>
    </row>
    <row r="12" spans="1:5">
      <c r="A12" t="s" s="4">
        <v>619</v>
      </c>
      <c r="B12" t="n" s="5">
        <v>21769</v>
      </c>
      <c r="D12" t="n" s="5">
        <v>21769</v>
      </c>
    </row>
    <row r="13" spans="1:5">
      <c r="A13" t="s" s="4">
        <v>621</v>
      </c>
    </row>
    <row r="14" spans="1:5">
      <c r="A14" t="s" s="3">
        <v>561</v>
      </c>
    </row>
    <row r="15" spans="1:5">
      <c r="A15" t="s" s="4">
        <v>112</v>
      </c>
      <c r="B15" t="n" s="5">
        <v>237</v>
      </c>
      <c r="D15" t="n" s="5">
        <v>804</v>
      </c>
    </row>
    <row r="16" spans="1:5">
      <c r="A16" t="s" s="4">
        <v>619</v>
      </c>
      <c r="B16" t="n" s="7">
        <v>721</v>
      </c>
      <c r="D16" t="n" s="7">
        <v>7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622</v>
      </c>
      <c r="B1" t="s" s="2">
        <v>61</v>
      </c>
      <c r="D1" t="s" s="2">
        <v>1</v>
      </c>
    </row>
    <row r="2" spans="1:5">
      <c r="B2" t="s" s="2">
        <v>2</v>
      </c>
      <c r="C2" t="s" s="2">
        <v>62</v>
      </c>
      <c r="D2" t="s" s="2">
        <v>2</v>
      </c>
      <c r="E2" t="s" s="2">
        <v>62</v>
      </c>
    </row>
    <row r="3" spans="1:5">
      <c r="A3" t="s" s="3">
        <v>623</v>
      </c>
    </row>
    <row r="4" spans="1:5">
      <c r="A4" t="s" s="4">
        <v>624</v>
      </c>
      <c r="B4" t="n" s="7">
        <v>20</v>
      </c>
      <c r="C4" t="n" s="7">
        <v>297</v>
      </c>
      <c r="D4" t="n" s="7">
        <v>49</v>
      </c>
      <c r="E4" t="n" s="7">
        <v>348</v>
      </c>
    </row>
    <row r="5" spans="1:5">
      <c r="A5" t="s" s="4">
        <v>625</v>
      </c>
      <c r="B5" t="n" s="5">
        <v>43</v>
      </c>
      <c r="C5" t="n" s="5">
        <v>14</v>
      </c>
      <c r="D5" t="n" s="5">
        <v>51</v>
      </c>
      <c r="E5" t="n" s="5">
        <v>15</v>
      </c>
    </row>
    <row r="6" spans="1:5">
      <c r="A6" t="s" s="4">
        <v>626</v>
      </c>
      <c r="B6" t="n" s="5">
        <v>124</v>
      </c>
      <c r="C6" t="n" s="5">
        <v>0</v>
      </c>
      <c r="D6" t="n" s="5">
        <v>239</v>
      </c>
      <c r="E6" t="n" s="5">
        <v>0</v>
      </c>
    </row>
    <row r="7" spans="1:5">
      <c r="A7" t="s" s="4">
        <v>627</v>
      </c>
      <c r="B7" t="n" s="5">
        <v>187</v>
      </c>
      <c r="C7" t="n" s="5">
        <v>311</v>
      </c>
      <c r="D7" t="n" s="5">
        <v>339</v>
      </c>
      <c r="E7" t="n" s="5">
        <v>363</v>
      </c>
    </row>
    <row r="8" spans="1:5">
      <c r="A8" t="s" s="3">
        <v>628</v>
      </c>
    </row>
    <row r="9" spans="1:5">
      <c r="A9" t="s" s="4">
        <v>624</v>
      </c>
      <c r="B9" t="n" s="5">
        <v>29</v>
      </c>
      <c r="C9" t="n" s="5">
        <v>78</v>
      </c>
      <c r="D9" t="n" s="5">
        <v>44</v>
      </c>
      <c r="E9" t="n" s="5">
        <v>185</v>
      </c>
    </row>
    <row r="10" spans="1:5">
      <c r="A10" t="s" s="4">
        <v>625</v>
      </c>
      <c r="B10" t="n" s="5">
        <v>2</v>
      </c>
      <c r="C10" t="n" s="5">
        <v>10</v>
      </c>
      <c r="D10" t="n" s="5">
        <v>1</v>
      </c>
      <c r="E10" t="n" s="5">
        <v>10</v>
      </c>
    </row>
    <row r="11" spans="1:5">
      <c r="A11" t="s" s="4">
        <v>626</v>
      </c>
      <c r="B11" t="n" s="5">
        <v>48</v>
      </c>
      <c r="C11" t="n" s="5">
        <v>0</v>
      </c>
      <c r="D11" t="n" s="5">
        <v>112</v>
      </c>
      <c r="E11" t="n" s="5">
        <v>0</v>
      </c>
    </row>
    <row r="12" spans="1:5">
      <c r="A12" t="s" s="4">
        <v>629</v>
      </c>
      <c r="B12" t="n" s="5">
        <v>79</v>
      </c>
      <c r="C12" t="n" s="5">
        <v>88</v>
      </c>
      <c r="D12" t="n" s="5">
        <v>157</v>
      </c>
      <c r="E12" t="n" s="5">
        <v>195</v>
      </c>
    </row>
    <row r="13" spans="1:5">
      <c r="A13" t="s" s="4">
        <v>630</v>
      </c>
      <c r="B13" t="n" s="7">
        <v>266</v>
      </c>
      <c r="C13" t="n" s="7">
        <v>399</v>
      </c>
      <c r="D13" t="n" s="7">
        <v>496</v>
      </c>
      <c r="E13" t="n" s="7">
        <v>558</v>
      </c>
    </row>
    <row r="14" spans="1:5">
      <c r="A14" t="s" s="4">
        <v>631</v>
      </c>
      <c r="D14" t="s" s="4">
        <v>63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t="s" s="1">
        <v>633</v>
      </c>
      <c r="B1" t="s" s="2">
        <v>634</v>
      </c>
      <c r="C1" t="s" s="2">
        <v>61</v>
      </c>
      <c r="E1" t="s" s="2">
        <v>635</v>
      </c>
      <c r="F1" t="s" s="2">
        <v>1</v>
      </c>
    </row>
    <row r="2" spans="1:8">
      <c r="B2" t="s" s="2">
        <v>2</v>
      </c>
      <c r="C2" t="s" s="2">
        <v>2</v>
      </c>
      <c r="D2" t="s" s="2">
        <v>62</v>
      </c>
      <c r="E2" t="s" s="2">
        <v>636</v>
      </c>
      <c r="F2" t="s" s="2">
        <v>2</v>
      </c>
      <c r="G2" t="s" s="2">
        <v>62</v>
      </c>
      <c r="H2" t="s" s="2">
        <v>23</v>
      </c>
    </row>
    <row r="3" spans="1:8">
      <c r="A3" t="s" s="3">
        <v>637</v>
      </c>
    </row>
    <row r="4" spans="1:8">
      <c r="A4" t="s" s="4">
        <v>69</v>
      </c>
      <c r="C4" t="n" s="7">
        <v>3485000</v>
      </c>
      <c r="D4" t="n" s="7">
        <v>1086000</v>
      </c>
      <c r="F4" t="n" s="7">
        <v>5899000</v>
      </c>
      <c r="G4" t="n" s="7">
        <v>1837000</v>
      </c>
    </row>
    <row r="5" spans="1:8">
      <c r="A5" t="s" s="4">
        <v>638</v>
      </c>
      <c r="B5" t="s" s="4">
        <v>639</v>
      </c>
    </row>
    <row r="6" spans="1:8">
      <c r="A6" t="s" s="4">
        <v>640</v>
      </c>
      <c r="C6" t="n" s="7">
        <v>-4433000</v>
      </c>
      <c r="D6" t="n" s="7">
        <v>165000</v>
      </c>
      <c r="F6" t="n" s="7">
        <v>-7939000</v>
      </c>
      <c r="G6" t="n" s="7">
        <v>341000</v>
      </c>
    </row>
    <row r="7" spans="1:8">
      <c r="A7" t="s" s="4">
        <v>641</v>
      </c>
    </row>
    <row r="8" spans="1:8">
      <c r="A8" t="s" s="3">
        <v>637</v>
      </c>
    </row>
    <row r="9" spans="1:8">
      <c r="A9" t="s" s="4">
        <v>642</v>
      </c>
      <c r="E9" t="s" s="4">
        <v>643</v>
      </c>
    </row>
    <row r="10" spans="1:8">
      <c r="A10" t="s" s="4">
        <v>644</v>
      </c>
    </row>
    <row r="11" spans="1:8">
      <c r="A11" t="s" s="3">
        <v>637</v>
      </c>
    </row>
    <row r="12" spans="1:8">
      <c r="A12" t="s" s="4">
        <v>645</v>
      </c>
      <c r="E12" t="s" s="4">
        <v>646</v>
      </c>
    </row>
    <row r="13" spans="1:8">
      <c r="A13" t="s" s="4">
        <v>647</v>
      </c>
      <c r="E13" t="n" s="7">
        <v>1000000</v>
      </c>
    </row>
    <row r="14" spans="1:8">
      <c r="A14" t="s" s="4">
        <v>324</v>
      </c>
    </row>
    <row r="15" spans="1:8">
      <c r="A15" t="s" s="3">
        <v>637</v>
      </c>
    </row>
    <row r="16" spans="1:8">
      <c r="A16" t="s" s="4">
        <v>648</v>
      </c>
      <c r="E16" t="s" s="4">
        <v>649</v>
      </c>
    </row>
    <row r="17" spans="1:8">
      <c r="A17" t="s" s="4">
        <v>370</v>
      </c>
    </row>
    <row r="18" spans="1:8">
      <c r="A18" t="s" s="3">
        <v>637</v>
      </c>
    </row>
    <row r="19" spans="1:8">
      <c r="A19" t="s" s="4">
        <v>650</v>
      </c>
      <c r="B19" t="s" s="4">
        <v>380</v>
      </c>
      <c r="C19" t="s" s="4">
        <v>380</v>
      </c>
      <c r="F19" t="s" s="4">
        <v>380</v>
      </c>
      <c r="H19" t="s" s="4">
        <v>380</v>
      </c>
    </row>
    <row r="20" spans="1:8">
      <c r="A20" t="s" s="4">
        <v>651</v>
      </c>
      <c r="B20" t="n" s="7">
        <v>70860000</v>
      </c>
      <c r="C20" t="n" s="7">
        <v>70860000</v>
      </c>
      <c r="F20" t="n" s="7">
        <v>70860000</v>
      </c>
      <c r="H20" t="n" s="7">
        <v>54273000</v>
      </c>
    </row>
    <row r="21" spans="1:8">
      <c r="A21" t="s" s="4">
        <v>640</v>
      </c>
      <c r="C21" t="n" s="5">
        <v>-2007000</v>
      </c>
      <c r="F21" t="n" s="5">
        <v>-3556000</v>
      </c>
    </row>
    <row r="22" spans="1:8">
      <c r="A22" t="s" s="4">
        <v>652</v>
      </c>
      <c r="B22" t="n" s="7">
        <v>5212000</v>
      </c>
      <c r="C22" t="n" s="5">
        <v>5212000</v>
      </c>
      <c r="F22" t="n" s="5">
        <v>5212000</v>
      </c>
      <c r="H22" t="n" s="5">
        <v>14025000</v>
      </c>
    </row>
    <row r="23" spans="1:8">
      <c r="A23" t="s" s="4">
        <v>653</v>
      </c>
    </row>
    <row r="24" spans="1:8">
      <c r="A24" t="s" s="3">
        <v>637</v>
      </c>
    </row>
    <row r="25" spans="1:8">
      <c r="A25" t="s" s="4">
        <v>654</v>
      </c>
      <c r="B25" t="s" s="4">
        <v>655</v>
      </c>
    </row>
    <row r="26" spans="1:8">
      <c r="A26" t="s" s="4">
        <v>656</v>
      </c>
      <c r="B26" t="s" s="4">
        <v>655</v>
      </c>
    </row>
    <row r="27" spans="1:8">
      <c r="A27" t="s" s="4">
        <v>657</v>
      </c>
    </row>
    <row r="28" spans="1:8">
      <c r="A28" t="s" s="3">
        <v>637</v>
      </c>
    </row>
    <row r="29" spans="1:8">
      <c r="A29" t="s" s="4">
        <v>69</v>
      </c>
      <c r="C29" t="n" s="5">
        <v>1459000</v>
      </c>
      <c r="F29" t="n" s="5">
        <v>3873000</v>
      </c>
    </row>
    <row r="30" spans="1:8">
      <c r="A30" t="s" s="4">
        <v>658</v>
      </c>
      <c r="H30" t="n" s="5">
        <v>3626000</v>
      </c>
    </row>
    <row r="31" spans="1:8">
      <c r="A31" t="s" s="4">
        <v>659</v>
      </c>
    </row>
    <row r="32" spans="1:8">
      <c r="A32" t="s" s="3">
        <v>637</v>
      </c>
    </row>
    <row r="33" spans="1:8">
      <c r="A33" t="s" s="4">
        <v>69</v>
      </c>
      <c r="C33" t="n" s="5">
        <v>2026000</v>
      </c>
      <c r="F33" t="n" s="5">
        <v>2026000</v>
      </c>
    </row>
    <row r="34" spans="1:8">
      <c r="A34" t="s" s="4">
        <v>658</v>
      </c>
      <c r="B34" t="n" s="7">
        <v>1065000</v>
      </c>
      <c r="C34" t="n" s="5">
        <v>1065000</v>
      </c>
      <c r="F34" t="n" s="5">
        <v>1065000</v>
      </c>
      <c r="H34" t="n" s="5">
        <v>160000</v>
      </c>
    </row>
    <row r="35" spans="1:8">
      <c r="A35" t="s" s="4">
        <v>660</v>
      </c>
      <c r="B35" t="s" s="4">
        <v>646</v>
      </c>
    </row>
    <row r="36" spans="1:8">
      <c r="A36" t="s" s="4">
        <v>661</v>
      </c>
      <c r="B36" t="n" s="7">
        <v>0</v>
      </c>
      <c r="C36" t="n" s="5">
        <v>0</v>
      </c>
      <c r="F36" t="n" s="5">
        <v>0</v>
      </c>
      <c r="H36" t="n" s="7">
        <v>335000</v>
      </c>
    </row>
    <row r="37" spans="1:8">
      <c r="A37" t="s" s="4">
        <v>662</v>
      </c>
    </row>
    <row r="38" spans="1:8">
      <c r="A38" t="s" s="3">
        <v>637</v>
      </c>
    </row>
    <row r="39" spans="1:8">
      <c r="A39" t="s" s="4">
        <v>69</v>
      </c>
      <c r="C39" t="n" s="5">
        <v>642000</v>
      </c>
      <c r="F39" t="n" s="5">
        <v>642000</v>
      </c>
    </row>
    <row r="40" spans="1:8">
      <c r="A40" t="s" s="4">
        <v>663</v>
      </c>
    </row>
    <row r="41" spans="1:8">
      <c r="A41" t="s" s="3">
        <v>637</v>
      </c>
    </row>
    <row r="42" spans="1:8">
      <c r="A42" t="s" s="4">
        <v>69</v>
      </c>
      <c r="C42" t="n" s="5">
        <v>221000</v>
      </c>
      <c r="F42" t="n" s="5">
        <v>221000</v>
      </c>
    </row>
    <row r="43" spans="1:8">
      <c r="A43" t="s" s="4">
        <v>324</v>
      </c>
    </row>
    <row r="44" spans="1:8">
      <c r="A44" t="s" s="3">
        <v>637</v>
      </c>
    </row>
    <row r="45" spans="1:8">
      <c r="A45" t="s" s="4">
        <v>664</v>
      </c>
      <c r="E45" t="s" s="4">
        <v>655</v>
      </c>
    </row>
    <row r="46" spans="1:8">
      <c r="A46" t="s" s="4">
        <v>648</v>
      </c>
      <c r="E46" t="s" s="4">
        <v>649</v>
      </c>
    </row>
    <row r="47" spans="1:8">
      <c r="A47" t="s" s="4">
        <v>665</v>
      </c>
      <c r="B47" t="s" s="4">
        <v>655</v>
      </c>
    </row>
    <row r="48" spans="1:8">
      <c r="A48" t="s" s="4">
        <v>666</v>
      </c>
    </row>
    <row r="49" spans="1:8">
      <c r="A49" t="s" s="3">
        <v>637</v>
      </c>
    </row>
    <row r="50" spans="1:8">
      <c r="A50" t="s" s="4">
        <v>667</v>
      </c>
      <c r="B50" t="s" s="4">
        <v>564</v>
      </c>
    </row>
    <row r="51" spans="1:8">
      <c r="A51" t="s" s="4">
        <v>668</v>
      </c>
      <c r="B51" t="s" s="4">
        <v>669</v>
      </c>
    </row>
    <row r="52" spans="1:8">
      <c r="A52" t="s" s="4">
        <v>670</v>
      </c>
      <c r="B52" t="s" s="4">
        <v>649</v>
      </c>
    </row>
    <row r="53" spans="1:8">
      <c r="A53" t="s" s="4">
        <v>671</v>
      </c>
    </row>
    <row r="54" spans="1:8">
      <c r="A54" t="s" s="3">
        <v>637</v>
      </c>
    </row>
    <row r="55" spans="1:8">
      <c r="A55" t="s" s="4">
        <v>667</v>
      </c>
      <c r="B55" t="s" s="4">
        <v>672</v>
      </c>
    </row>
    <row r="56" spans="1:8">
      <c r="A56" t="s" s="4">
        <v>673</v>
      </c>
    </row>
    <row r="57" spans="1:8">
      <c r="A57" t="s" s="3">
        <v>637</v>
      </c>
    </row>
    <row r="58" spans="1:8">
      <c r="A58" t="s" s="4">
        <v>668</v>
      </c>
      <c r="B58" t="s" s="4">
        <v>669</v>
      </c>
    </row>
    <row r="59" spans="1:8">
      <c r="A59" t="s" s="4">
        <v>674</v>
      </c>
    </row>
    <row r="60" spans="1:8">
      <c r="A60" t="s" s="3">
        <v>637</v>
      </c>
    </row>
    <row r="61" spans="1:8">
      <c r="A61" t="s" s="4">
        <v>668</v>
      </c>
      <c r="B61" t="s" s="4">
        <v>675</v>
      </c>
    </row>
    <row r="62" spans="1:8">
      <c r="A62" t="s" s="4">
        <v>676</v>
      </c>
    </row>
    <row r="63" spans="1:8">
      <c r="A63" t="s" s="3">
        <v>637</v>
      </c>
    </row>
    <row r="64" spans="1:8">
      <c r="A64" t="s" s="4">
        <v>667</v>
      </c>
      <c r="B64" t="s" s="4">
        <v>655</v>
      </c>
    </row>
    <row r="65" spans="1:8">
      <c r="A65" t="s" s="4">
        <v>677</v>
      </c>
    </row>
    <row r="66" spans="1:8">
      <c r="A66" t="s" s="3">
        <v>637</v>
      </c>
    </row>
    <row r="67" spans="1:8">
      <c r="A67" t="s" s="4">
        <v>668</v>
      </c>
      <c r="B67" t="s" s="4">
        <v>675</v>
      </c>
    </row>
    <row r="68" spans="1:8">
      <c r="A68" t="s" s="4">
        <v>678</v>
      </c>
    </row>
    <row r="69" spans="1:8">
      <c r="A69" t="s" s="3">
        <v>637</v>
      </c>
    </row>
    <row r="70" spans="1:8">
      <c r="A70" t="s" s="4">
        <v>658</v>
      </c>
      <c r="B70" t="n" s="7">
        <v>0</v>
      </c>
      <c r="C70" t="n" s="5">
        <v>0</v>
      </c>
      <c r="F70" t="n" s="5">
        <v>0</v>
      </c>
    </row>
    <row r="71" spans="1:8">
      <c r="A71" t="s" s="4">
        <v>679</v>
      </c>
    </row>
    <row r="72" spans="1:8">
      <c r="A72" t="s" s="3">
        <v>637</v>
      </c>
    </row>
    <row r="73" spans="1:8">
      <c r="A73" t="s" s="4">
        <v>658</v>
      </c>
      <c r="B73" t="n" s="7">
        <v>0</v>
      </c>
      <c r="C73" t="n" s="7">
        <v>0</v>
      </c>
      <c r="F73" t="n" s="7">
        <v>0</v>
      </c>
    </row>
  </sheetData>
  <mergeCells count="3">
    <mergeCell ref="A1:A2"/>
    <mergeCell ref="C1:D1"/>
    <mergeCell ref="F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r="A1" t="s" s="1">
        <v>680</v>
      </c>
      <c r="B1" t="s" s="2">
        <v>61</v>
      </c>
      <c r="D1" t="s" s="2">
        <v>1</v>
      </c>
      <c r="F1" t="s" s="2">
        <v>681</v>
      </c>
    </row>
    <row r="2" spans="1:6">
      <c r="B2" t="s" s="2">
        <v>385</v>
      </c>
      <c r="C2" t="s" s="2">
        <v>386</v>
      </c>
      <c r="D2" t="s" s="2">
        <v>682</v>
      </c>
      <c r="E2" t="s" s="2">
        <v>386</v>
      </c>
      <c r="F2" t="s" s="2">
        <v>683</v>
      </c>
    </row>
    <row r="3" spans="1:6">
      <c r="A3" t="s" s="3">
        <v>210</v>
      </c>
    </row>
    <row r="4" spans="1:6">
      <c r="A4" t="s" s="4">
        <v>308</v>
      </c>
      <c r="D4" t="n" s="5">
        <v>5</v>
      </c>
    </row>
    <row r="5" spans="1:6">
      <c r="A5" t="s" s="4">
        <v>684</v>
      </c>
      <c r="F5" t="n" s="5">
        <v>2</v>
      </c>
    </row>
    <row r="6" spans="1:6">
      <c r="A6" t="s" s="3">
        <v>63</v>
      </c>
    </row>
    <row r="7" spans="1:6">
      <c r="A7" t="s" s="4">
        <v>64</v>
      </c>
      <c r="B7" t="n" s="7">
        <v>33564</v>
      </c>
      <c r="C7" t="n" s="7">
        <v>10735</v>
      </c>
      <c r="D7" t="n" s="7">
        <v>67537</v>
      </c>
      <c r="E7" t="n" s="7">
        <v>18431</v>
      </c>
    </row>
    <row r="8" spans="1:6">
      <c r="A8" t="s" s="3">
        <v>65</v>
      </c>
    </row>
    <row r="9" spans="1:6">
      <c r="A9" t="s" s="4">
        <v>66</v>
      </c>
      <c r="B9" t="n" s="5">
        <v>17600</v>
      </c>
      <c r="C9" t="n" s="5">
        <v>2808</v>
      </c>
      <c r="D9" t="n" s="5">
        <v>32319</v>
      </c>
      <c r="E9" t="n" s="5">
        <v>3345</v>
      </c>
    </row>
    <row r="10" spans="1:6">
      <c r="A10" t="s" s="4">
        <v>67</v>
      </c>
      <c r="B10" t="n" s="5">
        <v>1989</v>
      </c>
      <c r="C10" t="n" s="5">
        <v>721</v>
      </c>
      <c r="D10" t="n" s="5">
        <v>2337</v>
      </c>
      <c r="E10" t="n" s="5">
        <v>948</v>
      </c>
    </row>
    <row r="11" spans="1:6">
      <c r="A11" t="s" s="4">
        <v>68</v>
      </c>
      <c r="B11" t="n" s="5">
        <v>1598</v>
      </c>
      <c r="C11" t="n" s="5">
        <v>7140</v>
      </c>
      <c r="D11" t="n" s="5">
        <v>1966</v>
      </c>
      <c r="E11" t="n" s="5">
        <v>10473</v>
      </c>
    </row>
    <row r="12" spans="1:6">
      <c r="A12" t="s" s="4">
        <v>69</v>
      </c>
      <c r="B12" t="n" s="5">
        <v>3485</v>
      </c>
      <c r="C12" t="n" s="5">
        <v>1086</v>
      </c>
      <c r="D12" t="n" s="5">
        <v>5899</v>
      </c>
      <c r="E12" t="n" s="5">
        <v>1837</v>
      </c>
    </row>
    <row r="13" spans="1:6">
      <c r="A13" t="s" s="4">
        <v>70</v>
      </c>
      <c r="B13" t="n" s="5">
        <v>10765</v>
      </c>
      <c r="C13" t="n" s="5">
        <v>2792</v>
      </c>
      <c r="D13" t="n" s="5">
        <v>21327</v>
      </c>
      <c r="E13" t="n" s="5">
        <v>4623</v>
      </c>
    </row>
    <row r="14" spans="1:6">
      <c r="A14" t="s" s="4">
        <v>71</v>
      </c>
      <c r="B14" t="n" s="5">
        <v>4757</v>
      </c>
      <c r="C14" t="n" s="5">
        <v>755</v>
      </c>
      <c r="D14" t="n" s="5">
        <v>9572</v>
      </c>
      <c r="E14" t="n" s="5">
        <v>1572</v>
      </c>
    </row>
    <row r="15" spans="1:6">
      <c r="A15" t="s" s="4">
        <v>72</v>
      </c>
      <c r="B15" t="n" s="5">
        <v>40194</v>
      </c>
      <c r="C15" t="n" s="5">
        <v>15302</v>
      </c>
      <c r="D15" t="n" s="5">
        <v>73420</v>
      </c>
      <c r="E15" t="n" s="5">
        <v>22798</v>
      </c>
    </row>
    <row r="16" spans="1:6">
      <c r="A16" t="s" s="3">
        <v>73</v>
      </c>
    </row>
    <row r="17" spans="1:6">
      <c r="A17" t="s" s="4">
        <v>74</v>
      </c>
      <c r="B17" t="n" s="5">
        <v>1225</v>
      </c>
      <c r="C17" t="n" s="5">
        <v>1527</v>
      </c>
      <c r="D17" t="n" s="5">
        <v>2466</v>
      </c>
      <c r="E17" t="n" s="5">
        <v>3131</v>
      </c>
    </row>
    <row r="18" spans="1:6">
      <c r="A18" t="s" s="4">
        <v>75</v>
      </c>
      <c r="B18" t="n" s="5">
        <v>288</v>
      </c>
      <c r="C18" t="n" s="5">
        <v>2255</v>
      </c>
      <c r="D18" t="n" s="5">
        <v>291</v>
      </c>
      <c r="E18" t="n" s="5">
        <v>2215</v>
      </c>
    </row>
    <row r="19" spans="1:6">
      <c r="A19" t="s" s="4">
        <v>76</v>
      </c>
      <c r="B19" t="n" s="5">
        <v>116</v>
      </c>
      <c r="C19" t="n" s="5">
        <v>8</v>
      </c>
      <c r="D19" t="n" s="5">
        <v>303</v>
      </c>
      <c r="E19" t="n" s="5">
        <v>14</v>
      </c>
    </row>
    <row r="20" spans="1:6">
      <c r="A20" t="s" s="4">
        <v>77</v>
      </c>
      <c r="B20" t="n" s="5">
        <v>-3</v>
      </c>
      <c r="C20" t="n" s="5">
        <v>-11</v>
      </c>
      <c r="D20" t="n" s="5">
        <v>-9</v>
      </c>
      <c r="E20" t="n" s="5">
        <v>-20</v>
      </c>
    </row>
    <row r="21" spans="1:6">
      <c r="A21" t="s" s="4">
        <v>78</v>
      </c>
      <c r="B21" t="n" s="5">
        <v>1626</v>
      </c>
      <c r="C21" t="n" s="5">
        <v>3779</v>
      </c>
      <c r="D21" t="n" s="5">
        <v>3051</v>
      </c>
      <c r="E21" t="n" s="5">
        <v>5340</v>
      </c>
    </row>
    <row r="22" spans="1:6">
      <c r="A22" t="s" s="4">
        <v>79</v>
      </c>
      <c r="B22" t="n" s="5">
        <v>-5004</v>
      </c>
      <c r="C22" t="n" s="5">
        <v>-788</v>
      </c>
      <c r="D22" t="n" s="5">
        <v>-2832</v>
      </c>
      <c r="E22" t="n" s="5">
        <v>973</v>
      </c>
    </row>
    <row r="23" spans="1:6">
      <c r="A23" t="s" s="4">
        <v>80</v>
      </c>
      <c r="B23" t="n" s="5">
        <v>266</v>
      </c>
      <c r="C23" t="n" s="5">
        <v>399</v>
      </c>
      <c r="D23" t="n" s="5">
        <v>496</v>
      </c>
      <c r="E23" t="n" s="5">
        <v>558</v>
      </c>
    </row>
    <row r="24" spans="1:6">
      <c r="A24" t="s" s="4">
        <v>81</v>
      </c>
      <c r="B24" t="n" s="5">
        <v>-5270</v>
      </c>
      <c r="C24" t="n" s="5">
        <v>-1187</v>
      </c>
      <c r="D24" t="n" s="5">
        <v>-3328</v>
      </c>
      <c r="E24" t="n" s="5">
        <v>415</v>
      </c>
    </row>
    <row r="25" spans="1:6">
      <c r="A25" t="s" s="4">
        <v>82</v>
      </c>
      <c r="B25" t="n" s="5">
        <v>-4433</v>
      </c>
      <c r="C25" t="n" s="5">
        <v>165</v>
      </c>
      <c r="D25" t="n" s="5">
        <v>-7939</v>
      </c>
      <c r="E25" t="n" s="5">
        <v>341</v>
      </c>
    </row>
    <row r="26" spans="1:6">
      <c r="A26" t="s" s="4">
        <v>83</v>
      </c>
      <c r="B26" t="n" s="5">
        <v>-837</v>
      </c>
      <c r="C26" t="n" s="5">
        <v>-1352</v>
      </c>
      <c r="D26" t="n" s="5">
        <v>4611</v>
      </c>
      <c r="E26" t="n" s="5">
        <v>74</v>
      </c>
    </row>
    <row r="27" spans="1:6">
      <c r="A27" t="s" s="4">
        <v>89</v>
      </c>
    </row>
    <row r="28" spans="1:6">
      <c r="A28" t="s" s="3">
        <v>63</v>
      </c>
    </row>
    <row r="29" spans="1:6">
      <c r="A29" t="s" s="4">
        <v>64</v>
      </c>
      <c r="B29" t="n" s="5">
        <v>22633</v>
      </c>
      <c r="C29" t="n" s="5">
        <v>9751</v>
      </c>
      <c r="D29" t="n" s="5">
        <v>45671</v>
      </c>
      <c r="E29" t="n" s="5">
        <v>17447</v>
      </c>
    </row>
    <row r="30" spans="1:6">
      <c r="A30" t="s" s="4">
        <v>90</v>
      </c>
    </row>
    <row r="31" spans="1:6">
      <c r="A31" t="s" s="3">
        <v>63</v>
      </c>
    </row>
    <row r="32" spans="1:6">
      <c r="A32" t="s" s="4">
        <v>64</v>
      </c>
      <c r="B32" t="n" s="5">
        <v>10931</v>
      </c>
      <c r="C32" t="n" s="5">
        <v>984</v>
      </c>
      <c r="D32" t="n" s="5">
        <v>21866</v>
      </c>
      <c r="E32" t="n" s="5">
        <v>984</v>
      </c>
    </row>
    <row r="33" spans="1:6">
      <c r="A33" t="s" s="4">
        <v>549</v>
      </c>
    </row>
    <row r="34" spans="1:6">
      <c r="A34" t="s" s="3">
        <v>63</v>
      </c>
    </row>
    <row r="35" spans="1:6">
      <c r="A35" t="s" s="4">
        <v>64</v>
      </c>
      <c r="B35" t="n" s="5">
        <v>13807</v>
      </c>
      <c r="C35" t="n" s="5">
        <v>5324</v>
      </c>
      <c r="D35" t="n" s="5">
        <v>28052</v>
      </c>
      <c r="E35" t="n" s="5">
        <v>8591</v>
      </c>
    </row>
    <row r="36" spans="1:6">
      <c r="A36" t="s" s="3">
        <v>65</v>
      </c>
    </row>
    <row r="37" spans="1:6">
      <c r="A37" t="s" s="4">
        <v>66</v>
      </c>
      <c r="B37" t="n" s="5">
        <v>377</v>
      </c>
      <c r="C37" t="n" s="5">
        <v>460</v>
      </c>
      <c r="D37" t="n" s="5">
        <v>715</v>
      </c>
      <c r="E37" t="n" s="5">
        <v>853</v>
      </c>
    </row>
    <row r="38" spans="1:6">
      <c r="A38" t="s" s="4">
        <v>67</v>
      </c>
      <c r="B38" t="n" s="5">
        <v>0</v>
      </c>
      <c r="C38" t="n" s="5">
        <v>0</v>
      </c>
      <c r="D38" t="n" s="5">
        <v>0</v>
      </c>
      <c r="E38" t="n" s="5">
        <v>0</v>
      </c>
    </row>
    <row r="39" spans="1:6">
      <c r="A39" t="s" s="4">
        <v>68</v>
      </c>
      <c r="B39" t="n" s="5">
        <v>0</v>
      </c>
      <c r="C39" t="n" s="5">
        <v>0</v>
      </c>
      <c r="D39" t="n" s="5">
        <v>0</v>
      </c>
      <c r="E39" t="n" s="5">
        <v>0</v>
      </c>
    </row>
    <row r="40" spans="1:6">
      <c r="A40" t="s" s="4">
        <v>69</v>
      </c>
      <c r="B40" t="n" s="5">
        <v>0</v>
      </c>
      <c r="C40" t="n" s="5">
        <v>0</v>
      </c>
      <c r="D40" t="n" s="5">
        <v>0</v>
      </c>
      <c r="E40" t="n" s="5">
        <v>0</v>
      </c>
    </row>
    <row r="41" spans="1:6">
      <c r="A41" t="s" s="4">
        <v>70</v>
      </c>
      <c r="B41" t="n" s="5">
        <v>5396</v>
      </c>
      <c r="C41" t="n" s="5">
        <v>2246</v>
      </c>
      <c r="D41" t="n" s="5">
        <v>10652</v>
      </c>
      <c r="E41" t="n" s="5">
        <v>3703</v>
      </c>
    </row>
    <row r="42" spans="1:6">
      <c r="A42" t="s" s="4">
        <v>71</v>
      </c>
      <c r="B42" t="n" s="5">
        <v>0</v>
      </c>
      <c r="C42" t="n" s="5">
        <v>0</v>
      </c>
      <c r="D42" t="n" s="5">
        <v>0</v>
      </c>
      <c r="E42" t="n" s="5">
        <v>0</v>
      </c>
    </row>
    <row r="43" spans="1:6">
      <c r="A43" t="s" s="4">
        <v>72</v>
      </c>
      <c r="B43" t="n" s="5">
        <v>5773</v>
      </c>
      <c r="C43" t="n" s="5">
        <v>2706</v>
      </c>
      <c r="D43" t="n" s="5">
        <v>11367</v>
      </c>
      <c r="E43" t="n" s="5">
        <v>4556</v>
      </c>
    </row>
    <row r="44" spans="1:6">
      <c r="A44" t="s" s="3">
        <v>73</v>
      </c>
    </row>
    <row r="45" spans="1:6">
      <c r="A45" t="s" s="4">
        <v>74</v>
      </c>
      <c r="B45" t="n" s="5">
        <v>0</v>
      </c>
      <c r="C45" t="n" s="5">
        <v>0</v>
      </c>
      <c r="D45" t="n" s="5">
        <v>0</v>
      </c>
      <c r="E45" t="n" s="5">
        <v>0</v>
      </c>
    </row>
    <row r="46" spans="1:6">
      <c r="A46" t="s" s="4">
        <v>75</v>
      </c>
      <c r="B46" t="n" s="5">
        <v>284</v>
      </c>
      <c r="C46" t="n" s="5">
        <v>2255</v>
      </c>
      <c r="D46" t="n" s="5">
        <v>284</v>
      </c>
      <c r="E46" t="n" s="5">
        <v>2215</v>
      </c>
    </row>
    <row r="47" spans="1:6">
      <c r="A47" t="s" s="4">
        <v>76</v>
      </c>
      <c r="B47" t="n" s="5">
        <v>0</v>
      </c>
      <c r="C47" t="n" s="5">
        <v>8</v>
      </c>
      <c r="D47" t="n" s="5">
        <v>8</v>
      </c>
      <c r="E47" t="n" s="5">
        <v>14</v>
      </c>
    </row>
    <row r="48" spans="1:6">
      <c r="A48" t="s" s="4">
        <v>77</v>
      </c>
      <c r="B48" t="n" s="5">
        <v>0</v>
      </c>
      <c r="C48" t="n" s="5">
        <v>0</v>
      </c>
      <c r="D48" t="n" s="5">
        <v>0</v>
      </c>
      <c r="E48" t="n" s="5">
        <v>0</v>
      </c>
    </row>
    <row r="49" spans="1:6">
      <c r="A49" t="s" s="4">
        <v>78</v>
      </c>
      <c r="B49" t="n" s="5">
        <v>284</v>
      </c>
      <c r="C49" t="n" s="5">
        <v>2263</v>
      </c>
      <c r="D49" t="n" s="5">
        <v>292</v>
      </c>
      <c r="E49" t="n" s="5">
        <v>2229</v>
      </c>
    </row>
    <row r="50" spans="1:6">
      <c r="A50" t="s" s="4">
        <v>79</v>
      </c>
      <c r="B50" t="n" s="5">
        <v>8318</v>
      </c>
      <c r="C50" t="n" s="5">
        <v>4881</v>
      </c>
      <c r="D50" t="n" s="5">
        <v>16977</v>
      </c>
      <c r="E50" t="n" s="5">
        <v>6264</v>
      </c>
    </row>
    <row r="51" spans="1:6">
      <c r="A51" t="s" s="4">
        <v>80</v>
      </c>
      <c r="B51" t="n" s="5">
        <v>198</v>
      </c>
      <c r="C51" t="n" s="5">
        <v>281</v>
      </c>
      <c r="D51" t="n" s="5">
        <v>412</v>
      </c>
      <c r="E51" t="n" s="5">
        <v>338</v>
      </c>
    </row>
    <row r="52" spans="1:6">
      <c r="A52" t="s" s="4">
        <v>81</v>
      </c>
      <c r="B52" t="n" s="5">
        <v>8120</v>
      </c>
      <c r="C52" t="n" s="5">
        <v>4600</v>
      </c>
      <c r="D52" t="n" s="5">
        <v>16565</v>
      </c>
      <c r="E52" t="n" s="5">
        <v>5926</v>
      </c>
    </row>
    <row r="53" spans="1:6">
      <c r="A53" t="s" s="4">
        <v>82</v>
      </c>
      <c r="B53" t="n" s="5">
        <v>0</v>
      </c>
      <c r="C53" t="n" s="5">
        <v>0</v>
      </c>
      <c r="D53" t="n" s="5">
        <v>0</v>
      </c>
      <c r="E53" t="n" s="5">
        <v>0</v>
      </c>
    </row>
    <row r="54" spans="1:6">
      <c r="A54" t="s" s="4">
        <v>83</v>
      </c>
      <c r="B54" t="n" s="5">
        <v>8120</v>
      </c>
      <c r="C54" t="n" s="5">
        <v>4600</v>
      </c>
      <c r="D54" t="n" s="5">
        <v>16565</v>
      </c>
      <c r="E54" t="n" s="5">
        <v>5926</v>
      </c>
    </row>
    <row r="55" spans="1:6">
      <c r="A55" t="s" s="4">
        <v>550</v>
      </c>
    </row>
    <row r="56" spans="1:6">
      <c r="A56" t="s" s="3">
        <v>63</v>
      </c>
    </row>
    <row r="57" spans="1:6">
      <c r="A57" t="s" s="4">
        <v>64</v>
      </c>
      <c r="B57" t="n" s="5">
        <v>6932</v>
      </c>
      <c r="C57" t="n" s="5">
        <v>2304</v>
      </c>
      <c r="D57" t="n" s="5">
        <v>13799</v>
      </c>
      <c r="E57" t="n" s="5">
        <v>4576</v>
      </c>
    </row>
    <row r="58" spans="1:6">
      <c r="A58" t="s" s="3">
        <v>65</v>
      </c>
    </row>
    <row r="59" spans="1:6">
      <c r="A59" t="s" s="4">
        <v>66</v>
      </c>
      <c r="B59" t="n" s="5">
        <v>390</v>
      </c>
      <c r="C59" t="n" s="5">
        <v>160</v>
      </c>
      <c r="D59" t="n" s="5">
        <v>961</v>
      </c>
      <c r="E59" t="n" s="5">
        <v>246</v>
      </c>
    </row>
    <row r="60" spans="1:6">
      <c r="A60" t="s" s="4">
        <v>67</v>
      </c>
      <c r="B60" t="n" s="5">
        <v>0</v>
      </c>
      <c r="C60" t="n" s="5">
        <v>0</v>
      </c>
      <c r="D60" t="n" s="5">
        <v>0</v>
      </c>
      <c r="E60" t="n" s="5">
        <v>0</v>
      </c>
    </row>
    <row r="61" spans="1:6">
      <c r="A61" t="s" s="4">
        <v>68</v>
      </c>
      <c r="B61" t="n" s="5">
        <v>0</v>
      </c>
      <c r="C61" t="n" s="5">
        <v>0</v>
      </c>
      <c r="D61" t="n" s="5">
        <v>0</v>
      </c>
      <c r="E61" t="n" s="5">
        <v>0</v>
      </c>
    </row>
    <row r="62" spans="1:6">
      <c r="A62" t="s" s="4">
        <v>69</v>
      </c>
      <c r="B62" t="n" s="5">
        <v>0</v>
      </c>
      <c r="C62" t="n" s="5">
        <v>0</v>
      </c>
      <c r="D62" t="n" s="5">
        <v>0</v>
      </c>
      <c r="E62" t="n" s="5">
        <v>0</v>
      </c>
    </row>
    <row r="63" spans="1:6">
      <c r="A63" t="s" s="4">
        <v>70</v>
      </c>
      <c r="B63" t="n" s="5">
        <v>1489</v>
      </c>
      <c r="C63" t="n" s="5">
        <v>375</v>
      </c>
      <c r="D63" t="n" s="5">
        <v>2978</v>
      </c>
      <c r="E63" t="n" s="5">
        <v>749</v>
      </c>
    </row>
    <row r="64" spans="1:6">
      <c r="A64" t="s" s="4">
        <v>71</v>
      </c>
      <c r="B64" t="n" s="5">
        <v>952</v>
      </c>
      <c r="C64" t="n" s="5">
        <v>35</v>
      </c>
      <c r="D64" t="n" s="5">
        <v>1908</v>
      </c>
      <c r="E64" t="n" s="5">
        <v>71</v>
      </c>
    </row>
    <row r="65" spans="1:6">
      <c r="A65" t="s" s="4">
        <v>72</v>
      </c>
      <c r="B65" t="n" s="5">
        <v>2831</v>
      </c>
      <c r="C65" t="n" s="5">
        <v>570</v>
      </c>
      <c r="D65" t="n" s="5">
        <v>5847</v>
      </c>
      <c r="E65" t="n" s="5">
        <v>1066</v>
      </c>
    </row>
    <row r="66" spans="1:6">
      <c r="A66" t="s" s="3">
        <v>73</v>
      </c>
    </row>
    <row r="67" spans="1:6">
      <c r="A67" t="s" s="4">
        <v>74</v>
      </c>
      <c r="B67" t="n" s="5">
        <v>0</v>
      </c>
      <c r="C67" t="n" s="5">
        <v>0</v>
      </c>
      <c r="D67" t="n" s="5">
        <v>0</v>
      </c>
      <c r="E67" t="n" s="5">
        <v>0</v>
      </c>
    </row>
    <row r="68" spans="1:6">
      <c r="A68" t="s" s="4">
        <v>75</v>
      </c>
      <c r="B68" t="n" s="5">
        <v>0</v>
      </c>
      <c r="C68" t="n" s="5">
        <v>0</v>
      </c>
      <c r="D68" t="n" s="5">
        <v>0</v>
      </c>
      <c r="E68" t="n" s="5">
        <v>0</v>
      </c>
    </row>
    <row r="69" spans="1:6">
      <c r="A69" t="s" s="4">
        <v>76</v>
      </c>
      <c r="B69" t="n" s="5">
        <v>114</v>
      </c>
      <c r="C69" t="n" s="5">
        <v>0</v>
      </c>
      <c r="D69" t="n" s="5">
        <v>253</v>
      </c>
      <c r="E69" t="n" s="5">
        <v>0</v>
      </c>
    </row>
    <row r="70" spans="1:6">
      <c r="A70" t="s" s="4">
        <v>77</v>
      </c>
      <c r="B70" t="n" s="5">
        <v>0</v>
      </c>
      <c r="C70" t="n" s="5">
        <v>0</v>
      </c>
      <c r="D70" t="n" s="5">
        <v>0</v>
      </c>
      <c r="E70" t="n" s="5">
        <v>0</v>
      </c>
    </row>
    <row r="71" spans="1:6">
      <c r="A71" t="s" s="4">
        <v>78</v>
      </c>
      <c r="B71" t="n" s="5">
        <v>114</v>
      </c>
      <c r="C71" t="n" s="5">
        <v>0</v>
      </c>
      <c r="D71" t="n" s="5">
        <v>253</v>
      </c>
      <c r="E71" t="n" s="5">
        <v>0</v>
      </c>
    </row>
    <row r="72" spans="1:6">
      <c r="A72" t="s" s="4">
        <v>79</v>
      </c>
      <c r="B72" t="n" s="5">
        <v>4215</v>
      </c>
      <c r="C72" t="n" s="5">
        <v>1734</v>
      </c>
      <c r="D72" t="n" s="5">
        <v>8205</v>
      </c>
      <c r="E72" t="n" s="5">
        <v>3510</v>
      </c>
    </row>
    <row r="73" spans="1:6">
      <c r="A73" t="s" s="4">
        <v>80</v>
      </c>
      <c r="B73" t="n" s="5">
        <v>0</v>
      </c>
      <c r="C73" t="n" s="5">
        <v>0</v>
      </c>
      <c r="D73" t="n" s="5">
        <v>0</v>
      </c>
      <c r="E73" t="n" s="5">
        <v>0</v>
      </c>
    </row>
    <row r="74" spans="1:6">
      <c r="A74" t="s" s="4">
        <v>81</v>
      </c>
      <c r="B74" t="n" s="5">
        <v>4215</v>
      </c>
      <c r="C74" t="n" s="5">
        <v>1734</v>
      </c>
      <c r="D74" t="n" s="5">
        <v>8205</v>
      </c>
      <c r="E74" t="n" s="5">
        <v>3510</v>
      </c>
    </row>
    <row r="75" spans="1:6">
      <c r="A75" t="s" s="4">
        <v>82</v>
      </c>
      <c r="B75" t="n" s="5">
        <v>189</v>
      </c>
      <c r="C75" t="n" s="5">
        <v>165</v>
      </c>
      <c r="D75" t="n" s="5">
        <v>370</v>
      </c>
      <c r="E75" t="n" s="5">
        <v>341</v>
      </c>
    </row>
    <row r="76" spans="1:6">
      <c r="A76" t="s" s="4">
        <v>83</v>
      </c>
      <c r="B76" t="n" s="5">
        <v>4026</v>
      </c>
      <c r="C76" t="n" s="5">
        <v>1569</v>
      </c>
      <c r="D76" t="n" s="5">
        <v>7835</v>
      </c>
      <c r="E76" t="n" s="5">
        <v>3169</v>
      </c>
    </row>
    <row r="77" spans="1:6">
      <c r="A77" t="s" s="4">
        <v>551</v>
      </c>
    </row>
    <row r="78" spans="1:6">
      <c r="A78" t="s" s="3">
        <v>63</v>
      </c>
    </row>
    <row r="79" spans="1:6">
      <c r="A79" t="s" s="4">
        <v>64</v>
      </c>
      <c r="B79" t="n" s="5">
        <v>1894</v>
      </c>
      <c r="C79" t="n" s="5">
        <v>2123</v>
      </c>
      <c r="D79" t="n" s="5">
        <v>3820</v>
      </c>
      <c r="E79" t="n" s="5">
        <v>4280</v>
      </c>
    </row>
    <row r="80" spans="1:6">
      <c r="A80" t="s" s="3">
        <v>65</v>
      </c>
    </row>
    <row r="81" spans="1:6">
      <c r="A81" t="s" s="4">
        <v>66</v>
      </c>
      <c r="B81" t="n" s="5">
        <v>117</v>
      </c>
      <c r="C81" t="n" s="5">
        <v>61</v>
      </c>
      <c r="D81" t="n" s="5">
        <v>170</v>
      </c>
      <c r="E81" t="n" s="5">
        <v>119</v>
      </c>
    </row>
    <row r="82" spans="1:6">
      <c r="A82" t="s" s="4">
        <v>67</v>
      </c>
      <c r="B82" t="n" s="5">
        <v>0</v>
      </c>
      <c r="C82" t="n" s="5">
        <v>0</v>
      </c>
      <c r="D82" t="n" s="5">
        <v>0</v>
      </c>
      <c r="E82" t="n" s="5">
        <v>0</v>
      </c>
    </row>
    <row r="83" spans="1:6">
      <c r="A83" t="s" s="4">
        <v>68</v>
      </c>
      <c r="B83" t="n" s="5">
        <v>0</v>
      </c>
      <c r="C83" t="n" s="5">
        <v>0</v>
      </c>
      <c r="D83" t="n" s="5">
        <v>0</v>
      </c>
      <c r="E83" t="n" s="5">
        <v>0</v>
      </c>
    </row>
    <row r="84" spans="1:6">
      <c r="A84" t="s" s="4">
        <v>69</v>
      </c>
      <c r="B84" t="n" s="5">
        <v>0</v>
      </c>
      <c r="C84" t="n" s="5">
        <v>0</v>
      </c>
      <c r="D84" t="n" s="5">
        <v>0</v>
      </c>
      <c r="E84" t="n" s="5">
        <v>0</v>
      </c>
    </row>
    <row r="85" spans="1:6">
      <c r="A85" t="s" s="4">
        <v>70</v>
      </c>
      <c r="B85" t="n" s="5">
        <v>0</v>
      </c>
      <c r="C85" t="n" s="5">
        <v>0</v>
      </c>
      <c r="D85" t="n" s="5">
        <v>0</v>
      </c>
      <c r="E85" t="n" s="5">
        <v>0</v>
      </c>
    </row>
    <row r="86" spans="1:6">
      <c r="A86" t="s" s="4">
        <v>71</v>
      </c>
      <c r="B86" t="n" s="5">
        <v>625</v>
      </c>
      <c r="C86" t="n" s="5">
        <v>720</v>
      </c>
      <c r="D86" t="n" s="5">
        <v>1267</v>
      </c>
      <c r="E86" t="n" s="5">
        <v>1456</v>
      </c>
    </row>
    <row r="87" spans="1:6">
      <c r="A87" t="s" s="4">
        <v>72</v>
      </c>
      <c r="B87" t="n" s="5">
        <v>742</v>
      </c>
      <c r="C87" t="n" s="5">
        <v>781</v>
      </c>
      <c r="D87" t="n" s="5">
        <v>1437</v>
      </c>
      <c r="E87" t="n" s="5">
        <v>1575</v>
      </c>
    </row>
    <row r="88" spans="1:6">
      <c r="A88" t="s" s="3">
        <v>73</v>
      </c>
    </row>
    <row r="89" spans="1:6">
      <c r="A89" t="s" s="4">
        <v>74</v>
      </c>
      <c r="B89" t="n" s="5">
        <v>1225</v>
      </c>
      <c r="C89" t="n" s="5">
        <v>1527</v>
      </c>
      <c r="D89" t="n" s="5">
        <v>2466</v>
      </c>
      <c r="E89" t="n" s="5">
        <v>3131</v>
      </c>
    </row>
    <row r="90" spans="1:6">
      <c r="A90" t="s" s="4">
        <v>75</v>
      </c>
      <c r="B90" t="n" s="5">
        <v>0</v>
      </c>
      <c r="C90" t="n" s="5">
        <v>0</v>
      </c>
      <c r="D90" t="n" s="5">
        <v>0</v>
      </c>
      <c r="E90" t="n" s="5">
        <v>0</v>
      </c>
    </row>
    <row r="91" spans="1:6">
      <c r="A91" t="s" s="4">
        <v>76</v>
      </c>
      <c r="B91" t="n" s="5">
        <v>0</v>
      </c>
      <c r="C91" t="n" s="5">
        <v>0</v>
      </c>
      <c r="D91" t="n" s="5">
        <v>0</v>
      </c>
      <c r="E91" t="n" s="5">
        <v>0</v>
      </c>
    </row>
    <row r="92" spans="1:6">
      <c r="A92" t="s" s="4">
        <v>77</v>
      </c>
      <c r="B92" t="n" s="5">
        <v>-2</v>
      </c>
      <c r="C92" t="n" s="5">
        <v>-11</v>
      </c>
      <c r="D92" t="n" s="5">
        <v>-9</v>
      </c>
      <c r="E92" t="n" s="5">
        <v>-20</v>
      </c>
    </row>
    <row r="93" spans="1:6">
      <c r="A93" t="s" s="4">
        <v>78</v>
      </c>
      <c r="B93" t="n" s="5">
        <v>1223</v>
      </c>
      <c r="C93" t="n" s="5">
        <v>1516</v>
      </c>
      <c r="D93" t="n" s="5">
        <v>2457</v>
      </c>
      <c r="E93" t="n" s="5">
        <v>3111</v>
      </c>
    </row>
    <row r="94" spans="1:6">
      <c r="A94" t="s" s="4">
        <v>79</v>
      </c>
      <c r="B94" t="n" s="5">
        <v>2375</v>
      </c>
      <c r="C94" t="n" s="5">
        <v>2858</v>
      </c>
      <c r="D94" t="n" s="5">
        <v>4840</v>
      </c>
      <c r="E94" t="n" s="5">
        <v>5816</v>
      </c>
    </row>
    <row r="95" spans="1:6">
      <c r="A95" t="s" s="4">
        <v>80</v>
      </c>
      <c r="B95" t="n" s="5">
        <v>19</v>
      </c>
      <c r="C95" t="n" s="5">
        <v>16</v>
      </c>
      <c r="D95" t="n" s="5">
        <v>35</v>
      </c>
      <c r="E95" t="n" s="5">
        <v>118</v>
      </c>
    </row>
    <row r="96" spans="1:6">
      <c r="A96" t="s" s="4">
        <v>81</v>
      </c>
      <c r="B96" t="n" s="5">
        <v>2356</v>
      </c>
      <c r="C96" t="n" s="5">
        <v>2842</v>
      </c>
      <c r="D96" t="n" s="5">
        <v>4805</v>
      </c>
      <c r="E96" t="n" s="5">
        <v>5698</v>
      </c>
    </row>
    <row r="97" spans="1:6">
      <c r="A97" t="s" s="4">
        <v>82</v>
      </c>
      <c r="B97" t="n" s="5">
        <v>0</v>
      </c>
      <c r="C97" t="n" s="5">
        <v>0</v>
      </c>
      <c r="D97" t="n" s="5">
        <v>0</v>
      </c>
      <c r="E97" t="n" s="5">
        <v>0</v>
      </c>
    </row>
    <row r="98" spans="1:6">
      <c r="A98" t="s" s="4">
        <v>83</v>
      </c>
      <c r="B98" t="n" s="5">
        <v>2356</v>
      </c>
      <c r="C98" t="n" s="5">
        <v>2842</v>
      </c>
      <c r="D98" t="n" s="5">
        <v>4805</v>
      </c>
      <c r="E98" t="n" s="5">
        <v>5698</v>
      </c>
    </row>
    <row r="99" spans="1:6">
      <c r="A99" t="s" s="4">
        <v>552</v>
      </c>
    </row>
    <row r="100" spans="1:6">
      <c r="A100" t="s" s="3">
        <v>63</v>
      </c>
    </row>
    <row r="101" spans="1:6">
      <c r="A101" t="s" s="4">
        <v>64</v>
      </c>
      <c r="B101" t="n" s="5">
        <v>5373</v>
      </c>
      <c r="C101" t="n" s="5">
        <v>0</v>
      </c>
      <c r="D101" t="n" s="5">
        <v>10019</v>
      </c>
      <c r="E101" t="n" s="5">
        <v>0</v>
      </c>
    </row>
    <row r="102" spans="1:6">
      <c r="A102" t="s" s="3">
        <v>65</v>
      </c>
    </row>
    <row r="103" spans="1:6">
      <c r="A103" t="s" s="4">
        <v>66</v>
      </c>
      <c r="B103" t="n" s="5">
        <v>9501</v>
      </c>
      <c r="C103" t="n" s="5">
        <v>51</v>
      </c>
      <c r="D103" t="n" s="5">
        <v>16174</v>
      </c>
      <c r="E103" t="n" s="5">
        <v>51</v>
      </c>
    </row>
    <row r="104" spans="1:6">
      <c r="A104" t="s" s="4">
        <v>67</v>
      </c>
      <c r="B104" t="n" s="5">
        <v>0</v>
      </c>
      <c r="C104" t="n" s="5">
        <v>0</v>
      </c>
      <c r="D104" t="n" s="5">
        <v>0</v>
      </c>
      <c r="E104" t="n" s="5">
        <v>0</v>
      </c>
    </row>
    <row r="105" spans="1:6">
      <c r="A105" t="s" s="4">
        <v>68</v>
      </c>
      <c r="B105" t="n" s="5">
        <v>0</v>
      </c>
      <c r="C105" t="n" s="5">
        <v>4068</v>
      </c>
      <c r="D105" t="n" s="5">
        <v>0</v>
      </c>
      <c r="E105" t="n" s="5">
        <v>5130</v>
      </c>
    </row>
    <row r="106" spans="1:6">
      <c r="A106" t="s" s="4">
        <v>69</v>
      </c>
      <c r="B106" t="n" s="5">
        <v>0</v>
      </c>
      <c r="C106" t="n" s="5">
        <v>0</v>
      </c>
      <c r="D106" t="n" s="5">
        <v>0</v>
      </c>
      <c r="E106" t="n" s="5">
        <v>0</v>
      </c>
    </row>
    <row r="107" spans="1:6">
      <c r="A107" t="s" s="4">
        <v>70</v>
      </c>
      <c r="B107" t="n" s="5">
        <v>3461</v>
      </c>
      <c r="C107" t="n" s="5">
        <v>45</v>
      </c>
      <c r="D107" t="n" s="5">
        <v>6769</v>
      </c>
      <c r="E107" t="n" s="5">
        <v>45</v>
      </c>
    </row>
    <row r="108" spans="1:6">
      <c r="A108" t="s" s="4">
        <v>71</v>
      </c>
      <c r="B108" t="n" s="5">
        <v>3019</v>
      </c>
      <c r="C108" t="n" s="5">
        <v>0</v>
      </c>
      <c r="D108" t="n" s="5">
        <v>6106</v>
      </c>
      <c r="E108" t="n" s="5">
        <v>0</v>
      </c>
    </row>
    <row r="109" spans="1:6">
      <c r="A109" t="s" s="4">
        <v>72</v>
      </c>
      <c r="B109" t="n" s="5">
        <v>15981</v>
      </c>
      <c r="C109" t="n" s="5">
        <v>4164</v>
      </c>
      <c r="D109" t="n" s="5">
        <v>29049</v>
      </c>
      <c r="E109" t="n" s="5">
        <v>5226</v>
      </c>
    </row>
    <row r="110" spans="1:6">
      <c r="A110" t="s" s="3">
        <v>73</v>
      </c>
    </row>
    <row r="111" spans="1:6">
      <c r="A111" t="s" s="4">
        <v>74</v>
      </c>
      <c r="B111" t="n" s="5">
        <v>0</v>
      </c>
      <c r="C111" t="n" s="5">
        <v>0</v>
      </c>
      <c r="D111" t="n" s="5">
        <v>0</v>
      </c>
      <c r="E111" t="n" s="5">
        <v>0</v>
      </c>
    </row>
    <row r="112" spans="1:6">
      <c r="A112" t="s" s="4">
        <v>75</v>
      </c>
      <c r="B112" t="n" s="5">
        <v>0</v>
      </c>
      <c r="C112" t="n" s="5">
        <v>0</v>
      </c>
      <c r="D112" t="n" s="5">
        <v>0</v>
      </c>
      <c r="E112" t="n" s="5">
        <v>0</v>
      </c>
    </row>
    <row r="113" spans="1:6">
      <c r="A113" t="s" s="4">
        <v>76</v>
      </c>
      <c r="B113" t="n" s="5">
        <v>2</v>
      </c>
      <c r="C113" t="n" s="5">
        <v>0</v>
      </c>
      <c r="D113" t="n" s="5">
        <v>42</v>
      </c>
      <c r="E113" t="n" s="5">
        <v>0</v>
      </c>
    </row>
    <row r="114" spans="1:6">
      <c r="A114" t="s" s="4">
        <v>77</v>
      </c>
      <c r="B114" t="n" s="5">
        <v>-1</v>
      </c>
      <c r="C114" t="n" s="5">
        <v>0</v>
      </c>
      <c r="D114" t="n" s="5">
        <v>0</v>
      </c>
      <c r="E114" t="n" s="5">
        <v>0</v>
      </c>
    </row>
    <row r="115" spans="1:6">
      <c r="A115" t="s" s="4">
        <v>78</v>
      </c>
      <c r="B115" t="n" s="5">
        <v>1</v>
      </c>
      <c r="C115" t="n" s="5">
        <v>0</v>
      </c>
      <c r="D115" t="n" s="5">
        <v>42</v>
      </c>
      <c r="E115" t="n" s="5">
        <v>0</v>
      </c>
    </row>
    <row r="116" spans="1:6">
      <c r="A116" t="s" s="4">
        <v>79</v>
      </c>
      <c r="B116" t="n" s="5">
        <v>-10607</v>
      </c>
      <c r="C116" t="n" s="5">
        <v>-4164</v>
      </c>
      <c r="D116" t="n" s="5">
        <v>-18988</v>
      </c>
      <c r="E116" t="n" s="5">
        <v>-5226</v>
      </c>
    </row>
    <row r="117" spans="1:6">
      <c r="A117" t="s" s="4">
        <v>80</v>
      </c>
      <c r="B117" t="n" s="5">
        <v>49</v>
      </c>
      <c r="C117" t="n" s="5">
        <v>102</v>
      </c>
      <c r="D117" t="n" s="5">
        <v>49</v>
      </c>
      <c r="E117" t="n" s="5">
        <v>102</v>
      </c>
    </row>
    <row r="118" spans="1:6">
      <c r="A118" t="s" s="4">
        <v>81</v>
      </c>
      <c r="B118" t="n" s="5">
        <v>-10656</v>
      </c>
      <c r="C118" t="n" s="5">
        <v>-4266</v>
      </c>
      <c r="D118" t="n" s="5">
        <v>-19037</v>
      </c>
      <c r="E118" t="n" s="5">
        <v>-5328</v>
      </c>
    </row>
    <row r="119" spans="1:6">
      <c r="A119" t="s" s="4">
        <v>82</v>
      </c>
      <c r="B119" t="n" s="5">
        <v>-4545</v>
      </c>
      <c r="C119" t="n" s="5">
        <v>0</v>
      </c>
      <c r="D119" t="n" s="5">
        <v>-8199</v>
      </c>
      <c r="E119" t="n" s="5">
        <v>0</v>
      </c>
    </row>
    <row r="120" spans="1:6">
      <c r="A120" t="s" s="4">
        <v>83</v>
      </c>
      <c r="B120" t="n" s="5">
        <v>-6111</v>
      </c>
      <c r="C120" t="n" s="5">
        <v>-4266</v>
      </c>
      <c r="D120" t="n" s="5">
        <v>-10838</v>
      </c>
      <c r="E120" t="n" s="5">
        <v>-5328</v>
      </c>
    </row>
    <row r="121" spans="1:6">
      <c r="A121" t="s" s="4">
        <v>553</v>
      </c>
    </row>
    <row r="122" spans="1:6">
      <c r="A122" t="s" s="3">
        <v>63</v>
      </c>
    </row>
    <row r="123" spans="1:6">
      <c r="A123" t="s" s="4">
        <v>64</v>
      </c>
      <c r="B123" t="n" s="5">
        <v>5558</v>
      </c>
      <c r="C123" t="n" s="5">
        <v>984</v>
      </c>
      <c r="D123" t="n" s="5">
        <v>11847</v>
      </c>
      <c r="E123" t="n" s="5">
        <v>984</v>
      </c>
    </row>
    <row r="124" spans="1:6">
      <c r="A124" t="s" s="3">
        <v>65</v>
      </c>
    </row>
    <row r="125" spans="1:6">
      <c r="A125" t="s" s="4">
        <v>66</v>
      </c>
      <c r="B125" t="n" s="5">
        <v>7215</v>
      </c>
      <c r="C125" t="n" s="5">
        <v>2076</v>
      </c>
      <c r="D125" t="n" s="5">
        <v>14299</v>
      </c>
      <c r="E125" t="n" s="5">
        <v>2076</v>
      </c>
    </row>
    <row r="126" spans="1:6">
      <c r="A126" t="s" s="4">
        <v>67</v>
      </c>
      <c r="B126" t="n" s="5">
        <v>0</v>
      </c>
      <c r="C126" t="n" s="5">
        <v>0</v>
      </c>
      <c r="D126" t="n" s="5">
        <v>0</v>
      </c>
      <c r="E126" t="n" s="5">
        <v>0</v>
      </c>
    </row>
    <row r="127" spans="1:6">
      <c r="A127" t="s" s="4">
        <v>68</v>
      </c>
      <c r="B127" t="n" s="5">
        <v>0</v>
      </c>
      <c r="C127" t="n" s="5">
        <v>2899</v>
      </c>
      <c r="D127" t="n" s="5">
        <v>0</v>
      </c>
      <c r="E127" t="n" s="5">
        <v>5208</v>
      </c>
    </row>
    <row r="128" spans="1:6">
      <c r="A128" t="s" s="4">
        <v>69</v>
      </c>
      <c r="B128" t="n" s="5">
        <v>0</v>
      </c>
      <c r="C128" t="n" s="5">
        <v>0</v>
      </c>
      <c r="D128" t="n" s="5">
        <v>0</v>
      </c>
      <c r="E128" t="n" s="5">
        <v>0</v>
      </c>
    </row>
    <row r="129" spans="1:6">
      <c r="A129" t="s" s="4">
        <v>70</v>
      </c>
      <c r="B129" t="n" s="5">
        <v>419</v>
      </c>
      <c r="C129" t="n" s="5">
        <v>126</v>
      </c>
      <c r="D129" t="n" s="5">
        <v>928</v>
      </c>
      <c r="E129" t="n" s="5">
        <v>126</v>
      </c>
    </row>
    <row r="130" spans="1:6">
      <c r="A130" t="s" s="4">
        <v>71</v>
      </c>
      <c r="B130" t="n" s="5">
        <v>161</v>
      </c>
      <c r="C130" t="n" s="5">
        <v>0</v>
      </c>
      <c r="D130" t="n" s="5">
        <v>291</v>
      </c>
      <c r="E130" t="n" s="5">
        <v>0</v>
      </c>
    </row>
    <row r="131" spans="1:6">
      <c r="A131" t="s" s="4">
        <v>72</v>
      </c>
      <c r="B131" t="n" s="5">
        <v>7795</v>
      </c>
      <c r="C131" t="n" s="5">
        <v>5101</v>
      </c>
      <c r="D131" t="n" s="5">
        <v>15518</v>
      </c>
      <c r="E131" t="n" s="5">
        <v>7410</v>
      </c>
    </row>
    <row r="132" spans="1:6">
      <c r="A132" t="s" s="3">
        <v>73</v>
      </c>
    </row>
    <row r="133" spans="1:6">
      <c r="A133" t="s" s="4">
        <v>74</v>
      </c>
      <c r="B133" t="n" s="5">
        <v>0</v>
      </c>
      <c r="C133" t="n" s="5">
        <v>0</v>
      </c>
      <c r="D133" t="n" s="5">
        <v>0</v>
      </c>
      <c r="E133" t="n" s="5">
        <v>0</v>
      </c>
    </row>
    <row r="134" spans="1:6">
      <c r="A134" t="s" s="4">
        <v>75</v>
      </c>
      <c r="B134" t="n" s="5">
        <v>4</v>
      </c>
      <c r="C134" t="n" s="5">
        <v>0</v>
      </c>
      <c r="D134" t="n" s="5">
        <v>7</v>
      </c>
      <c r="E134" t="n" s="5">
        <v>0</v>
      </c>
    </row>
    <row r="135" spans="1:6">
      <c r="A135" t="s" s="4">
        <v>76</v>
      </c>
      <c r="B135" t="n" s="5">
        <v>0</v>
      </c>
      <c r="C135" t="n" s="5">
        <v>0</v>
      </c>
      <c r="D135" t="n" s="5">
        <v>0</v>
      </c>
      <c r="E135" t="n" s="5">
        <v>0</v>
      </c>
    </row>
    <row r="136" spans="1:6">
      <c r="A136" t="s" s="4">
        <v>77</v>
      </c>
      <c r="B136" t="n" s="5">
        <v>0</v>
      </c>
      <c r="C136" t="n" s="5">
        <v>0</v>
      </c>
      <c r="D136" t="n" s="5">
        <v>0</v>
      </c>
      <c r="E136" t="n" s="5">
        <v>0</v>
      </c>
    </row>
    <row r="137" spans="1:6">
      <c r="A137" t="s" s="4">
        <v>78</v>
      </c>
      <c r="B137" t="n" s="5">
        <v>4</v>
      </c>
      <c r="C137" t="n" s="5">
        <v>0</v>
      </c>
      <c r="D137" t="n" s="5">
        <v>7</v>
      </c>
      <c r="E137" t="n" s="5">
        <v>0</v>
      </c>
    </row>
    <row r="138" spans="1:6">
      <c r="A138" t="s" s="4">
        <v>79</v>
      </c>
      <c r="B138" t="n" s="5">
        <v>-2233</v>
      </c>
      <c r="C138" t="n" s="5">
        <v>-4117</v>
      </c>
      <c r="D138" t="n" s="5">
        <v>-3664</v>
      </c>
      <c r="E138" t="n" s="5">
        <v>-6426</v>
      </c>
    </row>
    <row r="139" spans="1:6">
      <c r="A139" t="s" s="4">
        <v>80</v>
      </c>
      <c r="B139" t="n" s="5">
        <v>0</v>
      </c>
      <c r="C139" t="n" s="5">
        <v>0</v>
      </c>
      <c r="D139" t="n" s="5">
        <v>0</v>
      </c>
      <c r="E139" t="n" s="5">
        <v>0</v>
      </c>
    </row>
    <row r="140" spans="1:6">
      <c r="A140" t="s" s="4">
        <v>81</v>
      </c>
      <c r="B140" t="n" s="5">
        <v>-2233</v>
      </c>
      <c r="C140" t="n" s="5">
        <v>-4117</v>
      </c>
      <c r="D140" t="n" s="5">
        <v>-3664</v>
      </c>
      <c r="E140" t="n" s="5">
        <v>-6426</v>
      </c>
    </row>
    <row r="141" spans="1:6">
      <c r="A141" t="s" s="4">
        <v>82</v>
      </c>
      <c r="B141" t="n" s="5">
        <v>-79</v>
      </c>
      <c r="C141" t="n" s="5">
        <v>0</v>
      </c>
      <c r="D141" t="n" s="5">
        <v>-112</v>
      </c>
      <c r="E141" t="n" s="5">
        <v>0</v>
      </c>
    </row>
    <row r="142" spans="1:6">
      <c r="A142" t="s" s="4">
        <v>83</v>
      </c>
      <c r="B142" t="n" s="5">
        <v>-2154</v>
      </c>
      <c r="C142" t="n" s="5">
        <v>-4117</v>
      </c>
      <c r="D142" t="n" s="5">
        <v>-3552</v>
      </c>
      <c r="E142" t="n" s="5">
        <v>-6426</v>
      </c>
    </row>
    <row r="143" spans="1:6">
      <c r="A143" t="s" s="4">
        <v>685</v>
      </c>
    </row>
    <row r="144" spans="1:6">
      <c r="A144" t="s" s="3">
        <v>63</v>
      </c>
    </row>
    <row r="145" spans="1:6">
      <c r="A145" t="s" s="4">
        <v>64</v>
      </c>
      <c r="B145" t="n" s="5">
        <v>0</v>
      </c>
      <c r="C145" t="n" s="5">
        <v>0</v>
      </c>
      <c r="D145" t="n" s="5">
        <v>0</v>
      </c>
      <c r="E145" t="n" s="5">
        <v>0</v>
      </c>
    </row>
    <row r="146" spans="1:6">
      <c r="A146" t="s" s="3">
        <v>65</v>
      </c>
    </row>
    <row r="147" spans="1:6">
      <c r="A147" t="s" s="4">
        <v>66</v>
      </c>
      <c r="B147" t="n" s="5">
        <v>0</v>
      </c>
      <c r="C147" t="n" s="5">
        <v>0</v>
      </c>
      <c r="D147" t="n" s="5">
        <v>0</v>
      </c>
      <c r="E147" t="n" s="5">
        <v>0</v>
      </c>
    </row>
    <row r="148" spans="1:6">
      <c r="A148" t="s" s="4">
        <v>67</v>
      </c>
      <c r="B148" t="n" s="5">
        <v>1989</v>
      </c>
      <c r="C148" t="n" s="5">
        <v>721</v>
      </c>
      <c r="D148" t="n" s="5">
        <v>2337</v>
      </c>
      <c r="E148" t="n" s="5">
        <v>948</v>
      </c>
    </row>
    <row r="149" spans="1:6">
      <c r="A149" t="s" s="4">
        <v>68</v>
      </c>
      <c r="B149" t="n" s="5">
        <v>1598</v>
      </c>
      <c r="C149" t="n" s="5">
        <v>173</v>
      </c>
      <c r="D149" t="n" s="5">
        <v>1966</v>
      </c>
      <c r="E149" t="n" s="5">
        <v>135</v>
      </c>
    </row>
    <row r="150" spans="1:6">
      <c r="A150" t="s" s="4">
        <v>69</v>
      </c>
      <c r="B150" t="n" s="5">
        <v>3485</v>
      </c>
      <c r="C150" t="n" s="5">
        <v>1086</v>
      </c>
      <c r="D150" t="n" s="5">
        <v>5899</v>
      </c>
      <c r="E150" t="n" s="5">
        <v>1837</v>
      </c>
    </row>
    <row r="151" spans="1:6">
      <c r="A151" t="s" s="4">
        <v>70</v>
      </c>
      <c r="B151" t="n" s="5">
        <v>0</v>
      </c>
      <c r="C151" t="n" s="5">
        <v>0</v>
      </c>
      <c r="D151" t="n" s="5">
        <v>0</v>
      </c>
      <c r="E151" t="n" s="5">
        <v>0</v>
      </c>
    </row>
    <row r="152" spans="1:6">
      <c r="A152" t="s" s="4">
        <v>71</v>
      </c>
      <c r="B152" t="n" s="5">
        <v>0</v>
      </c>
      <c r="C152" t="n" s="5">
        <v>0</v>
      </c>
      <c r="D152" t="n" s="5">
        <v>0</v>
      </c>
      <c r="E152" t="n" s="5">
        <v>45</v>
      </c>
    </row>
    <row r="153" spans="1:6">
      <c r="A153" t="s" s="4">
        <v>72</v>
      </c>
      <c r="B153" t="n" s="5">
        <v>7072</v>
      </c>
      <c r="C153" t="n" s="5">
        <v>1980</v>
      </c>
      <c r="D153" t="n" s="5">
        <v>10202</v>
      </c>
      <c r="E153" t="n" s="5">
        <v>2965</v>
      </c>
    </row>
    <row r="154" spans="1:6">
      <c r="A154" t="s" s="3">
        <v>73</v>
      </c>
    </row>
    <row r="155" spans="1:6">
      <c r="A155" t="s" s="4">
        <v>74</v>
      </c>
      <c r="B155" t="n" s="5">
        <v>0</v>
      </c>
      <c r="C155" t="n" s="5">
        <v>0</v>
      </c>
      <c r="D155" t="n" s="5">
        <v>0</v>
      </c>
      <c r="E155" t="n" s="5">
        <v>0</v>
      </c>
    </row>
    <row r="156" spans="1:6">
      <c r="A156" t="s" s="4">
        <v>75</v>
      </c>
      <c r="B156" t="n" s="5">
        <v>0</v>
      </c>
      <c r="C156" t="n" s="5">
        <v>0</v>
      </c>
      <c r="D156" t="n" s="5">
        <v>0</v>
      </c>
      <c r="E156" t="n" s="5">
        <v>0</v>
      </c>
    </row>
    <row r="157" spans="1:6">
      <c r="A157" t="s" s="4">
        <v>76</v>
      </c>
      <c r="B157" t="n" s="5">
        <v>0</v>
      </c>
      <c r="C157" t="n" s="5">
        <v>0</v>
      </c>
      <c r="D157" t="n" s="5">
        <v>0</v>
      </c>
      <c r="E157" t="n" s="5">
        <v>0</v>
      </c>
    </row>
    <row r="158" spans="1:6">
      <c r="A158" t="s" s="4">
        <v>77</v>
      </c>
      <c r="B158" t="n" s="5">
        <v>0</v>
      </c>
      <c r="C158" t="n" s="5">
        <v>0</v>
      </c>
      <c r="D158" t="n" s="5">
        <v>0</v>
      </c>
      <c r="E158" t="n" s="5">
        <v>0</v>
      </c>
    </row>
    <row r="159" spans="1:6">
      <c r="A159" t="s" s="4">
        <v>78</v>
      </c>
      <c r="B159" t="n" s="5">
        <v>0</v>
      </c>
      <c r="C159" t="n" s="5">
        <v>0</v>
      </c>
      <c r="D159" t="n" s="5">
        <v>0</v>
      </c>
      <c r="E159" t="n" s="5">
        <v>0</v>
      </c>
    </row>
    <row r="160" spans="1:6">
      <c r="A160" t="s" s="4">
        <v>79</v>
      </c>
      <c r="B160" t="n" s="5">
        <v>-7072</v>
      </c>
      <c r="C160" t="n" s="5">
        <v>-1980</v>
      </c>
      <c r="D160" t="n" s="5">
        <v>-10202</v>
      </c>
      <c r="E160" t="n" s="5">
        <v>-2965</v>
      </c>
    </row>
    <row r="161" spans="1:6">
      <c r="A161" t="s" s="4">
        <v>80</v>
      </c>
      <c r="B161" t="n" s="5">
        <v>0</v>
      </c>
      <c r="C161" t="n" s="5">
        <v>0</v>
      </c>
      <c r="D161" t="n" s="5">
        <v>0</v>
      </c>
      <c r="E161" t="n" s="5">
        <v>0</v>
      </c>
    </row>
    <row r="162" spans="1:6">
      <c r="A162" t="s" s="4">
        <v>81</v>
      </c>
      <c r="B162" t="n" s="5">
        <v>-7072</v>
      </c>
      <c r="C162" t="n" s="5">
        <v>-1980</v>
      </c>
      <c r="D162" t="n" s="5">
        <v>-10202</v>
      </c>
      <c r="E162" t="n" s="5">
        <v>-2965</v>
      </c>
    </row>
    <row r="163" spans="1:6">
      <c r="A163" t="s" s="4">
        <v>82</v>
      </c>
      <c r="B163" t="n" s="5">
        <v>2</v>
      </c>
      <c r="C163" t="n" s="5">
        <v>0</v>
      </c>
      <c r="D163" t="n" s="5">
        <v>2</v>
      </c>
      <c r="E163" t="n" s="5">
        <v>0</v>
      </c>
    </row>
    <row r="164" spans="1:6">
      <c r="A164" t="s" s="4">
        <v>83</v>
      </c>
      <c r="B164" t="n" s="5">
        <v>-7074</v>
      </c>
      <c r="C164" t="n" s="5">
        <v>-1980</v>
      </c>
      <c r="D164" t="n" s="5">
        <v>-10204</v>
      </c>
      <c r="E164" t="n" s="7">
        <v>-2965</v>
      </c>
    </row>
    <row r="165" spans="1:6">
      <c r="A165" t="s" s="4">
        <v>686</v>
      </c>
    </row>
    <row r="166" spans="1:6">
      <c r="A166" t="s" s="3">
        <v>63</v>
      </c>
    </row>
    <row r="167" spans="1:6">
      <c r="A167" t="s" s="4">
        <v>64</v>
      </c>
      <c r="B167" t="n" s="5">
        <v>0</v>
      </c>
      <c r="C167" t="n" s="5">
        <v>0</v>
      </c>
      <c r="D167" t="n" s="7">
        <v>0</v>
      </c>
    </row>
    <row r="168" spans="1:6">
      <c r="A168" t="s" s="4">
        <v>687</v>
      </c>
    </row>
    <row r="169" spans="1:6">
      <c r="A169" t="s" s="3">
        <v>63</v>
      </c>
    </row>
    <row r="170" spans="1:6">
      <c r="A170" t="s" s="4">
        <v>64</v>
      </c>
      <c r="B170" t="n" s="7">
        <v>0</v>
      </c>
      <c r="C170" t="n" s="7">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8</v>
      </c>
      <c r="B1" t="s" s="2">
        <v>61</v>
      </c>
      <c r="D1" t="s" s="2">
        <v>1</v>
      </c>
    </row>
    <row r="2" spans="1:5">
      <c r="B2" t="s" s="2">
        <v>2</v>
      </c>
      <c r="C2" t="s" s="2">
        <v>62</v>
      </c>
      <c r="D2" t="s" s="2">
        <v>2</v>
      </c>
      <c r="E2" t="s" s="2">
        <v>62</v>
      </c>
    </row>
    <row r="3" spans="1:5">
      <c r="A3" t="s" s="3">
        <v>689</v>
      </c>
    </row>
    <row r="4" spans="1:5">
      <c r="A4" t="s" s="4">
        <v>690</v>
      </c>
      <c r="B4" t="n" s="7">
        <v>1569000</v>
      </c>
      <c r="C4" t="n" s="7">
        <v>6198000</v>
      </c>
      <c r="D4" t="n" s="7">
        <v>8492000</v>
      </c>
      <c r="E4" t="n" s="7">
        <v>11125000</v>
      </c>
    </row>
    <row r="5" spans="1:5">
      <c r="A5" t="s" s="4">
        <v>691</v>
      </c>
      <c r="B5" t="n" s="5">
        <v>326000</v>
      </c>
      <c r="C5" t="n" s="5">
        <v>0</v>
      </c>
      <c r="D5" t="n" s="5">
        <v>680000</v>
      </c>
      <c r="E5" t="n" s="5">
        <v>0</v>
      </c>
    </row>
    <row r="6" spans="1:5">
      <c r="A6" t="s" s="4">
        <v>74</v>
      </c>
      <c r="B6" t="n" s="5">
        <v>1225000</v>
      </c>
      <c r="C6" t="n" s="5">
        <v>1527000</v>
      </c>
      <c r="D6" t="n" s="5">
        <v>2466000</v>
      </c>
      <c r="E6" t="n" s="5">
        <v>3131000</v>
      </c>
    </row>
    <row r="7" spans="1:5">
      <c r="A7" t="s" s="4">
        <v>692</v>
      </c>
      <c r="B7" t="n" s="5">
        <v>313000</v>
      </c>
      <c r="C7" t="n" s="5">
        <v>0</v>
      </c>
      <c r="D7" t="n" s="5">
        <v>510000</v>
      </c>
      <c r="E7" t="n" s="5">
        <v>0</v>
      </c>
    </row>
    <row r="8" spans="1:5">
      <c r="A8" t="s" s="4">
        <v>693</v>
      </c>
      <c r="B8" t="n" s="5">
        <v>0</v>
      </c>
      <c r="C8" t="n" s="5">
        <v>0</v>
      </c>
      <c r="D8" t="n" s="5">
        <v>0</v>
      </c>
      <c r="E8" t="n" s="5">
        <v>0</v>
      </c>
    </row>
    <row r="9" spans="1:5">
      <c r="A9" t="s" s="4">
        <v>694</v>
      </c>
      <c r="B9" t="n" s="5">
        <v>-1225000</v>
      </c>
      <c r="C9" t="n" s="5">
        <v>-1527000</v>
      </c>
      <c r="D9" t="n" s="5">
        <v>-2466000</v>
      </c>
      <c r="E9" t="n" s="5">
        <v>-3131000</v>
      </c>
    </row>
    <row r="10" spans="1:5">
      <c r="A10" t="s" s="4">
        <v>695</v>
      </c>
      <c r="B10" t="n" s="5">
        <v>0</v>
      </c>
      <c r="C10" t="n" s="5">
        <v>0</v>
      </c>
      <c r="D10" t="n" s="5">
        <v>0</v>
      </c>
      <c r="E10" t="n" s="5">
        <v>0</v>
      </c>
    </row>
    <row r="11" spans="1:5">
      <c r="A11" t="s" s="4">
        <v>696</v>
      </c>
      <c r="B11" t="n" s="5">
        <v>-1000</v>
      </c>
      <c r="C11" t="n" s="5">
        <v>-11000</v>
      </c>
      <c r="D11" t="n" s="5">
        <v>-9000</v>
      </c>
      <c r="E11" t="n" s="5">
        <v>-20000</v>
      </c>
    </row>
    <row r="12" spans="1:5">
      <c r="A12" t="s" s="4">
        <v>697</v>
      </c>
      <c r="B12" t="n" s="5">
        <v>0</v>
      </c>
      <c r="C12" t="n" s="5">
        <v>0</v>
      </c>
      <c r="D12" t="n" s="5">
        <v>0</v>
      </c>
      <c r="E12" t="n" s="5">
        <v>0</v>
      </c>
    </row>
    <row r="13" spans="1:5">
      <c r="A13" t="s" s="4">
        <v>698</v>
      </c>
      <c r="B13" t="n" s="5">
        <v>-1598000</v>
      </c>
      <c r="C13" t="n" s="5">
        <v>-7140000</v>
      </c>
      <c r="D13" t="n" s="5">
        <v>-1966000</v>
      </c>
      <c r="E13" t="n" s="5">
        <v>-10473000</v>
      </c>
    </row>
    <row r="14" spans="1:5">
      <c r="A14" t="s" s="4">
        <v>699</v>
      </c>
      <c r="B14" t="n" s="5">
        <v>-1180000</v>
      </c>
      <c r="C14" t="n" s="5">
        <v>0</v>
      </c>
      <c r="D14" t="n" s="5">
        <v>-2600000</v>
      </c>
      <c r="E14" t="n" s="5">
        <v>0</v>
      </c>
    </row>
    <row r="15" spans="1:5">
      <c r="A15" t="s" s="4">
        <v>700</v>
      </c>
      <c r="B15" t="n" s="5">
        <v>-266000</v>
      </c>
      <c r="C15" t="n" s="5">
        <v>-399000</v>
      </c>
      <c r="D15" t="n" s="5">
        <v>-496000</v>
      </c>
      <c r="E15" t="n" s="5">
        <v>-558000</v>
      </c>
    </row>
    <row r="16" spans="1:5">
      <c r="A16" t="s" s="4">
        <v>83</v>
      </c>
      <c r="B16" t="n" s="5">
        <v>-837000</v>
      </c>
      <c r="C16" t="n" s="5">
        <v>-1352000</v>
      </c>
      <c r="D16" t="n" s="5">
        <v>4611000</v>
      </c>
      <c r="E16" t="n" s="5">
        <v>74000</v>
      </c>
    </row>
    <row r="17" spans="1:5">
      <c r="A17" t="s" s="4">
        <v>549</v>
      </c>
    </row>
    <row r="18" spans="1:5">
      <c r="A18" t="s" s="3">
        <v>689</v>
      </c>
    </row>
    <row r="19" spans="1:5">
      <c r="A19" t="s" s="4">
        <v>690</v>
      </c>
      <c r="B19" t="n" s="5">
        <v>8288000</v>
      </c>
      <c r="C19" t="n" s="5">
        <v>4881000</v>
      </c>
      <c r="D19" t="n" s="5">
        <v>16750000</v>
      </c>
      <c r="E19" t="n" s="5">
        <v>6264000</v>
      </c>
    </row>
    <row r="20" spans="1:5">
      <c r="A20" t="s" s="4">
        <v>74</v>
      </c>
      <c r="B20" t="n" s="5">
        <v>0</v>
      </c>
      <c r="C20" t="n" s="5">
        <v>0</v>
      </c>
      <c r="D20" t="n" s="5">
        <v>0</v>
      </c>
      <c r="E20" t="n" s="5">
        <v>0</v>
      </c>
    </row>
    <row r="21" spans="1:5">
      <c r="A21" t="s" s="4">
        <v>698</v>
      </c>
      <c r="B21" t="n" s="5">
        <v>0</v>
      </c>
      <c r="C21" t="n" s="5">
        <v>0</v>
      </c>
      <c r="D21" t="n" s="5">
        <v>0</v>
      </c>
      <c r="E21" t="n" s="5">
        <v>0</v>
      </c>
    </row>
    <row r="22" spans="1:5">
      <c r="A22" t="s" s="4">
        <v>700</v>
      </c>
      <c r="B22" t="n" s="5">
        <v>-198000</v>
      </c>
      <c r="C22" t="n" s="5">
        <v>-281000</v>
      </c>
      <c r="D22" t="n" s="5">
        <v>-412000</v>
      </c>
      <c r="E22" t="n" s="5">
        <v>-338000</v>
      </c>
    </row>
    <row r="23" spans="1:5">
      <c r="A23" t="s" s="4">
        <v>83</v>
      </c>
      <c r="B23" t="n" s="5">
        <v>8120000</v>
      </c>
      <c r="C23" t="n" s="5">
        <v>4600000</v>
      </c>
      <c r="D23" t="n" s="5">
        <v>16565000</v>
      </c>
      <c r="E23" t="n" s="5">
        <v>5926000</v>
      </c>
    </row>
    <row r="24" spans="1:5">
      <c r="A24" t="s" s="4">
        <v>550</v>
      </c>
    </row>
    <row r="25" spans="1:5">
      <c r="A25" t="s" s="3">
        <v>689</v>
      </c>
    </row>
    <row r="26" spans="1:5">
      <c r="A26" t="s" s="4">
        <v>690</v>
      </c>
      <c r="B26" t="n" s="5">
        <v>4026000</v>
      </c>
      <c r="C26" t="n" s="5">
        <v>1569000</v>
      </c>
      <c r="D26" t="n" s="5">
        <v>7835000</v>
      </c>
      <c r="E26" t="n" s="5">
        <v>3169000</v>
      </c>
    </row>
    <row r="27" spans="1:5">
      <c r="A27" t="s" s="4">
        <v>74</v>
      </c>
      <c r="B27" t="n" s="5">
        <v>0</v>
      </c>
      <c r="C27" t="n" s="5">
        <v>0</v>
      </c>
      <c r="D27" t="n" s="5">
        <v>0</v>
      </c>
      <c r="E27" t="n" s="5">
        <v>0</v>
      </c>
    </row>
    <row r="28" spans="1:5">
      <c r="A28" t="s" s="4">
        <v>698</v>
      </c>
      <c r="B28" t="n" s="5">
        <v>0</v>
      </c>
      <c r="C28" t="n" s="5">
        <v>0</v>
      </c>
      <c r="D28" t="n" s="5">
        <v>0</v>
      </c>
      <c r="E28" t="n" s="5">
        <v>0</v>
      </c>
    </row>
    <row r="29" spans="1:5">
      <c r="A29" t="s" s="4">
        <v>700</v>
      </c>
      <c r="B29" t="n" s="5">
        <v>0</v>
      </c>
      <c r="C29" t="n" s="5">
        <v>0</v>
      </c>
      <c r="D29" t="n" s="5">
        <v>0</v>
      </c>
      <c r="E29" t="n" s="5">
        <v>0</v>
      </c>
    </row>
    <row r="30" spans="1:5">
      <c r="A30" t="s" s="4">
        <v>83</v>
      </c>
      <c r="B30" t="n" s="5">
        <v>4026000</v>
      </c>
      <c r="C30" t="n" s="5">
        <v>1569000</v>
      </c>
      <c r="D30" t="n" s="5">
        <v>7835000</v>
      </c>
      <c r="E30" t="n" s="5">
        <v>3169000</v>
      </c>
    </row>
    <row r="31" spans="1:5">
      <c r="A31" t="s" s="4">
        <v>551</v>
      </c>
    </row>
    <row r="32" spans="1:5">
      <c r="A32" t="s" s="3">
        <v>689</v>
      </c>
    </row>
    <row r="33" spans="1:5">
      <c r="A33" t="s" s="4">
        <v>690</v>
      </c>
      <c r="B33" t="n" s="5">
        <v>2376000</v>
      </c>
      <c r="C33" t="n" s="5">
        <v>2869000</v>
      </c>
      <c r="D33" t="n" s="5">
        <v>4849000</v>
      </c>
      <c r="E33" t="n" s="5">
        <v>5836000</v>
      </c>
    </row>
    <row r="34" spans="1:5">
      <c r="A34" t="s" s="4">
        <v>74</v>
      </c>
      <c r="B34" t="n" s="5">
        <v>1225000</v>
      </c>
      <c r="C34" t="n" s="5">
        <v>1527000</v>
      </c>
      <c r="D34" t="n" s="5">
        <v>2466000</v>
      </c>
      <c r="E34" t="n" s="5">
        <v>3131000</v>
      </c>
    </row>
    <row r="35" spans="1:5">
      <c r="A35" t="s" s="4">
        <v>698</v>
      </c>
      <c r="B35" t="n" s="5">
        <v>0</v>
      </c>
      <c r="C35" t="n" s="5">
        <v>0</v>
      </c>
      <c r="D35" t="n" s="5">
        <v>0</v>
      </c>
      <c r="E35" t="n" s="5">
        <v>0</v>
      </c>
    </row>
    <row r="36" spans="1:5">
      <c r="A36" t="s" s="4">
        <v>700</v>
      </c>
      <c r="B36" t="n" s="5">
        <v>-19000</v>
      </c>
      <c r="C36" t="n" s="5">
        <v>-16000</v>
      </c>
      <c r="D36" t="n" s="5">
        <v>-35000</v>
      </c>
      <c r="E36" t="n" s="5">
        <v>-118000</v>
      </c>
    </row>
    <row r="37" spans="1:5">
      <c r="A37" t="s" s="4">
        <v>83</v>
      </c>
      <c r="B37" t="n" s="5">
        <v>2356000</v>
      </c>
      <c r="C37" t="n" s="5">
        <v>2842000</v>
      </c>
      <c r="D37" t="n" s="5">
        <v>4805000</v>
      </c>
      <c r="E37" t="n" s="5">
        <v>5698000</v>
      </c>
    </row>
    <row r="38" spans="1:5">
      <c r="A38" t="s" s="4">
        <v>552</v>
      </c>
    </row>
    <row r="39" spans="1:5">
      <c r="A39" t="s" s="3">
        <v>689</v>
      </c>
    </row>
    <row r="40" spans="1:5">
      <c r="A40" t="s" s="4">
        <v>690</v>
      </c>
      <c r="B40" t="n" s="5">
        <v>-5741000</v>
      </c>
      <c r="C40" t="n" s="5">
        <v>-96000</v>
      </c>
      <c r="D40" t="n" s="5">
        <v>-9956000</v>
      </c>
      <c r="E40" t="n" s="5">
        <v>-96000</v>
      </c>
    </row>
    <row r="41" spans="1:5">
      <c r="A41" t="s" s="4">
        <v>74</v>
      </c>
      <c r="B41" t="n" s="5">
        <v>0</v>
      </c>
      <c r="C41" t="n" s="5">
        <v>0</v>
      </c>
      <c r="D41" t="n" s="5">
        <v>0</v>
      </c>
      <c r="E41" t="n" s="5">
        <v>0</v>
      </c>
    </row>
    <row r="42" spans="1:5">
      <c r="A42" t="s" s="4">
        <v>698</v>
      </c>
      <c r="B42" t="n" s="5">
        <v>0</v>
      </c>
      <c r="C42" t="n" s="5">
        <v>-4068000</v>
      </c>
      <c r="D42" t="n" s="5">
        <v>0</v>
      </c>
      <c r="E42" t="n" s="5">
        <v>-5130000</v>
      </c>
    </row>
    <row r="43" spans="1:5">
      <c r="A43" t="s" s="4">
        <v>700</v>
      </c>
      <c r="B43" t="n" s="5">
        <v>-49000</v>
      </c>
      <c r="C43" t="n" s="5">
        <v>-102000</v>
      </c>
      <c r="D43" t="n" s="5">
        <v>-49000</v>
      </c>
      <c r="E43" t="n" s="5">
        <v>-102000</v>
      </c>
    </row>
    <row r="44" spans="1:5">
      <c r="A44" t="s" s="4">
        <v>83</v>
      </c>
      <c r="B44" t="n" s="5">
        <v>-6111000</v>
      </c>
      <c r="C44" t="n" s="5">
        <v>-4266000</v>
      </c>
      <c r="D44" t="n" s="5">
        <v>-10838000</v>
      </c>
      <c r="E44" t="n" s="5">
        <v>-5328000</v>
      </c>
    </row>
    <row r="45" spans="1:5">
      <c r="A45" t="s" s="4">
        <v>553</v>
      </c>
    </row>
    <row r="46" spans="1:5">
      <c r="A46" t="s" s="3">
        <v>689</v>
      </c>
    </row>
    <row r="47" spans="1:5">
      <c r="A47" t="s" s="4">
        <v>690</v>
      </c>
      <c r="B47" t="n" s="5">
        <v>-1928000</v>
      </c>
      <c r="C47" t="n" s="5">
        <v>-1218000</v>
      </c>
      <c r="D47" t="n" s="5">
        <v>-2772000</v>
      </c>
      <c r="E47" t="n" s="5">
        <v>-1218000</v>
      </c>
    </row>
    <row r="48" spans="1:5">
      <c r="A48" t="s" s="4">
        <v>74</v>
      </c>
      <c r="B48" t="n" s="5">
        <v>0</v>
      </c>
      <c r="C48" t="n" s="5">
        <v>0</v>
      </c>
      <c r="D48" t="n" s="5">
        <v>0</v>
      </c>
      <c r="E48" t="n" s="5">
        <v>0</v>
      </c>
    </row>
    <row r="49" spans="1:5">
      <c r="A49" t="s" s="4">
        <v>698</v>
      </c>
      <c r="B49" t="n" s="5">
        <v>0</v>
      </c>
      <c r="C49" t="n" s="5">
        <v>-2899000</v>
      </c>
      <c r="D49" t="n" s="5">
        <v>0</v>
      </c>
      <c r="E49" t="n" s="5">
        <v>-5208000</v>
      </c>
    </row>
    <row r="50" spans="1:5">
      <c r="A50" t="s" s="4">
        <v>700</v>
      </c>
      <c r="B50" t="n" s="5">
        <v>0</v>
      </c>
      <c r="C50" t="n" s="5">
        <v>0</v>
      </c>
      <c r="D50" t="n" s="5">
        <v>0</v>
      </c>
      <c r="E50" t="n" s="5">
        <v>0</v>
      </c>
    </row>
    <row r="51" spans="1:5">
      <c r="A51" t="s" s="4">
        <v>83</v>
      </c>
      <c r="B51" t="n" s="5">
        <v>-2154000</v>
      </c>
      <c r="C51" t="n" s="5">
        <v>-4117000</v>
      </c>
      <c r="D51" t="n" s="5">
        <v>-3552000</v>
      </c>
      <c r="E51" t="n" s="5">
        <v>-6426000</v>
      </c>
    </row>
    <row r="52" spans="1:5">
      <c r="A52" t="s" s="4">
        <v>685</v>
      </c>
    </row>
    <row r="53" spans="1:5">
      <c r="A53" t="s" s="3">
        <v>689</v>
      </c>
    </row>
    <row r="54" spans="1:5">
      <c r="A54" t="s" s="4">
        <v>690</v>
      </c>
      <c r="B54" t="n" s="5">
        <v>-5452000</v>
      </c>
      <c r="C54" t="n" s="5">
        <v>-1807000</v>
      </c>
      <c r="D54" t="n" s="5">
        <v>-8214000</v>
      </c>
      <c r="E54" t="n" s="5">
        <v>-2830000</v>
      </c>
    </row>
    <row r="55" spans="1:5">
      <c r="A55" t="s" s="4">
        <v>74</v>
      </c>
      <c r="B55" t="n" s="5">
        <v>0</v>
      </c>
      <c r="C55" t="n" s="5">
        <v>0</v>
      </c>
      <c r="D55" t="n" s="5">
        <v>0</v>
      </c>
      <c r="E55" t="n" s="5">
        <v>0</v>
      </c>
    </row>
    <row r="56" spans="1:5">
      <c r="A56" t="s" s="4">
        <v>698</v>
      </c>
      <c r="B56" t="n" s="5">
        <v>-1598000</v>
      </c>
      <c r="C56" t="n" s="5">
        <v>-173000</v>
      </c>
      <c r="D56" t="n" s="5">
        <v>-1966000</v>
      </c>
      <c r="E56" t="n" s="5">
        <v>-135000</v>
      </c>
    </row>
    <row r="57" spans="1:5">
      <c r="A57" t="s" s="4">
        <v>700</v>
      </c>
      <c r="B57" t="n" s="5">
        <v>0</v>
      </c>
      <c r="C57" t="n" s="5">
        <v>0</v>
      </c>
      <c r="D57" t="n" s="5">
        <v>0</v>
      </c>
      <c r="E57" t="n" s="5">
        <v>0</v>
      </c>
    </row>
    <row r="58" spans="1:5">
      <c r="A58" t="s" s="4">
        <v>83</v>
      </c>
      <c r="B58" t="n" s="7">
        <v>-7074000</v>
      </c>
      <c r="C58" t="n" s="7">
        <v>-1980000</v>
      </c>
      <c r="D58" t="n" s="7">
        <v>-10204000</v>
      </c>
      <c r="E58" t="n" s="7">
        <v>-2965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1</v>
      </c>
      <c r="B1" t="s" s="2">
        <v>61</v>
      </c>
      <c r="D1" t="s" s="2">
        <v>1</v>
      </c>
    </row>
    <row r="2" spans="1:5">
      <c r="B2" t="s" s="2">
        <v>2</v>
      </c>
      <c r="C2" t="s" s="2">
        <v>62</v>
      </c>
      <c r="D2" t="s" s="2">
        <v>2</v>
      </c>
      <c r="E2" t="s" s="2">
        <v>62</v>
      </c>
    </row>
    <row r="3" spans="1:5">
      <c r="A3" t="s" s="3">
        <v>689</v>
      </c>
    </row>
    <row r="4" spans="1:5">
      <c r="A4" t="s" s="4">
        <v>64</v>
      </c>
      <c r="B4" t="n" s="7">
        <v>33564</v>
      </c>
      <c r="C4" t="n" s="7">
        <v>10735</v>
      </c>
      <c r="D4" t="n" s="7">
        <v>67537</v>
      </c>
      <c r="E4" t="n" s="7">
        <v>18431</v>
      </c>
    </row>
    <row r="5" spans="1:5">
      <c r="A5" t="s" s="4">
        <v>89</v>
      </c>
    </row>
    <row r="6" spans="1:5">
      <c r="A6" t="s" s="3">
        <v>689</v>
      </c>
    </row>
    <row r="7" spans="1:5">
      <c r="A7" t="s" s="4">
        <v>64</v>
      </c>
      <c r="B7" t="n" s="5">
        <v>22633</v>
      </c>
      <c r="C7" t="n" s="5">
        <v>9751</v>
      </c>
      <c r="D7" t="n" s="5">
        <v>45671</v>
      </c>
      <c r="E7" t="n" s="5">
        <v>17447</v>
      </c>
    </row>
    <row r="8" spans="1:5">
      <c r="A8" t="s" s="4">
        <v>90</v>
      </c>
    </row>
    <row r="9" spans="1:5">
      <c r="A9" t="s" s="3">
        <v>689</v>
      </c>
    </row>
    <row r="10" spans="1:5">
      <c r="A10" t="s" s="4">
        <v>64</v>
      </c>
      <c r="B10" t="n" s="5">
        <v>10931</v>
      </c>
      <c r="C10" t="n" s="5">
        <v>984</v>
      </c>
      <c r="D10" t="n" s="5">
        <v>21866</v>
      </c>
      <c r="E10" t="n" s="5">
        <v>984</v>
      </c>
    </row>
    <row r="11" spans="1:5">
      <c r="A11" t="s" s="4">
        <v>549</v>
      </c>
    </row>
    <row r="12" spans="1:5">
      <c r="A12" t="s" s="3">
        <v>689</v>
      </c>
    </row>
    <row r="13" spans="1:5">
      <c r="A13" t="s" s="4">
        <v>64</v>
      </c>
      <c r="B13" t="n" s="5">
        <v>13807</v>
      </c>
      <c r="C13" t="n" s="5">
        <v>5324</v>
      </c>
      <c r="D13" t="n" s="5">
        <v>28052</v>
      </c>
      <c r="E13" t="n" s="5">
        <v>8591</v>
      </c>
    </row>
    <row r="14" spans="1:5">
      <c r="A14" t="s" s="4">
        <v>550</v>
      </c>
    </row>
    <row r="15" spans="1:5">
      <c r="A15" t="s" s="3">
        <v>689</v>
      </c>
    </row>
    <row r="16" spans="1:5">
      <c r="A16" t="s" s="4">
        <v>64</v>
      </c>
      <c r="B16" t="n" s="5">
        <v>6932</v>
      </c>
      <c r="C16" t="n" s="5">
        <v>2304</v>
      </c>
      <c r="D16" t="n" s="5">
        <v>13799</v>
      </c>
      <c r="E16" t="n" s="5">
        <v>4576</v>
      </c>
    </row>
    <row r="17" spans="1:5">
      <c r="A17" t="s" s="4">
        <v>551</v>
      </c>
    </row>
    <row r="18" spans="1:5">
      <c r="A18" t="s" s="3">
        <v>689</v>
      </c>
    </row>
    <row r="19" spans="1:5">
      <c r="A19" t="s" s="4">
        <v>64</v>
      </c>
      <c r="B19" t="n" s="5">
        <v>1894</v>
      </c>
      <c r="C19" t="n" s="5">
        <v>2123</v>
      </c>
      <c r="D19" t="n" s="5">
        <v>3820</v>
      </c>
      <c r="E19" t="n" s="5">
        <v>4280</v>
      </c>
    </row>
    <row r="20" spans="1:5">
      <c r="A20" t="s" s="4">
        <v>552</v>
      </c>
    </row>
    <row r="21" spans="1:5">
      <c r="A21" t="s" s="3">
        <v>689</v>
      </c>
    </row>
    <row r="22" spans="1:5">
      <c r="A22" t="s" s="4">
        <v>64</v>
      </c>
      <c r="B22" t="n" s="5">
        <v>5373</v>
      </c>
      <c r="C22" t="n" s="5">
        <v>0</v>
      </c>
      <c r="D22" t="n" s="5">
        <v>10019</v>
      </c>
      <c r="E22" t="n" s="5">
        <v>0</v>
      </c>
    </row>
    <row r="23" spans="1:5">
      <c r="A23" t="s" s="4">
        <v>553</v>
      </c>
    </row>
    <row r="24" spans="1:5">
      <c r="A24" t="s" s="3">
        <v>689</v>
      </c>
    </row>
    <row r="25" spans="1:5">
      <c r="A25" t="s" s="4">
        <v>64</v>
      </c>
      <c r="B25" t="n" s="5">
        <v>5558</v>
      </c>
      <c r="C25" t="n" s="5">
        <v>984</v>
      </c>
      <c r="D25" t="n" s="5">
        <v>11847</v>
      </c>
      <c r="E25" t="n" s="5">
        <v>984</v>
      </c>
    </row>
    <row r="26" spans="1:5">
      <c r="A26" t="s" s="4">
        <v>685</v>
      </c>
    </row>
    <row r="27" spans="1:5">
      <c r="A27" t="s" s="3">
        <v>689</v>
      </c>
    </row>
    <row r="28" spans="1:5">
      <c r="A28" t="s" s="4">
        <v>64</v>
      </c>
      <c r="B28" t="n" s="5">
        <v>0</v>
      </c>
      <c r="C28" t="n" s="5">
        <v>0</v>
      </c>
      <c r="D28" t="n" s="5">
        <v>0</v>
      </c>
      <c r="E28" t="n" s="7">
        <v>0</v>
      </c>
    </row>
    <row r="29" spans="1:5">
      <c r="A29" t="s" s="4">
        <v>686</v>
      </c>
    </row>
    <row r="30" spans="1:5">
      <c r="A30" t="s" s="3">
        <v>689</v>
      </c>
    </row>
    <row r="31" spans="1:5">
      <c r="A31" t="s" s="4">
        <v>64</v>
      </c>
      <c r="B31" t="n" s="5">
        <v>0</v>
      </c>
      <c r="C31" t="n" s="5">
        <v>0</v>
      </c>
      <c r="D31" t="n" s="5">
        <v>0</v>
      </c>
    </row>
    <row r="32" spans="1:5">
      <c r="A32" t="s" s="4">
        <v>687</v>
      </c>
    </row>
    <row r="33" spans="1:5">
      <c r="A33" t="s" s="3">
        <v>689</v>
      </c>
    </row>
    <row r="34" spans="1:5">
      <c r="A34" t="s" s="4">
        <v>64</v>
      </c>
      <c r="B34" t="n" s="5">
        <v>0</v>
      </c>
      <c r="C34" t="n" s="5">
        <v>0</v>
      </c>
    </row>
    <row r="35" spans="1:5">
      <c r="A35" t="s" s="4">
        <v>702</v>
      </c>
    </row>
    <row r="36" spans="1:5">
      <c r="A36" t="s" s="3">
        <v>689</v>
      </c>
    </row>
    <row r="37" spans="1:5">
      <c r="A37" t="s" s="4">
        <v>64</v>
      </c>
      <c r="B37" t="n" s="5">
        <v>2682</v>
      </c>
      <c r="C37" t="n" s="5">
        <v>2229</v>
      </c>
      <c r="D37" t="n" s="5">
        <v>5798</v>
      </c>
      <c r="E37" t="n" s="7">
        <v>2311</v>
      </c>
    </row>
    <row r="38" spans="1:5">
      <c r="A38" t="s" s="4">
        <v>703</v>
      </c>
    </row>
    <row r="39" spans="1:5">
      <c r="A39" t="s" s="3">
        <v>689</v>
      </c>
    </row>
    <row r="40" spans="1:5">
      <c r="A40" t="s" s="4">
        <v>64</v>
      </c>
      <c r="B40" t="n" s="5">
        <v>2682</v>
      </c>
      <c r="C40" t="n" s="5">
        <v>2229</v>
      </c>
      <c r="D40" t="n" s="5">
        <v>5798</v>
      </c>
      <c r="E40" t="n" s="5">
        <v>2311</v>
      </c>
    </row>
    <row r="41" spans="1:5">
      <c r="A41" t="s" s="4">
        <v>704</v>
      </c>
    </row>
    <row r="42" spans="1:5">
      <c r="A42" t="s" s="3">
        <v>689</v>
      </c>
    </row>
    <row r="43" spans="1:5">
      <c r="A43" t="s" s="4">
        <v>64</v>
      </c>
      <c r="B43" t="n" s="5">
        <v>0</v>
      </c>
      <c r="C43" t="n" s="5">
        <v>0</v>
      </c>
      <c r="D43" t="n" s="5">
        <v>0</v>
      </c>
      <c r="E43" t="n" s="5">
        <v>0</v>
      </c>
    </row>
    <row r="44" spans="1:5">
      <c r="A44" t="s" s="4">
        <v>705</v>
      </c>
    </row>
    <row r="45" spans="1:5">
      <c r="A45" t="s" s="3">
        <v>689</v>
      </c>
    </row>
    <row r="46" spans="1:5">
      <c r="A46" t="s" s="4">
        <v>64</v>
      </c>
      <c r="B46" t="n" s="5">
        <v>0</v>
      </c>
      <c r="C46" t="n" s="5">
        <v>0</v>
      </c>
      <c r="D46" t="n" s="5">
        <v>0</v>
      </c>
      <c r="E46" t="n" s="5">
        <v>0</v>
      </c>
    </row>
    <row r="47" spans="1:5">
      <c r="A47" t="s" s="4">
        <v>706</v>
      </c>
    </row>
    <row r="48" spans="1:5">
      <c r="A48" t="s" s="3">
        <v>689</v>
      </c>
    </row>
    <row r="49" spans="1:5">
      <c r="A49" t="s" s="4">
        <v>64</v>
      </c>
      <c r="B49" t="n" s="5">
        <v>0</v>
      </c>
      <c r="C49" t="n" s="5">
        <v>0</v>
      </c>
      <c r="D49" t="n" s="5">
        <v>0</v>
      </c>
      <c r="E49" t="n" s="5">
        <v>0</v>
      </c>
    </row>
    <row r="50" spans="1:5">
      <c r="A50" t="s" s="4">
        <v>707</v>
      </c>
    </row>
    <row r="51" spans="1:5">
      <c r="A51" t="s" s="3">
        <v>689</v>
      </c>
    </row>
    <row r="52" spans="1:5">
      <c r="A52" t="s" s="4">
        <v>64</v>
      </c>
      <c r="B52" t="n" s="5">
        <v>0</v>
      </c>
      <c r="C52" t="n" s="5">
        <v>0</v>
      </c>
      <c r="D52" t="n" s="5">
        <v>0</v>
      </c>
      <c r="E52" t="n" s="5">
        <v>0</v>
      </c>
    </row>
    <row r="53" spans="1:5">
      <c r="A53" t="s" s="4">
        <v>708</v>
      </c>
    </row>
    <row r="54" spans="1:5">
      <c r="A54" t="s" s="3">
        <v>689</v>
      </c>
    </row>
    <row r="55" spans="1:5">
      <c r="A55" t="s" s="4">
        <v>64</v>
      </c>
      <c r="B55" t="n" s="5">
        <v>0</v>
      </c>
      <c r="C55" t="n" s="5">
        <v>0</v>
      </c>
      <c r="D55" t="n" s="5">
        <v>0</v>
      </c>
      <c r="E55" t="n" s="5">
        <v>0</v>
      </c>
    </row>
    <row r="56" spans="1:5">
      <c r="A56" t="s" s="4">
        <v>709</v>
      </c>
    </row>
    <row r="57" spans="1:5">
      <c r="A57" t="s" s="3">
        <v>689</v>
      </c>
    </row>
    <row r="58" spans="1:5">
      <c r="A58" t="s" s="4">
        <v>64</v>
      </c>
      <c r="B58" t="n" s="5">
        <v>8983</v>
      </c>
      <c r="C58" t="n" s="5">
        <v>4348</v>
      </c>
      <c r="D58" t="n" s="5">
        <v>18193</v>
      </c>
      <c r="E58" t="n" s="5">
        <v>7962</v>
      </c>
    </row>
    <row r="59" spans="1:5">
      <c r="A59" t="s" s="4">
        <v>710</v>
      </c>
    </row>
    <row r="60" spans="1:5">
      <c r="A60" t="s" s="3">
        <v>689</v>
      </c>
    </row>
    <row r="61" spans="1:5">
      <c r="A61" t="s" s="4">
        <v>64</v>
      </c>
      <c r="B61" t="n" s="5">
        <v>5768</v>
      </c>
      <c r="C61" t="n" s="5">
        <v>958</v>
      </c>
      <c r="D61" t="n" s="5">
        <v>11756</v>
      </c>
      <c r="E61" t="n" s="5">
        <v>1177</v>
      </c>
    </row>
    <row r="62" spans="1:5">
      <c r="A62" t="s" s="4">
        <v>711</v>
      </c>
    </row>
    <row r="63" spans="1:5">
      <c r="A63" t="s" s="3">
        <v>689</v>
      </c>
    </row>
    <row r="64" spans="1:5">
      <c r="A64" t="s" s="4">
        <v>64</v>
      </c>
      <c r="B64" t="n" s="5">
        <v>1866</v>
      </c>
      <c r="C64" t="n" s="5">
        <v>1866</v>
      </c>
      <c r="D64" t="n" s="5">
        <v>3710</v>
      </c>
      <c r="E64" t="n" s="5">
        <v>3711</v>
      </c>
    </row>
    <row r="65" spans="1:5">
      <c r="A65" t="s" s="4">
        <v>712</v>
      </c>
    </row>
    <row r="66" spans="1:5">
      <c r="A66" t="s" s="3">
        <v>689</v>
      </c>
    </row>
    <row r="67" spans="1:5">
      <c r="A67" t="s" s="4">
        <v>64</v>
      </c>
      <c r="B67" t="n" s="5">
        <v>1349</v>
      </c>
      <c r="C67" t="n" s="5">
        <v>1524</v>
      </c>
      <c r="D67" t="n" s="5">
        <v>2727</v>
      </c>
      <c r="E67" t="n" s="5">
        <v>3074</v>
      </c>
    </row>
    <row r="68" spans="1:5">
      <c r="A68" t="s" s="4">
        <v>713</v>
      </c>
    </row>
    <row r="69" spans="1:5">
      <c r="A69" t="s" s="3">
        <v>689</v>
      </c>
    </row>
    <row r="70" spans="1:5">
      <c r="A70" t="s" s="4">
        <v>64</v>
      </c>
      <c r="B70" t="n" s="5">
        <v>0</v>
      </c>
      <c r="C70" t="n" s="5">
        <v>0</v>
      </c>
      <c r="D70" t="n" s="5">
        <v>0</v>
      </c>
      <c r="E70" t="n" s="5">
        <v>0</v>
      </c>
    </row>
    <row r="71" spans="1:5">
      <c r="A71" t="s" s="4">
        <v>714</v>
      </c>
    </row>
    <row r="72" spans="1:5">
      <c r="A72" t="s" s="3">
        <v>689</v>
      </c>
    </row>
    <row r="73" spans="1:5">
      <c r="A73" t="s" s="4">
        <v>64</v>
      </c>
      <c r="B73" t="n" s="5">
        <v>0</v>
      </c>
      <c r="C73" t="n" s="5">
        <v>0</v>
      </c>
      <c r="D73" t="n" s="5">
        <v>0</v>
      </c>
      <c r="E73" t="n" s="5">
        <v>0</v>
      </c>
    </row>
    <row r="74" spans="1:5">
      <c r="A74" t="s" s="4">
        <v>715</v>
      </c>
    </row>
    <row r="75" spans="1:5">
      <c r="A75" t="s" s="3">
        <v>689</v>
      </c>
    </row>
    <row r="76" spans="1:5">
      <c r="A76" t="s" s="4">
        <v>64</v>
      </c>
      <c r="B76" t="n" s="5">
        <v>0</v>
      </c>
      <c r="C76" t="n" s="5">
        <v>0</v>
      </c>
      <c r="D76" t="n" s="5">
        <v>0</v>
      </c>
      <c r="E76" t="n" s="5">
        <v>0</v>
      </c>
    </row>
    <row r="77" spans="1:5">
      <c r="A77" t="s" s="4">
        <v>716</v>
      </c>
    </row>
    <row r="78" spans="1:5">
      <c r="A78" t="s" s="3">
        <v>689</v>
      </c>
    </row>
    <row r="79" spans="1:5">
      <c r="A79" t="s" s="4">
        <v>64</v>
      </c>
      <c r="B79" t="n" s="5">
        <v>9255</v>
      </c>
      <c r="C79" t="n" s="5">
        <v>1127</v>
      </c>
      <c r="D79" t="n" s="5">
        <v>18394</v>
      </c>
      <c r="E79" t="n" s="5">
        <v>3581</v>
      </c>
    </row>
    <row r="80" spans="1:5">
      <c r="A80" t="s" s="4">
        <v>717</v>
      </c>
    </row>
    <row r="81" spans="1:5">
      <c r="A81" t="s" s="3">
        <v>689</v>
      </c>
    </row>
    <row r="82" spans="1:5">
      <c r="A82" t="s" s="4">
        <v>64</v>
      </c>
      <c r="B82" t="n" s="5">
        <v>4620</v>
      </c>
      <c r="C82" t="n" s="5">
        <v>1127</v>
      </c>
      <c r="D82" t="n" s="5">
        <v>9146</v>
      </c>
      <c r="E82" t="n" s="5">
        <v>3581</v>
      </c>
    </row>
    <row r="83" spans="1:5">
      <c r="A83" t="s" s="4">
        <v>718</v>
      </c>
    </row>
    <row r="84" spans="1:5">
      <c r="A84" t="s" s="3">
        <v>689</v>
      </c>
    </row>
    <row r="85" spans="1:5">
      <c r="A85" t="s" s="4">
        <v>64</v>
      </c>
      <c r="B85" t="n" s="5">
        <v>4635</v>
      </c>
      <c r="C85" t="n" s="5">
        <v>0</v>
      </c>
      <c r="D85" t="n" s="5">
        <v>9248</v>
      </c>
      <c r="E85" t="n" s="5">
        <v>0</v>
      </c>
    </row>
    <row r="86" spans="1:5">
      <c r="A86" t="s" s="4">
        <v>719</v>
      </c>
    </row>
    <row r="87" spans="1:5">
      <c r="A87" t="s" s="3">
        <v>689</v>
      </c>
    </row>
    <row r="88" spans="1:5">
      <c r="A88" t="s" s="4">
        <v>64</v>
      </c>
      <c r="B88" t="n" s="5">
        <v>0</v>
      </c>
      <c r="C88" t="n" s="5">
        <v>0</v>
      </c>
      <c r="D88" t="n" s="5">
        <v>0</v>
      </c>
      <c r="E88" t="n" s="5">
        <v>0</v>
      </c>
    </row>
    <row r="89" spans="1:5">
      <c r="A89" t="s" s="4">
        <v>720</v>
      </c>
    </row>
    <row r="90" spans="1:5">
      <c r="A90" t="s" s="3">
        <v>689</v>
      </c>
    </row>
    <row r="91" spans="1:5">
      <c r="A91" t="s" s="4">
        <v>64</v>
      </c>
      <c r="B91" t="n" s="5">
        <v>0</v>
      </c>
      <c r="C91" t="n" s="5">
        <v>0</v>
      </c>
      <c r="D91" t="n" s="5">
        <v>0</v>
      </c>
      <c r="E91" t="n" s="5">
        <v>0</v>
      </c>
    </row>
    <row r="92" spans="1:5">
      <c r="A92" t="s" s="4">
        <v>721</v>
      </c>
    </row>
    <row r="93" spans="1:5">
      <c r="A93" t="s" s="3">
        <v>689</v>
      </c>
    </row>
    <row r="94" spans="1:5">
      <c r="A94" t="s" s="4">
        <v>64</v>
      </c>
      <c r="B94" t="n" s="5">
        <v>0</v>
      </c>
      <c r="C94" t="n" s="5">
        <v>0</v>
      </c>
      <c r="D94" t="n" s="5">
        <v>0</v>
      </c>
      <c r="E94" t="n" s="5">
        <v>0</v>
      </c>
    </row>
    <row r="95" spans="1:5">
      <c r="A95" t="s" s="4">
        <v>722</v>
      </c>
    </row>
    <row r="96" spans="1:5">
      <c r="A96" t="s" s="3">
        <v>689</v>
      </c>
    </row>
    <row r="97" spans="1:5">
      <c r="A97" t="s" s="4">
        <v>64</v>
      </c>
      <c r="B97" t="n" s="5">
        <v>0</v>
      </c>
      <c r="C97" t="n" s="5">
        <v>0</v>
      </c>
      <c r="D97" t="n" s="5">
        <v>0</v>
      </c>
      <c r="E97" t="n" s="5">
        <v>0</v>
      </c>
    </row>
    <row r="98" spans="1:5">
      <c r="A98" t="s" s="4">
        <v>723</v>
      </c>
    </row>
    <row r="99" spans="1:5">
      <c r="A99" t="s" s="3">
        <v>689</v>
      </c>
    </row>
    <row r="100" spans="1:5">
      <c r="A100" t="s" s="4">
        <v>64</v>
      </c>
      <c r="B100" t="n" s="5">
        <v>12520</v>
      </c>
      <c r="C100" t="n" s="5">
        <v>3031</v>
      </c>
      <c r="D100" t="n" s="5">
        <v>24893</v>
      </c>
      <c r="E100" t="n" s="5">
        <v>4577</v>
      </c>
    </row>
    <row r="101" spans="1:5">
      <c r="A101" t="s" s="4">
        <v>724</v>
      </c>
    </row>
    <row r="102" spans="1:5">
      <c r="A102" t="s" s="3">
        <v>689</v>
      </c>
    </row>
    <row r="103" spans="1:5">
      <c r="A103" t="s" s="4">
        <v>64</v>
      </c>
      <c r="B103" t="n" s="5">
        <v>613</v>
      </c>
      <c r="C103" t="n" s="5">
        <v>1010</v>
      </c>
      <c r="D103" t="n" s="5">
        <v>1093</v>
      </c>
      <c r="E103" t="n" s="5">
        <v>1522</v>
      </c>
    </row>
    <row r="104" spans="1:5">
      <c r="A104" t="s" s="4">
        <v>725</v>
      </c>
    </row>
    <row r="105" spans="1:5">
      <c r="A105" t="s" s="3">
        <v>689</v>
      </c>
    </row>
    <row r="106" spans="1:5">
      <c r="A106" t="s" s="4">
        <v>64</v>
      </c>
      <c r="B106" t="n" s="5">
        <v>431</v>
      </c>
      <c r="C106" t="n" s="5">
        <v>438</v>
      </c>
      <c r="D106" t="n" s="5">
        <v>841</v>
      </c>
      <c r="E106" t="n" s="5">
        <v>865</v>
      </c>
    </row>
    <row r="107" spans="1:5">
      <c r="A107" t="s" s="4">
        <v>726</v>
      </c>
    </row>
    <row r="108" spans="1:5">
      <c r="A108" t="s" s="3">
        <v>689</v>
      </c>
    </row>
    <row r="109" spans="1:5">
      <c r="A109" t="s" s="4">
        <v>64</v>
      </c>
      <c r="B109" t="n" s="5">
        <v>545</v>
      </c>
      <c r="C109" t="n" s="5">
        <v>599</v>
      </c>
      <c r="D109" t="n" s="5">
        <v>1093</v>
      </c>
      <c r="E109" t="n" s="5">
        <v>1206</v>
      </c>
    </row>
    <row r="110" spans="1:5">
      <c r="A110" t="s" s="4">
        <v>727</v>
      </c>
    </row>
    <row r="111" spans="1:5">
      <c r="A111" t="s" s="3">
        <v>689</v>
      </c>
    </row>
    <row r="112" spans="1:5">
      <c r="A112" t="s" s="4">
        <v>64</v>
      </c>
      <c r="B112" t="n" s="5">
        <v>5373</v>
      </c>
      <c r="C112" t="n" s="5">
        <v>0</v>
      </c>
      <c r="D112" t="n" s="5">
        <v>10019</v>
      </c>
      <c r="E112" t="n" s="5">
        <v>0</v>
      </c>
    </row>
    <row r="113" spans="1:5">
      <c r="A113" t="s" s="4">
        <v>728</v>
      </c>
    </row>
    <row r="114" spans="1:5">
      <c r="A114" t="s" s="3">
        <v>689</v>
      </c>
    </row>
    <row r="115" spans="1:5">
      <c r="A115" t="s" s="4">
        <v>64</v>
      </c>
      <c r="B115" t="n" s="5">
        <v>5558</v>
      </c>
      <c r="C115" t="n" s="5">
        <v>984</v>
      </c>
      <c r="D115" t="n" s="5">
        <v>11847</v>
      </c>
      <c r="E115" t="n" s="5">
        <v>984</v>
      </c>
    </row>
    <row r="116" spans="1:5">
      <c r="A116" t="s" s="4">
        <v>729</v>
      </c>
    </row>
    <row r="117" spans="1:5">
      <c r="A117" t="s" s="3">
        <v>689</v>
      </c>
    </row>
    <row r="118" spans="1:5">
      <c r="A118" t="s" s="4">
        <v>64</v>
      </c>
      <c r="B118" t="n" s="5">
        <v>0</v>
      </c>
      <c r="C118" t="n" s="5">
        <v>0</v>
      </c>
      <c r="D118" t="n" s="5">
        <v>0</v>
      </c>
      <c r="E118" t="n" s="5">
        <v>0</v>
      </c>
    </row>
    <row r="119" spans="1:5">
      <c r="A119" t="s" s="4">
        <v>730</v>
      </c>
    </row>
    <row r="120" spans="1:5">
      <c r="A120" t="s" s="3">
        <v>689</v>
      </c>
    </row>
    <row r="121" spans="1:5">
      <c r="A121" t="s" s="4">
        <v>64</v>
      </c>
      <c r="B121" t="n" s="5">
        <v>124</v>
      </c>
      <c r="C121" t="n" s="5">
        <v>0</v>
      </c>
      <c r="D121" t="n" s="5">
        <v>259</v>
      </c>
      <c r="E121" t="n" s="5">
        <v>0</v>
      </c>
    </row>
    <row r="122" spans="1:5">
      <c r="A122" t="s" s="4">
        <v>731</v>
      </c>
    </row>
    <row r="123" spans="1:5">
      <c r="A123" t="s" s="3">
        <v>689</v>
      </c>
    </row>
    <row r="124" spans="1:5">
      <c r="A124" t="s" s="4">
        <v>64</v>
      </c>
      <c r="B124" t="n" s="5">
        <v>124</v>
      </c>
      <c r="C124" t="n" s="5">
        <v>0</v>
      </c>
      <c r="D124" t="n" s="5">
        <v>259</v>
      </c>
      <c r="E124" t="n" s="5">
        <v>0</v>
      </c>
    </row>
    <row r="125" spans="1:5">
      <c r="A125" t="s" s="4">
        <v>732</v>
      </c>
    </row>
    <row r="126" spans="1:5">
      <c r="A126" t="s" s="3">
        <v>689</v>
      </c>
    </row>
    <row r="127" spans="1:5">
      <c r="A127" t="s" s="4">
        <v>64</v>
      </c>
      <c r="B127" t="n" s="5">
        <v>0</v>
      </c>
      <c r="C127" t="n" s="5">
        <v>0</v>
      </c>
      <c r="D127" t="n" s="5">
        <v>0</v>
      </c>
      <c r="E127" t="n" s="5">
        <v>0</v>
      </c>
    </row>
    <row r="128" spans="1:5">
      <c r="A128" t="s" s="4">
        <v>733</v>
      </c>
    </row>
    <row r="129" spans="1:5">
      <c r="A129" t="s" s="3">
        <v>689</v>
      </c>
    </row>
    <row r="130" spans="1:5">
      <c r="A130" t="s" s="4">
        <v>64</v>
      </c>
      <c r="B130" t="n" s="5">
        <v>0</v>
      </c>
      <c r="C130" t="n" s="5">
        <v>0</v>
      </c>
      <c r="D130" t="n" s="5">
        <v>0</v>
      </c>
      <c r="E130" t="n" s="5">
        <v>0</v>
      </c>
    </row>
    <row r="131" spans="1:5">
      <c r="A131" t="s" s="4">
        <v>734</v>
      </c>
    </row>
    <row r="132" spans="1:5">
      <c r="A132" t="s" s="3">
        <v>689</v>
      </c>
    </row>
    <row r="133" spans="1:5">
      <c r="A133" t="s" s="4">
        <v>64</v>
      </c>
      <c r="B133" t="n" s="5">
        <v>0</v>
      </c>
      <c r="C133" t="n" s="5">
        <v>0</v>
      </c>
      <c r="D133" t="n" s="5">
        <v>0</v>
      </c>
      <c r="E133" t="n" s="5">
        <v>0</v>
      </c>
    </row>
    <row r="134" spans="1:5">
      <c r="A134" t="s" s="4">
        <v>735</v>
      </c>
    </row>
    <row r="135" spans="1:5">
      <c r="A135" t="s" s="3">
        <v>689</v>
      </c>
    </row>
    <row r="136" spans="1:5">
      <c r="A136" t="s" s="4">
        <v>64</v>
      </c>
      <c r="B136" t="n" s="5">
        <v>0</v>
      </c>
      <c r="C136" t="n" s="5">
        <v>0</v>
      </c>
      <c r="D136" t="n" s="5">
        <v>0</v>
      </c>
      <c r="E136" t="n" s="5">
        <v>0</v>
      </c>
    </row>
    <row r="137" spans="1:5">
      <c r="A137" t="s" s="4">
        <v>736</v>
      </c>
    </row>
    <row r="138" spans="1:5">
      <c r="A138" t="s" s="3">
        <v>689</v>
      </c>
    </row>
    <row r="139" spans="1:5">
      <c r="A139" t="s" s="4">
        <v>64</v>
      </c>
      <c r="B139" t="n" s="7">
        <v>0</v>
      </c>
      <c r="C139" t="n" s="7">
        <v>0</v>
      </c>
      <c r="D139" t="n" s="7">
        <v>0</v>
      </c>
      <c r="E139" t="n" s="7">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7</v>
      </c>
      <c r="B1" t="s" s="2">
        <v>2</v>
      </c>
      <c r="C1" t="s" s="2">
        <v>23</v>
      </c>
    </row>
    <row r="2" spans="1:3">
      <c r="A2" t="s" s="3">
        <v>689</v>
      </c>
    </row>
    <row r="3" spans="1:3">
      <c r="A3" t="s" s="4">
        <v>36</v>
      </c>
      <c r="B3" t="n" s="7">
        <v>2010542</v>
      </c>
      <c r="C3" t="n" s="7">
        <v>1404591</v>
      </c>
    </row>
    <row r="4" spans="1:3">
      <c r="A4" t="s" s="4">
        <v>39</v>
      </c>
      <c r="B4" t="n" s="5">
        <v>584274</v>
      </c>
      <c r="C4" t="n" s="5">
        <v>592867</v>
      </c>
    </row>
    <row r="5" spans="1:3">
      <c r="A5" t="s" s="4">
        <v>43</v>
      </c>
      <c r="B5" t="n" s="5">
        <v>668093</v>
      </c>
      <c r="C5" t="n" s="5">
        <v>691094</v>
      </c>
    </row>
    <row r="6" spans="1:3">
      <c r="A6" t="s" s="3">
        <v>45</v>
      </c>
    </row>
    <row r="7" spans="1:3">
      <c r="A7" t="s" s="4">
        <v>51</v>
      </c>
      <c r="B7" t="n" s="5">
        <v>123317</v>
      </c>
      <c r="C7" t="n" s="5">
        <v>99065</v>
      </c>
    </row>
    <row r="8" spans="1:3">
      <c r="A8" t="s" s="4">
        <v>52</v>
      </c>
      <c r="B8" t="n" s="5">
        <v>1342449</v>
      </c>
      <c r="C8" t="n" s="5">
        <v>713497</v>
      </c>
    </row>
    <row r="9" spans="1:3">
      <c r="A9" t="s" s="4">
        <v>53</v>
      </c>
      <c r="B9" t="n" s="5">
        <v>2010542</v>
      </c>
      <c r="C9" t="n" s="5">
        <v>1404591</v>
      </c>
    </row>
    <row r="10" spans="1:3">
      <c r="A10" t="s" s="4">
        <v>549</v>
      </c>
    </row>
    <row r="11" spans="1:3">
      <c r="A11" t="s" s="3">
        <v>689</v>
      </c>
    </row>
    <row r="12" spans="1:3">
      <c r="A12" t="s" s="4">
        <v>36</v>
      </c>
      <c r="B12" t="n" s="5">
        <v>327942</v>
      </c>
      <c r="C12" t="n" s="5">
        <v>308957</v>
      </c>
    </row>
    <row r="13" spans="1:3">
      <c r="A13" t="s" s="4">
        <v>39</v>
      </c>
      <c r="B13" t="n" s="5">
        <v>0</v>
      </c>
      <c r="C13" t="n" s="5">
        <v>0</v>
      </c>
    </row>
    <row r="14" spans="1:3">
      <c r="A14" t="s" s="4">
        <v>43</v>
      </c>
      <c r="B14" t="n" s="5">
        <v>49245</v>
      </c>
      <c r="C14" t="n" s="5">
        <v>50282</v>
      </c>
    </row>
    <row r="15" spans="1:3">
      <c r="A15" t="s" s="3">
        <v>45</v>
      </c>
    </row>
    <row r="16" spans="1:3">
      <c r="A16" t="s" s="4">
        <v>51</v>
      </c>
      <c r="B16" t="n" s="5">
        <v>0</v>
      </c>
      <c r="C16" t="n" s="5">
        <v>0</v>
      </c>
    </row>
    <row r="17" spans="1:3">
      <c r="A17" t="s" s="4">
        <v>52</v>
      </c>
      <c r="B17" t="n" s="5">
        <v>278697</v>
      </c>
      <c r="C17" t="n" s="5">
        <v>258675</v>
      </c>
    </row>
    <row r="18" spans="1:3">
      <c r="A18" t="s" s="4">
        <v>53</v>
      </c>
      <c r="B18" t="n" s="5">
        <v>327942</v>
      </c>
      <c r="C18" t="n" s="5">
        <v>308957</v>
      </c>
    </row>
    <row r="19" spans="1:3">
      <c r="A19" t="s" s="4">
        <v>550</v>
      </c>
    </row>
    <row r="20" spans="1:3">
      <c r="A20" t="s" s="3">
        <v>689</v>
      </c>
    </row>
    <row r="21" spans="1:3">
      <c r="A21" t="s" s="4">
        <v>36</v>
      </c>
      <c r="B21" t="n" s="5">
        <v>208801</v>
      </c>
      <c r="C21" t="n" s="5">
        <v>212699</v>
      </c>
    </row>
    <row r="22" spans="1:3">
      <c r="A22" t="s" s="4">
        <v>39</v>
      </c>
      <c r="B22" t="n" s="5">
        <v>72698</v>
      </c>
      <c r="C22" t="n" s="5">
        <v>76024</v>
      </c>
    </row>
    <row r="23" spans="1:3">
      <c r="A23" t="s" s="4">
        <v>43</v>
      </c>
      <c r="B23" t="n" s="5">
        <v>76662</v>
      </c>
      <c r="C23" t="n" s="5">
        <v>81903</v>
      </c>
    </row>
    <row r="24" spans="1:3">
      <c r="A24" t="s" s="3">
        <v>45</v>
      </c>
    </row>
    <row r="25" spans="1:3">
      <c r="A25" t="s" s="4">
        <v>51</v>
      </c>
      <c r="B25" t="n" s="5">
        <v>7435</v>
      </c>
      <c r="C25" t="n" s="5">
        <v>7319</v>
      </c>
    </row>
    <row r="26" spans="1:3">
      <c r="A26" t="s" s="4">
        <v>52</v>
      </c>
      <c r="B26" t="n" s="5">
        <v>132139</v>
      </c>
      <c r="C26" t="n" s="5">
        <v>130796</v>
      </c>
    </row>
    <row r="27" spans="1:3">
      <c r="A27" t="s" s="4">
        <v>53</v>
      </c>
      <c r="B27" t="n" s="5">
        <v>208801</v>
      </c>
      <c r="C27" t="n" s="5">
        <v>212699</v>
      </c>
    </row>
    <row r="28" spans="1:3">
      <c r="A28" t="s" s="4">
        <v>551</v>
      </c>
    </row>
    <row r="29" spans="1:3">
      <c r="A29" t="s" s="3">
        <v>689</v>
      </c>
    </row>
    <row r="30" spans="1:3">
      <c r="A30" t="s" s="4">
        <v>36</v>
      </c>
      <c r="B30" t="n" s="5">
        <v>111639</v>
      </c>
      <c r="C30" t="n" s="5">
        <v>117298</v>
      </c>
    </row>
    <row r="31" spans="1:3">
      <c r="A31" t="s" s="4">
        <v>39</v>
      </c>
      <c r="B31" t="n" s="5">
        <v>56347</v>
      </c>
      <c r="C31" t="n" s="5">
        <v>61154</v>
      </c>
    </row>
    <row r="32" spans="1:3">
      <c r="A32" t="s" s="4">
        <v>43</v>
      </c>
      <c r="B32" t="n" s="5">
        <v>56723</v>
      </c>
      <c r="C32" t="n" s="5">
        <v>61434</v>
      </c>
    </row>
    <row r="33" spans="1:3">
      <c r="A33" t="s" s="3">
        <v>45</v>
      </c>
    </row>
    <row r="34" spans="1:3">
      <c r="A34" t="s" s="4">
        <v>51</v>
      </c>
      <c r="B34" t="n" s="5">
        <v>0</v>
      </c>
      <c r="C34" t="n" s="5">
        <v>0</v>
      </c>
    </row>
    <row r="35" spans="1:3">
      <c r="A35" t="s" s="4">
        <v>52</v>
      </c>
      <c r="B35" t="n" s="5">
        <v>54916</v>
      </c>
      <c r="C35" t="n" s="5">
        <v>55864</v>
      </c>
    </row>
    <row r="36" spans="1:3">
      <c r="A36" t="s" s="4">
        <v>53</v>
      </c>
      <c r="B36" t="n" s="5">
        <v>111639</v>
      </c>
      <c r="C36" t="n" s="5">
        <v>117298</v>
      </c>
    </row>
    <row r="37" spans="1:3">
      <c r="A37" t="s" s="4">
        <v>552</v>
      </c>
    </row>
    <row r="38" spans="1:3">
      <c r="A38" t="s" s="3">
        <v>689</v>
      </c>
    </row>
    <row r="39" spans="1:3">
      <c r="A39" t="s" s="4">
        <v>36</v>
      </c>
      <c r="B39" t="n" s="5">
        <v>783386</v>
      </c>
      <c r="C39" t="n" s="5">
        <v>721117</v>
      </c>
    </row>
    <row r="40" spans="1:3">
      <c r="A40" t="s" s="4">
        <v>39</v>
      </c>
      <c r="B40" t="n" s="5">
        <v>445756</v>
      </c>
      <c r="C40" t="n" s="5">
        <v>446272</v>
      </c>
    </row>
    <row r="41" spans="1:3">
      <c r="A41" t="s" s="4">
        <v>43</v>
      </c>
      <c r="B41" t="n" s="5">
        <v>460405</v>
      </c>
      <c r="C41" t="n" s="5">
        <v>470561</v>
      </c>
    </row>
    <row r="42" spans="1:3">
      <c r="A42" t="s" s="3">
        <v>45</v>
      </c>
    </row>
    <row r="43" spans="1:3">
      <c r="A43" t="s" s="4">
        <v>51</v>
      </c>
      <c r="B43" t="n" s="5">
        <v>113953</v>
      </c>
      <c r="C43" t="n" s="5">
        <v>91118</v>
      </c>
    </row>
    <row r="44" spans="1:3">
      <c r="A44" t="s" s="4">
        <v>52</v>
      </c>
      <c r="B44" t="n" s="5">
        <v>322981</v>
      </c>
      <c r="C44" t="n" s="5">
        <v>250556</v>
      </c>
    </row>
    <row r="45" spans="1:3">
      <c r="A45" t="s" s="4">
        <v>53</v>
      </c>
      <c r="B45" t="n" s="5">
        <v>783386</v>
      </c>
      <c r="C45" t="n" s="5">
        <v>721117</v>
      </c>
    </row>
    <row r="46" spans="1:3">
      <c r="A46" t="s" s="4">
        <v>553</v>
      </c>
    </row>
    <row r="47" spans="1:3">
      <c r="A47" t="s" s="3">
        <v>689</v>
      </c>
    </row>
    <row r="48" spans="1:3">
      <c r="A48" t="s" s="4">
        <v>36</v>
      </c>
      <c r="B48" t="n" s="5">
        <v>29345</v>
      </c>
      <c r="C48" t="n" s="5">
        <v>30605</v>
      </c>
    </row>
    <row r="49" spans="1:3">
      <c r="A49" t="s" s="4">
        <v>39</v>
      </c>
      <c r="B49" t="n" s="5">
        <v>9473</v>
      </c>
      <c r="C49" t="n" s="5">
        <v>9417</v>
      </c>
    </row>
    <row r="50" spans="1:3">
      <c r="A50" t="s" s="4">
        <v>43</v>
      </c>
      <c r="B50" t="n" s="5">
        <v>18598</v>
      </c>
      <c r="C50" t="n" s="5">
        <v>19499</v>
      </c>
    </row>
    <row r="51" spans="1:3">
      <c r="A51" t="s" s="3">
        <v>45</v>
      </c>
    </row>
    <row r="52" spans="1:3">
      <c r="A52" t="s" s="4">
        <v>51</v>
      </c>
      <c r="B52" t="n" s="5">
        <v>1319</v>
      </c>
      <c r="C52" t="n" s="5">
        <v>628</v>
      </c>
    </row>
    <row r="53" spans="1:3">
      <c r="A53" t="s" s="4">
        <v>52</v>
      </c>
      <c r="B53" t="n" s="5">
        <v>10747</v>
      </c>
      <c r="C53" t="n" s="5">
        <v>11106</v>
      </c>
    </row>
    <row r="54" spans="1:3">
      <c r="A54" t="s" s="4">
        <v>53</v>
      </c>
      <c r="B54" t="n" s="5">
        <v>29345</v>
      </c>
      <c r="C54" t="n" s="5">
        <v>30605</v>
      </c>
    </row>
    <row r="55" spans="1:3">
      <c r="A55" t="s" s="4">
        <v>685</v>
      </c>
    </row>
    <row r="56" spans="1:3">
      <c r="A56" t="s" s="3">
        <v>689</v>
      </c>
    </row>
    <row r="57" spans="1:3">
      <c r="A57" t="s" s="4">
        <v>36</v>
      </c>
      <c r="B57" t="n" s="5">
        <v>549429</v>
      </c>
      <c r="C57" t="n" s="5">
        <v>13915</v>
      </c>
    </row>
    <row r="58" spans="1:3">
      <c r="A58" t="s" s="4">
        <v>39</v>
      </c>
      <c r="B58" t="n" s="5">
        <v>0</v>
      </c>
      <c r="C58" t="n" s="5">
        <v>0</v>
      </c>
    </row>
    <row r="59" spans="1:3">
      <c r="A59" t="s" s="4">
        <v>43</v>
      </c>
      <c r="B59" t="n" s="5">
        <v>6460</v>
      </c>
      <c r="C59" t="n" s="5">
        <v>7415</v>
      </c>
    </row>
    <row r="60" spans="1:3">
      <c r="A60" t="s" s="3">
        <v>45</v>
      </c>
    </row>
    <row r="61" spans="1:3">
      <c r="A61" t="s" s="4">
        <v>51</v>
      </c>
      <c r="B61" t="n" s="5">
        <v>610</v>
      </c>
      <c r="C61" t="n" s="5">
        <v>0</v>
      </c>
    </row>
    <row r="62" spans="1:3">
      <c r="A62" t="s" s="4">
        <v>52</v>
      </c>
      <c r="B62" t="n" s="5">
        <v>542969</v>
      </c>
      <c r="C62" t="n" s="5">
        <v>6500</v>
      </c>
    </row>
    <row r="63" spans="1:3">
      <c r="A63" t="s" s="4">
        <v>53</v>
      </c>
      <c r="B63" t="n" s="7">
        <v>549429</v>
      </c>
      <c r="C63" t="n" s="7">
        <v>1391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8</v>
      </c>
      <c r="B1" t="s" s="2">
        <v>2</v>
      </c>
      <c r="C1" t="s" s="2">
        <v>23</v>
      </c>
    </row>
    <row r="2" spans="1:3">
      <c r="A2" t="s" s="3">
        <v>689</v>
      </c>
    </row>
    <row r="3" spans="1:3">
      <c r="A3" t="s" s="4">
        <v>739</v>
      </c>
      <c r="B3" t="n" s="7">
        <v>521517</v>
      </c>
      <c r="C3" t="n" s="7">
        <v>509379</v>
      </c>
    </row>
    <row r="4" spans="1:3">
      <c r="A4" t="s" s="4">
        <v>89</v>
      </c>
    </row>
    <row r="5" spans="1:3">
      <c r="A5" t="s" s="3">
        <v>689</v>
      </c>
    </row>
    <row r="6" spans="1:3">
      <c r="A6" t="s" s="4">
        <v>739</v>
      </c>
      <c r="B6" t="n" s="5">
        <v>521517</v>
      </c>
      <c r="C6" t="n" s="5">
        <v>509379</v>
      </c>
    </row>
    <row r="7" spans="1:3">
      <c r="A7" t="s" s="4">
        <v>549</v>
      </c>
    </row>
    <row r="8" spans="1:3">
      <c r="A8" t="s" s="3">
        <v>689</v>
      </c>
    </row>
    <row r="9" spans="1:3">
      <c r="A9" t="s" s="4">
        <v>739</v>
      </c>
      <c r="B9" t="n" s="5">
        <v>302542</v>
      </c>
      <c r="C9" t="n" s="5">
        <v>286873</v>
      </c>
    </row>
    <row r="10" spans="1:3">
      <c r="A10" t="s" s="4">
        <v>550</v>
      </c>
    </row>
    <row r="11" spans="1:3">
      <c r="A11" t="s" s="3">
        <v>689</v>
      </c>
    </row>
    <row r="12" spans="1:3">
      <c r="A12" t="s" s="4">
        <v>739</v>
      </c>
      <c r="B12" t="n" s="5">
        <v>175640</v>
      </c>
      <c r="C12" t="n" s="5">
        <v>178618</v>
      </c>
    </row>
    <row r="13" spans="1:3">
      <c r="A13" t="s" s="4">
        <v>740</v>
      </c>
    </row>
    <row r="14" spans="1:3">
      <c r="A14" t="s" s="3">
        <v>689</v>
      </c>
    </row>
    <row r="15" spans="1:3">
      <c r="A15" t="s" s="4">
        <v>739</v>
      </c>
      <c r="B15" t="n" s="5">
        <v>43335</v>
      </c>
      <c r="C15" t="n" s="5">
        <v>43888</v>
      </c>
    </row>
    <row r="16" spans="1:3">
      <c r="A16" t="s" s="4">
        <v>741</v>
      </c>
    </row>
    <row r="17" spans="1:3">
      <c r="A17" t="s" s="3">
        <v>689</v>
      </c>
    </row>
    <row r="18" spans="1:3">
      <c r="A18" t="s" s="4">
        <v>739</v>
      </c>
      <c r="B18" t="n" s="5">
        <v>803543</v>
      </c>
      <c r="C18" t="n" s="5">
        <v>737707</v>
      </c>
    </row>
    <row r="19" spans="1:3">
      <c r="A19" t="s" s="4">
        <v>742</v>
      </c>
    </row>
    <row r="20" spans="1:3">
      <c r="A20" t="s" s="3">
        <v>689</v>
      </c>
    </row>
    <row r="21" spans="1:3">
      <c r="A21" t="s" s="4">
        <v>739</v>
      </c>
      <c r="B21" t="n" s="5">
        <v>302542</v>
      </c>
      <c r="C21" t="n" s="5">
        <v>286873</v>
      </c>
    </row>
    <row r="22" spans="1:3">
      <c r="A22" t="s" s="4">
        <v>743</v>
      </c>
    </row>
    <row r="23" spans="1:3">
      <c r="A23" t="s" s="3">
        <v>689</v>
      </c>
    </row>
    <row r="24" spans="1:3">
      <c r="A24" t="s" s="4">
        <v>739</v>
      </c>
      <c r="B24" t="n" s="5">
        <v>175640</v>
      </c>
      <c r="C24" t="n" s="5">
        <v>178618</v>
      </c>
    </row>
    <row r="25" spans="1:3">
      <c r="A25" t="s" s="4">
        <v>744</v>
      </c>
    </row>
    <row r="26" spans="1:3">
      <c r="A26" t="s" s="3">
        <v>689</v>
      </c>
    </row>
    <row r="27" spans="1:3">
      <c r="A27" t="s" s="4">
        <v>739</v>
      </c>
      <c r="B27" t="n" s="5">
        <v>0</v>
      </c>
      <c r="C27" t="n" s="5">
        <v>0</v>
      </c>
    </row>
    <row r="28" spans="1:3">
      <c r="A28" t="s" s="4">
        <v>745</v>
      </c>
    </row>
    <row r="29" spans="1:3">
      <c r="A29" t="s" s="3">
        <v>689</v>
      </c>
    </row>
    <row r="30" spans="1:3">
      <c r="A30" t="s" s="4">
        <v>739</v>
      </c>
      <c r="B30" t="n" s="5">
        <v>303227</v>
      </c>
      <c r="C30" t="n" s="5">
        <v>252354</v>
      </c>
    </row>
    <row r="31" spans="1:3">
      <c r="A31" t="s" s="4">
        <v>746</v>
      </c>
    </row>
    <row r="32" spans="1:3">
      <c r="A32" t="s" s="3">
        <v>689</v>
      </c>
    </row>
    <row r="33" spans="1:3">
      <c r="A33" t="s" s="4">
        <v>739</v>
      </c>
      <c r="B33" t="n" s="5">
        <v>22134</v>
      </c>
      <c r="C33" t="n" s="5">
        <v>19862</v>
      </c>
    </row>
    <row r="34" spans="1:3">
      <c r="A34" t="s" s="4">
        <v>747</v>
      </c>
    </row>
    <row r="35" spans="1:3">
      <c r="A35" t="s" s="3">
        <v>689</v>
      </c>
    </row>
    <row r="36" spans="1:3">
      <c r="A36" t="s" s="4">
        <v>739</v>
      </c>
      <c r="B36" t="n" s="5">
        <v>0</v>
      </c>
      <c r="C36" t="n" s="5">
        <v>0</v>
      </c>
    </row>
    <row r="37" spans="1:3">
      <c r="A37" t="s" s="4">
        <v>748</v>
      </c>
    </row>
    <row r="38" spans="1:3">
      <c r="A38" t="s" s="3">
        <v>689</v>
      </c>
    </row>
    <row r="39" spans="1:3">
      <c r="A39" t="s" s="4">
        <v>739</v>
      </c>
      <c r="B39" t="n" s="5">
        <v>47509</v>
      </c>
      <c r="C39" t="n" s="5">
        <v>47945</v>
      </c>
    </row>
    <row r="40" spans="1:3">
      <c r="A40" t="s" s="4">
        <v>749</v>
      </c>
    </row>
    <row r="41" spans="1:3">
      <c r="A41" t="s" s="3">
        <v>689</v>
      </c>
    </row>
    <row r="42" spans="1:3">
      <c r="A42" t="s" s="4">
        <v>739</v>
      </c>
      <c r="B42" t="n" s="5">
        <v>47509</v>
      </c>
      <c r="C42" t="n" s="5">
        <v>47945</v>
      </c>
    </row>
    <row r="43" spans="1:3">
      <c r="A43" t="s" s="4">
        <v>750</v>
      </c>
    </row>
    <row r="44" spans="1:3">
      <c r="A44" t="s" s="3">
        <v>689</v>
      </c>
    </row>
    <row r="45" spans="1:3">
      <c r="A45" t="s" s="4">
        <v>739</v>
      </c>
      <c r="B45" t="n" s="5">
        <v>0</v>
      </c>
      <c r="C45" t="n" s="5">
        <v>0</v>
      </c>
    </row>
    <row r="46" spans="1:3">
      <c r="A46" t="s" s="4">
        <v>751</v>
      </c>
    </row>
    <row r="47" spans="1:3">
      <c r="A47" t="s" s="3">
        <v>689</v>
      </c>
    </row>
    <row r="48" spans="1:3">
      <c r="A48" t="s" s="4">
        <v>739</v>
      </c>
      <c r="B48" t="n" s="5">
        <v>0</v>
      </c>
      <c r="C48" t="n" s="5">
        <v>0</v>
      </c>
    </row>
    <row r="49" spans="1:3">
      <c r="A49" t="s" s="4">
        <v>752</v>
      </c>
    </row>
    <row r="50" spans="1:3">
      <c r="A50" t="s" s="3">
        <v>689</v>
      </c>
    </row>
    <row r="51" spans="1:3">
      <c r="A51" t="s" s="4">
        <v>739</v>
      </c>
      <c r="B51" t="n" s="5">
        <v>0</v>
      </c>
      <c r="C51" t="n" s="5">
        <v>0</v>
      </c>
    </row>
    <row r="52" spans="1:3">
      <c r="A52" t="s" s="4">
        <v>753</v>
      </c>
    </row>
    <row r="53" spans="1:3">
      <c r="A53" t="s" s="3">
        <v>689</v>
      </c>
    </row>
    <row r="54" spans="1:3">
      <c r="A54" t="s" s="4">
        <v>739</v>
      </c>
      <c r="B54" t="n" s="5">
        <v>0</v>
      </c>
      <c r="C54" t="n" s="5">
        <v>0</v>
      </c>
    </row>
    <row r="55" spans="1:3">
      <c r="A55" t="s" s="4">
        <v>754</v>
      </c>
    </row>
    <row r="56" spans="1:3">
      <c r="A56" t="s" s="3">
        <v>689</v>
      </c>
    </row>
    <row r="57" spans="1:3">
      <c r="A57" t="s" s="4">
        <v>739</v>
      </c>
      <c r="B57" t="n" s="5">
        <v>0</v>
      </c>
      <c r="C57" t="n" s="5">
        <v>0</v>
      </c>
    </row>
    <row r="58" spans="1:3">
      <c r="A58" t="s" s="4">
        <v>755</v>
      </c>
    </row>
    <row r="59" spans="1:3">
      <c r="A59" t="s" s="3">
        <v>689</v>
      </c>
    </row>
    <row r="60" spans="1:3">
      <c r="A60" t="s" s="4">
        <v>739</v>
      </c>
      <c r="B60" t="n" s="5">
        <v>154123</v>
      </c>
      <c r="C60" t="n" s="5">
        <v>159869</v>
      </c>
    </row>
    <row r="61" spans="1:3">
      <c r="A61" t="s" s="4">
        <v>756</v>
      </c>
    </row>
    <row r="62" spans="1:3">
      <c r="A62" t="s" s="3">
        <v>689</v>
      </c>
    </row>
    <row r="63" spans="1:3">
      <c r="A63" t="s" s="4">
        <v>739</v>
      </c>
      <c r="B63" t="n" s="5">
        <v>114235</v>
      </c>
      <c r="C63" t="n" s="5">
        <v>119232</v>
      </c>
    </row>
    <row r="64" spans="1:3">
      <c r="A64" t="s" s="4">
        <v>757</v>
      </c>
    </row>
    <row r="65" spans="1:3">
      <c r="A65" t="s" s="3">
        <v>689</v>
      </c>
    </row>
    <row r="66" spans="1:3">
      <c r="A66" t="s" s="4">
        <v>739</v>
      </c>
      <c r="B66" t="n" s="5">
        <v>39888</v>
      </c>
      <c r="C66" t="n" s="5">
        <v>40637</v>
      </c>
    </row>
    <row r="67" spans="1:3">
      <c r="A67" t="s" s="4">
        <v>758</v>
      </c>
    </row>
    <row r="68" spans="1:3">
      <c r="A68" t="s" s="3">
        <v>689</v>
      </c>
    </row>
    <row r="69" spans="1:3">
      <c r="A69" t="s" s="4">
        <v>739</v>
      </c>
      <c r="B69" t="n" s="5">
        <v>0</v>
      </c>
      <c r="C69" t="n" s="5">
        <v>0</v>
      </c>
    </row>
    <row r="70" spans="1:3">
      <c r="A70" t="s" s="4">
        <v>759</v>
      </c>
    </row>
    <row r="71" spans="1:3">
      <c r="A71" t="s" s="3">
        <v>689</v>
      </c>
    </row>
    <row r="72" spans="1:3">
      <c r="A72" t="s" s="4">
        <v>739</v>
      </c>
      <c r="B72" t="n" s="5">
        <v>0</v>
      </c>
      <c r="C72" t="n" s="5">
        <v>0</v>
      </c>
    </row>
    <row r="73" spans="1:3">
      <c r="A73" t="s" s="4">
        <v>760</v>
      </c>
    </row>
    <row r="74" spans="1:3">
      <c r="A74" t="s" s="3">
        <v>689</v>
      </c>
    </row>
    <row r="75" spans="1:3">
      <c r="A75" t="s" s="4">
        <v>739</v>
      </c>
      <c r="B75" t="n" s="5">
        <v>0</v>
      </c>
      <c r="C75" t="n" s="5">
        <v>0</v>
      </c>
    </row>
    <row r="76" spans="1:3">
      <c r="A76" t="s" s="4">
        <v>761</v>
      </c>
    </row>
    <row r="77" spans="1:3">
      <c r="A77" t="s" s="3">
        <v>689</v>
      </c>
    </row>
    <row r="78" spans="1:3">
      <c r="A78" t="s" s="4">
        <v>739</v>
      </c>
      <c r="B78" t="n" s="5">
        <v>0</v>
      </c>
      <c r="C78" t="n" s="5">
        <v>0</v>
      </c>
    </row>
    <row r="79" spans="1:3">
      <c r="A79" t="s" s="4">
        <v>762</v>
      </c>
    </row>
    <row r="80" spans="1:3">
      <c r="A80" t="s" s="3">
        <v>689</v>
      </c>
    </row>
    <row r="81" spans="1:3">
      <c r="A81" t="s" s="4">
        <v>739</v>
      </c>
      <c r="B81" t="n" s="5">
        <v>244585</v>
      </c>
      <c r="C81" t="n" s="5">
        <v>243743</v>
      </c>
    </row>
    <row r="82" spans="1:3">
      <c r="A82" t="s" s="4">
        <v>763</v>
      </c>
    </row>
    <row r="83" spans="1:3">
      <c r="A83" t="s" s="3">
        <v>689</v>
      </c>
    </row>
    <row r="84" spans="1:3">
      <c r="A84" t="s" s="4">
        <v>739</v>
      </c>
      <c r="B84" t="n" s="5">
        <v>108833</v>
      </c>
      <c r="C84" t="n" s="5">
        <v>105762</v>
      </c>
    </row>
    <row r="85" spans="1:3">
      <c r="A85" t="s" s="4">
        <v>764</v>
      </c>
    </row>
    <row r="86" spans="1:3">
      <c r="A86" t="s" s="3">
        <v>689</v>
      </c>
    </row>
    <row r="87" spans="1:3">
      <c r="A87" t="s" s="4">
        <v>739</v>
      </c>
      <c r="B87" t="n" s="5">
        <v>135752</v>
      </c>
      <c r="C87" t="n" s="5">
        <v>137981</v>
      </c>
    </row>
    <row r="88" spans="1:3">
      <c r="A88" t="s" s="4">
        <v>765</v>
      </c>
    </row>
    <row r="89" spans="1:3">
      <c r="A89" t="s" s="3">
        <v>689</v>
      </c>
    </row>
    <row r="90" spans="1:3">
      <c r="A90" t="s" s="4">
        <v>739</v>
      </c>
      <c r="B90" t="n" s="5">
        <v>0</v>
      </c>
      <c r="C90" t="n" s="5">
        <v>0</v>
      </c>
    </row>
    <row r="91" spans="1:3">
      <c r="A91" t="s" s="4">
        <v>766</v>
      </c>
    </row>
    <row r="92" spans="1:3">
      <c r="A92" t="s" s="3">
        <v>689</v>
      </c>
    </row>
    <row r="93" spans="1:3">
      <c r="A93" t="s" s="4">
        <v>739</v>
      </c>
      <c r="B93" t="n" s="5">
        <v>0</v>
      </c>
      <c r="C93" t="n" s="5">
        <v>0</v>
      </c>
    </row>
    <row r="94" spans="1:3">
      <c r="A94" t="s" s="4">
        <v>767</v>
      </c>
    </row>
    <row r="95" spans="1:3">
      <c r="A95" t="s" s="3">
        <v>689</v>
      </c>
    </row>
    <row r="96" spans="1:3">
      <c r="A96" t="s" s="4">
        <v>739</v>
      </c>
      <c r="B96" t="n" s="5">
        <v>0</v>
      </c>
      <c r="C96" t="n" s="5">
        <v>0</v>
      </c>
    </row>
    <row r="97" spans="1:3">
      <c r="A97" t="s" s="4">
        <v>768</v>
      </c>
    </row>
    <row r="98" spans="1:3">
      <c r="A98" t="s" s="3">
        <v>689</v>
      </c>
    </row>
    <row r="99" spans="1:3">
      <c r="A99" t="s" s="4">
        <v>739</v>
      </c>
      <c r="B99" t="n" s="5">
        <v>0</v>
      </c>
      <c r="C99" t="n" s="5">
        <v>0</v>
      </c>
    </row>
    <row r="100" spans="1:3">
      <c r="A100" t="s" s="4">
        <v>769</v>
      </c>
    </row>
    <row r="101" spans="1:3">
      <c r="A101" t="s" s="3">
        <v>689</v>
      </c>
    </row>
    <row r="102" spans="1:3">
      <c r="A102" t="s" s="4">
        <v>739</v>
      </c>
      <c r="B102" t="n" s="5">
        <v>352662</v>
      </c>
      <c r="C102" t="n" s="5">
        <v>285551</v>
      </c>
    </row>
    <row r="103" spans="1:3">
      <c r="A103" t="s" s="4">
        <v>770</v>
      </c>
    </row>
    <row r="104" spans="1:3">
      <c r="A104" t="s" s="3">
        <v>689</v>
      </c>
    </row>
    <row r="105" spans="1:3">
      <c r="A105" t="s" s="4">
        <v>739</v>
      </c>
      <c r="B105" t="n" s="5">
        <v>27301</v>
      </c>
      <c r="C105" t="n" s="5">
        <v>13335</v>
      </c>
    </row>
    <row r="106" spans="1:3">
      <c r="A106" t="s" s="4">
        <v>771</v>
      </c>
    </row>
    <row r="107" spans="1:3">
      <c r="A107" t="s" s="3">
        <v>689</v>
      </c>
    </row>
    <row r="108" spans="1:3">
      <c r="A108" t="s" s="4">
        <v>739</v>
      </c>
      <c r="B108" t="n" s="5">
        <v>0</v>
      </c>
      <c r="C108" t="n" s="5">
        <v>0</v>
      </c>
    </row>
    <row r="109" spans="1:3">
      <c r="A109" t="s" s="4">
        <v>772</v>
      </c>
    </row>
    <row r="110" spans="1:3">
      <c r="A110" t="s" s="3">
        <v>689</v>
      </c>
    </row>
    <row r="111" spans="1:3">
      <c r="A111" t="s" s="4">
        <v>739</v>
      </c>
      <c r="B111" t="n" s="5">
        <v>0</v>
      </c>
      <c r="C111" t="n" s="5">
        <v>0</v>
      </c>
    </row>
    <row r="112" spans="1:3">
      <c r="A112" t="s" s="4">
        <v>773</v>
      </c>
    </row>
    <row r="113" spans="1:3">
      <c r="A113" t="s" s="3">
        <v>689</v>
      </c>
    </row>
    <row r="114" spans="1:3">
      <c r="A114" t="s" s="4">
        <v>739</v>
      </c>
      <c r="B114" t="n" s="5">
        <v>303227</v>
      </c>
      <c r="C114" t="n" s="5">
        <v>252354</v>
      </c>
    </row>
    <row r="115" spans="1:3">
      <c r="A115" t="s" s="4">
        <v>774</v>
      </c>
    </row>
    <row r="116" spans="1:3">
      <c r="A116" t="s" s="3">
        <v>689</v>
      </c>
    </row>
    <row r="117" spans="1:3">
      <c r="A117" t="s" s="4">
        <v>739</v>
      </c>
      <c r="B117" t="n" s="5">
        <v>22134</v>
      </c>
      <c r="C117" t="n" s="5">
        <v>19862</v>
      </c>
    </row>
    <row r="118" spans="1:3">
      <c r="A118" t="s" s="4">
        <v>775</v>
      </c>
    </row>
    <row r="119" spans="1:3">
      <c r="A119" t="s" s="3">
        <v>689</v>
      </c>
    </row>
    <row r="120" spans="1:3">
      <c r="A120" t="s" s="4">
        <v>739</v>
      </c>
      <c r="B120" t="n" s="5">
        <v>0</v>
      </c>
      <c r="C120" t="n" s="5">
        <v>0</v>
      </c>
    </row>
    <row r="121" spans="1:3">
      <c r="A121" t="s" s="4">
        <v>776</v>
      </c>
    </row>
    <row r="122" spans="1:3">
      <c r="A122" t="s" s="3">
        <v>689</v>
      </c>
    </row>
    <row r="123" spans="1:3">
      <c r="A123" t="s" s="4">
        <v>739</v>
      </c>
      <c r="B123" t="n" s="5">
        <v>4664</v>
      </c>
      <c r="C123" t="n" s="5">
        <v>599</v>
      </c>
    </row>
    <row r="124" spans="1:3">
      <c r="A124" t="s" s="4">
        <v>777</v>
      </c>
    </row>
    <row r="125" spans="1:3">
      <c r="A125" t="s" s="3">
        <v>689</v>
      </c>
    </row>
    <row r="126" spans="1:3">
      <c r="A126" t="s" s="4">
        <v>739</v>
      </c>
      <c r="B126" t="n" s="5">
        <v>4664</v>
      </c>
      <c r="C126" t="n" s="5">
        <v>599</v>
      </c>
    </row>
    <row r="127" spans="1:3">
      <c r="A127" t="s" s="4">
        <v>778</v>
      </c>
    </row>
    <row r="128" spans="1:3">
      <c r="A128" t="s" s="3">
        <v>689</v>
      </c>
    </row>
    <row r="129" spans="1:3">
      <c r="A129" t="s" s="4">
        <v>739</v>
      </c>
      <c r="B129" t="n" s="5">
        <v>0</v>
      </c>
      <c r="C129" t="n" s="5">
        <v>0</v>
      </c>
    </row>
    <row r="130" spans="1:3">
      <c r="A130" t="s" s="4">
        <v>779</v>
      </c>
    </row>
    <row r="131" spans="1:3">
      <c r="A131" t="s" s="3">
        <v>689</v>
      </c>
    </row>
    <row r="132" spans="1:3">
      <c r="A132" t="s" s="4">
        <v>739</v>
      </c>
      <c r="B132" t="n" s="5">
        <v>0</v>
      </c>
      <c r="C132" t="n" s="5">
        <v>0</v>
      </c>
    </row>
    <row r="133" spans="1:3">
      <c r="A133" t="s" s="4">
        <v>780</v>
      </c>
    </row>
    <row r="134" spans="1:3">
      <c r="A134" t="s" s="3">
        <v>689</v>
      </c>
    </row>
    <row r="135" spans="1:3">
      <c r="A135" t="s" s="4">
        <v>739</v>
      </c>
      <c r="B135" t="n" s="5">
        <v>0</v>
      </c>
      <c r="C135" t="n" s="5">
        <v>0</v>
      </c>
    </row>
    <row r="136" spans="1:3">
      <c r="A136" t="s" s="4">
        <v>781</v>
      </c>
    </row>
    <row r="137" spans="1:3">
      <c r="A137" t="s" s="3">
        <v>689</v>
      </c>
    </row>
    <row r="138" spans="1:3">
      <c r="A138" t="s" s="4">
        <v>739</v>
      </c>
      <c r="B138" t="n" s="5">
        <v>0</v>
      </c>
      <c r="C138" t="n" s="5">
        <v>0</v>
      </c>
    </row>
    <row r="139" spans="1:3">
      <c r="A139" t="s" s="4">
        <v>782</v>
      </c>
    </row>
    <row r="140" spans="1:3">
      <c r="A140" t="s" s="3">
        <v>689</v>
      </c>
    </row>
    <row r="141" spans="1:3">
      <c r="A141" t="s" s="4">
        <v>739</v>
      </c>
      <c r="B141" t="n" s="7">
        <v>0</v>
      </c>
      <c r="C141" t="n"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783</v>
      </c>
      <c r="B1" t="s" s="2">
        <v>61</v>
      </c>
      <c r="D1" t="s" s="2">
        <v>1</v>
      </c>
    </row>
    <row r="2" spans="1:5">
      <c r="B2" t="s" s="2">
        <v>2</v>
      </c>
      <c r="C2" t="s" s="2">
        <v>62</v>
      </c>
      <c r="D2" t="s" s="2">
        <v>2</v>
      </c>
      <c r="E2" t="s" s="2">
        <v>62</v>
      </c>
    </row>
    <row r="3" spans="1:5">
      <c r="A3" t="s" s="3">
        <v>213</v>
      </c>
    </row>
    <row r="4" spans="1:5">
      <c r="A4" t="s" s="4">
        <v>83</v>
      </c>
      <c r="B4" t="n" s="7">
        <v>-837</v>
      </c>
      <c r="C4" t="n" s="7">
        <v>-1352</v>
      </c>
      <c r="D4" t="n" s="7">
        <v>4611</v>
      </c>
      <c r="E4" t="n" s="7">
        <v>74</v>
      </c>
    </row>
    <row r="5" spans="1:5">
      <c r="A5" t="s" s="4">
        <v>784</v>
      </c>
      <c r="B5" t="n" s="5">
        <v>62879023</v>
      </c>
      <c r="C5" t="n" s="5">
        <v>53502873</v>
      </c>
      <c r="D5" t="n" s="5">
        <v>58216849</v>
      </c>
      <c r="E5" t="n" s="5">
        <v>53502873</v>
      </c>
    </row>
    <row r="6" spans="1:5">
      <c r="A6" t="s" s="4">
        <v>785</v>
      </c>
      <c r="B6" t="n" s="5">
        <v>62879023</v>
      </c>
      <c r="C6" t="n" s="5">
        <v>53502873</v>
      </c>
      <c r="D6" t="n" s="5">
        <v>58216918</v>
      </c>
      <c r="E6" t="n" s="5">
        <v>53502873</v>
      </c>
    </row>
    <row r="7" spans="1:5">
      <c r="A7" t="s" s="4">
        <v>786</v>
      </c>
      <c r="B7" t="n" s="8">
        <v>-0.01</v>
      </c>
      <c r="C7" t="n" s="8">
        <v>-0.03</v>
      </c>
      <c r="D7" t="n" s="8">
        <v>0.08</v>
      </c>
      <c r="E7" t="n" s="7">
        <v>0</v>
      </c>
    </row>
    <row r="8" spans="1:5">
      <c r="A8" t="s" s="4">
        <v>787</v>
      </c>
      <c r="B8" t="n" s="5">
        <v>1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4</v>
      </c>
      <c r="B1" t="s" s="2">
        <v>1</v>
      </c>
    </row>
    <row r="2" spans="1:3">
      <c r="B2" t="s" s="2">
        <v>2</v>
      </c>
      <c r="C2" t="s" s="2">
        <v>62</v>
      </c>
    </row>
    <row r="3" spans="1:3">
      <c r="A3" t="s" s="3">
        <v>115</v>
      </c>
    </row>
    <row r="4" spans="1:3">
      <c r="A4" t="s" s="4">
        <v>81</v>
      </c>
      <c r="B4" t="n" s="7">
        <v>-3328000</v>
      </c>
      <c r="C4" t="n" s="7">
        <v>415000</v>
      </c>
    </row>
    <row r="5" spans="1:3">
      <c r="A5" t="s" s="3">
        <v>116</v>
      </c>
    </row>
    <row r="6" spans="1:3">
      <c r="A6" t="s" s="4">
        <v>74</v>
      </c>
      <c r="B6" t="n" s="5">
        <v>-2466000</v>
      </c>
      <c r="C6" t="n" s="5">
        <v>-3131000</v>
      </c>
    </row>
    <row r="7" spans="1:3">
      <c r="A7" t="s" s="4">
        <v>117</v>
      </c>
      <c r="B7" t="n" s="5">
        <v>-291000</v>
      </c>
      <c r="C7" t="n" s="5">
        <v>-2215000</v>
      </c>
    </row>
    <row r="8" spans="1:3">
      <c r="A8" t="s" s="4">
        <v>118</v>
      </c>
      <c r="B8" t="n" s="5">
        <v>-1120000</v>
      </c>
      <c r="C8" t="n" s="5">
        <v>0</v>
      </c>
    </row>
    <row r="9" spans="1:3">
      <c r="A9" t="s" s="4">
        <v>112</v>
      </c>
      <c r="B9" t="n" s="5">
        <v>2600000</v>
      </c>
      <c r="C9" t="n" s="5">
        <v>0</v>
      </c>
    </row>
    <row r="10" spans="1:3">
      <c r="A10" t="s" s="4">
        <v>70</v>
      </c>
      <c r="B10" t="n" s="5">
        <v>21327000</v>
      </c>
      <c r="C10" t="n" s="5">
        <v>4623000</v>
      </c>
    </row>
    <row r="11" spans="1:3">
      <c r="A11" t="s" s="4">
        <v>119</v>
      </c>
      <c r="B11" t="n" s="5">
        <v>-14000</v>
      </c>
      <c r="C11" t="n" s="5">
        <v>558000</v>
      </c>
    </row>
    <row r="12" spans="1:3">
      <c r="A12" t="s" s="4">
        <v>120</v>
      </c>
      <c r="B12" t="n" s="5">
        <v>9000</v>
      </c>
      <c r="C12" t="n" s="5">
        <v>20000</v>
      </c>
    </row>
    <row r="13" spans="1:3">
      <c r="A13" t="s" s="4">
        <v>121</v>
      </c>
      <c r="B13" t="n" s="5">
        <v>3913000</v>
      </c>
      <c r="C13" t="n" s="5">
        <v>856000</v>
      </c>
    </row>
    <row r="14" spans="1:3">
      <c r="A14" t="s" s="4">
        <v>122</v>
      </c>
      <c r="B14" t="n" s="5">
        <v>733000</v>
      </c>
      <c r="C14" t="n" s="5">
        <v>73000</v>
      </c>
    </row>
    <row r="15" spans="1:3">
      <c r="A15" t="s" s="4">
        <v>123</v>
      </c>
      <c r="B15" t="n" s="5">
        <v>604000</v>
      </c>
      <c r="C15" t="n" s="5">
        <v>4358000</v>
      </c>
    </row>
    <row r="16" spans="1:3">
      <c r="A16" t="s" s="4">
        <v>124</v>
      </c>
      <c r="B16" t="n" s="5">
        <v>159000</v>
      </c>
      <c r="C16" t="n" s="5">
        <v>43000</v>
      </c>
    </row>
    <row r="17" spans="1:3">
      <c r="A17" t="s" s="4">
        <v>125</v>
      </c>
      <c r="B17" t="n" s="5">
        <v>-159000</v>
      </c>
      <c r="C17" t="n" s="5">
        <v>0</v>
      </c>
    </row>
    <row r="18" spans="1:3">
      <c r="A18" t="s" s="3">
        <v>126</v>
      </c>
    </row>
    <row r="19" spans="1:3">
      <c r="A19" t="s" s="4">
        <v>127</v>
      </c>
      <c r="B19" t="n" s="5">
        <v>-3926000</v>
      </c>
      <c r="C19" t="n" s="5">
        <v>-1982000</v>
      </c>
    </row>
    <row r="20" spans="1:3">
      <c r="A20" t="s" s="4">
        <v>35</v>
      </c>
      <c r="B20" t="n" s="5">
        <v>60000</v>
      </c>
      <c r="C20" t="n" s="5">
        <v>-9399000</v>
      </c>
    </row>
    <row r="21" spans="1:3">
      <c r="A21" t="s" s="4">
        <v>38</v>
      </c>
      <c r="B21" t="n" s="5">
        <v>-1762000</v>
      </c>
      <c r="C21" t="n" s="5">
        <v>11836000</v>
      </c>
    </row>
    <row r="22" spans="1:3">
      <c r="A22" t="s" s="4">
        <v>128</v>
      </c>
      <c r="B22" t="n" s="5">
        <v>-2138000</v>
      </c>
      <c r="C22" t="n" s="5">
        <v>573000</v>
      </c>
    </row>
    <row r="23" spans="1:3">
      <c r="A23" t="s" s="4">
        <v>42</v>
      </c>
      <c r="B23" t="n" s="5">
        <v>430000</v>
      </c>
      <c r="C23" t="n" s="5">
        <v>-52000</v>
      </c>
    </row>
    <row r="24" spans="1:3">
      <c r="A24" t="s" s="4">
        <v>129</v>
      </c>
      <c r="B24" t="n" s="5">
        <v>14631000</v>
      </c>
      <c r="C24" t="n" s="5">
        <v>6576000</v>
      </c>
    </row>
    <row r="25" spans="1:3">
      <c r="A25" t="s" s="3">
        <v>130</v>
      </c>
    </row>
    <row r="26" spans="1:3">
      <c r="A26" t="s" s="4">
        <v>131</v>
      </c>
      <c r="B26" t="n" s="5">
        <v>3334000</v>
      </c>
      <c r="C26" t="n" s="5">
        <v>0</v>
      </c>
    </row>
    <row r="27" spans="1:3">
      <c r="A27" t="s" s="4">
        <v>132</v>
      </c>
      <c r="B27" t="n" s="5">
        <v>0</v>
      </c>
      <c r="C27" t="n" s="5">
        <v>-51939000</v>
      </c>
    </row>
    <row r="28" spans="1:3">
      <c r="A28" t="s" s="4">
        <v>133</v>
      </c>
      <c r="B28" t="n" s="5">
        <v>6142000</v>
      </c>
      <c r="C28" t="n" s="5">
        <v>5665000</v>
      </c>
    </row>
    <row r="29" spans="1:3">
      <c r="A29" t="s" s="4">
        <v>134</v>
      </c>
      <c r="B29" t="n" s="5">
        <v>-26234000</v>
      </c>
      <c r="C29" t="n" s="5">
        <v>-58331000</v>
      </c>
    </row>
    <row r="30" spans="1:3">
      <c r="A30" t="s" s="4">
        <v>135</v>
      </c>
      <c r="B30" t="n" s="5">
        <v>-70621000</v>
      </c>
      <c r="C30" t="n" s="5">
        <v>-300000</v>
      </c>
    </row>
    <row r="31" spans="1:3">
      <c r="A31" t="s" s="4">
        <v>136</v>
      </c>
      <c r="B31" t="n" s="5">
        <v>0</v>
      </c>
      <c r="C31" t="n" s="5">
        <v>-3745000</v>
      </c>
    </row>
    <row r="32" spans="1:3">
      <c r="A32" t="s" s="4">
        <v>137</v>
      </c>
      <c r="B32" t="n" s="5">
        <v>0</v>
      </c>
      <c r="C32" t="n" s="5">
        <v>-11308000</v>
      </c>
    </row>
    <row r="33" spans="1:3">
      <c r="A33" t="s" s="4">
        <v>138</v>
      </c>
      <c r="B33" t="n" s="5">
        <v>-4756000</v>
      </c>
      <c r="C33" t="n" s="5">
        <v>0</v>
      </c>
    </row>
    <row r="34" spans="1:3">
      <c r="A34" t="s" s="4">
        <v>139</v>
      </c>
      <c r="B34" t="n" s="5">
        <v>1500000</v>
      </c>
      <c r="C34" t="n" s="5">
        <v>14132000</v>
      </c>
    </row>
    <row r="35" spans="1:3">
      <c r="A35" t="s" s="4">
        <v>140</v>
      </c>
      <c r="B35" t="n" s="5">
        <v>125000</v>
      </c>
      <c r="C35" t="n" s="5">
        <v>93000</v>
      </c>
    </row>
    <row r="36" spans="1:3">
      <c r="A36" t="s" s="4">
        <v>141</v>
      </c>
      <c r="B36" t="n" s="5">
        <v>0</v>
      </c>
      <c r="C36" t="n" s="5">
        <v>135000</v>
      </c>
    </row>
    <row r="37" spans="1:3">
      <c r="A37" t="s" s="4">
        <v>142</v>
      </c>
      <c r="B37" t="n" s="5">
        <v>1284000</v>
      </c>
      <c r="C37" t="n" s="5">
        <v>2403000</v>
      </c>
    </row>
    <row r="38" spans="1:3">
      <c r="A38" t="s" s="4">
        <v>143</v>
      </c>
      <c r="B38" t="n" s="5">
        <v>-89226000</v>
      </c>
      <c r="C38" t="n" s="5">
        <v>-103195000</v>
      </c>
    </row>
    <row r="39" spans="1:3">
      <c r="A39" t="s" s="3">
        <v>144</v>
      </c>
    </row>
    <row r="40" spans="1:3">
      <c r="A40" t="s" s="4">
        <v>145</v>
      </c>
      <c r="B40" t="n" s="5">
        <v>200000</v>
      </c>
      <c r="C40" t="n" s="5">
        <v>0</v>
      </c>
    </row>
    <row r="41" spans="1:3">
      <c r="A41" t="s" s="4">
        <v>146</v>
      </c>
      <c r="B41" t="n" s="5">
        <v>-8633000</v>
      </c>
      <c r="C41" t="n" s="5">
        <v>-4761000</v>
      </c>
    </row>
    <row r="42" spans="1:3">
      <c r="A42" t="s" s="4">
        <v>147</v>
      </c>
      <c r="B42" t="n" s="5">
        <v>1025000</v>
      </c>
      <c r="C42" t="n" s="5">
        <v>1074000</v>
      </c>
    </row>
    <row r="43" spans="1:3">
      <c r="A43" t="s" s="4">
        <v>148</v>
      </c>
      <c r="B43" t="n" s="5">
        <v>-219000</v>
      </c>
      <c r="C43" t="n" s="5">
        <v>-350000</v>
      </c>
    </row>
    <row r="44" spans="1:3">
      <c r="A44" t="s" s="4">
        <v>149</v>
      </c>
      <c r="B44" t="n" s="5">
        <v>4330000</v>
      </c>
      <c r="C44" t="n" s="5">
        <v>1174000</v>
      </c>
    </row>
    <row r="45" spans="1:3">
      <c r="A45" t="s" s="4">
        <v>150</v>
      </c>
      <c r="B45" t="n" s="5">
        <v>-5842000</v>
      </c>
      <c r="C45" t="n" s="5">
        <v>0</v>
      </c>
    </row>
    <row r="46" spans="1:3">
      <c r="A46" t="s" s="4">
        <v>151</v>
      </c>
      <c r="B46" t="n" s="5">
        <v>354057000</v>
      </c>
      <c r="C46" t="n" s="5">
        <v>0</v>
      </c>
    </row>
    <row r="47" spans="1:3">
      <c r="A47" t="s" s="4">
        <v>152</v>
      </c>
      <c r="B47" t="n" s="5">
        <v>-1711000</v>
      </c>
      <c r="C47" t="n" s="5">
        <v>0</v>
      </c>
    </row>
    <row r="48" spans="1:3">
      <c r="A48" t="s" s="4">
        <v>153</v>
      </c>
      <c r="B48" t="n" s="5">
        <v>295879000</v>
      </c>
      <c r="C48" t="n" s="5">
        <v>159100000</v>
      </c>
    </row>
    <row r="49" spans="1:3">
      <c r="A49" t="s" s="4">
        <v>154</v>
      </c>
      <c r="B49" t="n" s="5">
        <v>-44917000</v>
      </c>
      <c r="C49" t="n" s="5">
        <v>-8410000</v>
      </c>
    </row>
    <row r="50" spans="1:3">
      <c r="A50" t="s" s="4">
        <v>155</v>
      </c>
      <c r="B50" t="n" s="5">
        <v>29869000</v>
      </c>
      <c r="C50" t="n" s="5">
        <v>0</v>
      </c>
    </row>
    <row r="51" spans="1:3">
      <c r="A51" t="s" s="4">
        <v>156</v>
      </c>
      <c r="B51" t="n" s="5">
        <v>-254000</v>
      </c>
      <c r="C51" t="n" s="5">
        <v>-233000</v>
      </c>
    </row>
    <row r="52" spans="1:3">
      <c r="A52" t="s" s="4">
        <v>157</v>
      </c>
      <c r="B52" t="n" s="5">
        <v>623784000</v>
      </c>
      <c r="C52" t="n" s="5">
        <v>147594000</v>
      </c>
    </row>
    <row r="53" spans="1:3">
      <c r="A53" t="s" s="4">
        <v>158</v>
      </c>
      <c r="B53" t="n" s="5">
        <v>549189000</v>
      </c>
      <c r="C53" t="n" s="5">
        <v>50975000</v>
      </c>
    </row>
    <row r="54" spans="1:3">
      <c r="A54" t="s" s="4">
        <v>159</v>
      </c>
      <c r="B54" t="n" s="5">
        <v>22125000</v>
      </c>
      <c r="C54" t="n" s="5">
        <v>7236000</v>
      </c>
    </row>
    <row r="55" spans="1:3">
      <c r="A55" t="s" s="4">
        <v>160</v>
      </c>
      <c r="B55" t="n" s="5">
        <v>571314000</v>
      </c>
      <c r="C55" t="n" s="5">
        <v>58211000</v>
      </c>
    </row>
    <row r="56" spans="1:3">
      <c r="A56" t="s" s="3">
        <v>161</v>
      </c>
    </row>
    <row r="57" spans="1:3">
      <c r="A57" t="s" s="4">
        <v>134</v>
      </c>
      <c r="B57" t="n" s="5">
        <v>-1302000</v>
      </c>
      <c r="C57" t="n" s="5">
        <v>-22020000</v>
      </c>
    </row>
    <row r="58" spans="1:3">
      <c r="A58" t="s" s="4">
        <v>137</v>
      </c>
      <c r="B58" t="n" s="5">
        <v>0</v>
      </c>
      <c r="C58" t="n" s="5">
        <v>-2991000</v>
      </c>
    </row>
    <row r="59" spans="1:3">
      <c r="A59" t="s" s="4">
        <v>162</v>
      </c>
      <c r="B59" t="n" s="5">
        <v>-59000</v>
      </c>
      <c r="C59" t="n" s="5">
        <v>0</v>
      </c>
    </row>
    <row r="60" spans="1:3">
      <c r="A60" t="s" s="4">
        <v>163</v>
      </c>
      <c r="B60" t="n" s="5">
        <v>0</v>
      </c>
      <c r="C60" t="n" s="5">
        <v>2250000</v>
      </c>
    </row>
    <row r="61" spans="1:3">
      <c r="A61" t="s" s="4">
        <v>132</v>
      </c>
      <c r="B61" t="n" s="5">
        <v>0</v>
      </c>
      <c r="C61" t="n" s="5">
        <v>-600000</v>
      </c>
    </row>
    <row r="62" spans="1:3">
      <c r="A62" t="s" s="4">
        <v>164</v>
      </c>
      <c r="B62" t="n" s="5">
        <v>-243000</v>
      </c>
      <c r="C62" t="n" s="5">
        <v>940000</v>
      </c>
    </row>
    <row r="63" spans="1:3">
      <c r="A63" t="s" s="4">
        <v>165</v>
      </c>
      <c r="B63" t="n" s="5">
        <v>1144000</v>
      </c>
      <c r="C63" t="n" s="5">
        <v>13042000</v>
      </c>
    </row>
    <row r="64" spans="1:3">
      <c r="A64" t="s" s="4">
        <v>166</v>
      </c>
      <c r="B64" t="n" s="5">
        <v>-3107000</v>
      </c>
      <c r="C64" t="n" s="5">
        <v>0</v>
      </c>
    </row>
    <row r="65" spans="1:3">
      <c r="A65" t="s" s="4">
        <v>94</v>
      </c>
      <c r="B65" t="n" s="7">
        <v>-136000</v>
      </c>
      <c r="C65" t="n" s="7">
        <v>-141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8"/>
  </cols>
  <sheetData>
    <row r="1" spans="1:2">
      <c r="A1" t="s" s="1">
        <v>788</v>
      </c>
      <c r="B1" t="s" s="2">
        <v>789</v>
      </c>
    </row>
    <row r="2" spans="1:2">
      <c r="A2" t="s" s="3">
        <v>790</v>
      </c>
    </row>
    <row r="3" spans="1:2">
      <c r="A3" t="s" s="4">
        <v>791</v>
      </c>
      <c r="B3" t="n" s="5">
        <v>2</v>
      </c>
    </row>
    <row r="4" spans="1:2">
      <c r="A4" t="s" s="6">
        <v>359</v>
      </c>
    </row>
    <row r="5" spans="1:2">
      <c r="A5" t="s" s="3">
        <v>790</v>
      </c>
    </row>
    <row r="6" spans="1:2">
      <c r="A6" t="s" s="4">
        <v>792</v>
      </c>
      <c r="B6" t="n" s="7">
        <v>119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793</v>
      </c>
      <c r="B1" t="s" s="2">
        <v>385</v>
      </c>
    </row>
    <row r="2" spans="1:2">
      <c r="A2" t="s" s="3">
        <v>794</v>
      </c>
    </row>
    <row r="3" spans="1:2">
      <c r="A3" t="n" s="5">
        <v>2015</v>
      </c>
      <c r="B3" t="n" s="7">
        <v>2617</v>
      </c>
    </row>
    <row r="4" spans="1:2">
      <c r="A4" t="n" s="5">
        <v>2016</v>
      </c>
      <c r="B4" t="n" s="5">
        <v>5071</v>
      </c>
    </row>
    <row r="5" spans="1:2">
      <c r="A5" t="n" s="5">
        <v>2017</v>
      </c>
      <c r="B5" t="n" s="5">
        <v>5041</v>
      </c>
    </row>
    <row r="6" spans="1:2">
      <c r="A6" t="n" s="5">
        <v>2018</v>
      </c>
      <c r="B6" t="n" s="5">
        <v>4035</v>
      </c>
    </row>
    <row r="7" spans="1:2">
      <c r="A7" t="n" s="5">
        <v>2019</v>
      </c>
      <c r="B7" t="n" s="5">
        <v>3906</v>
      </c>
    </row>
    <row r="8" spans="1:2">
      <c r="A8" t="s" s="4">
        <v>404</v>
      </c>
      <c r="B8" t="n" s="5">
        <v>47681</v>
      </c>
    </row>
    <row r="9" spans="1:2">
      <c r="A9" t="s" s="4">
        <v>795</v>
      </c>
      <c r="B9" t="n" s="7">
        <v>6835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4"/>
  </cols>
  <sheetData>
    <row r="1" spans="1:2">
      <c r="A1" t="s" s="1">
        <v>796</v>
      </c>
      <c r="B1" t="s" s="2">
        <v>797</v>
      </c>
    </row>
    <row r="2" spans="1:2">
      <c r="A2" t="s" s="4">
        <v>798</v>
      </c>
    </row>
    <row r="3" spans="1:2">
      <c r="A3" t="s" s="3">
        <v>799</v>
      </c>
    </row>
    <row r="4" spans="1:2">
      <c r="A4" t="s" s="4">
        <v>800</v>
      </c>
      <c r="B4" t="n" s="8">
        <v>0.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 (Un</vt:lpstr>
      <vt:lpstr>CONSOLIDATED BALANCE SHEETS (U3</vt:lpstr>
      <vt:lpstr>CONSOLIDATED STATEMENTS OF OPER</vt:lpstr>
      <vt:lpstr>CONSOLIDATED STATEMENTS OF COMP</vt:lpstr>
      <vt:lpstr>CONSOLIDATED STATEMENT OF CHANG</vt:lpstr>
      <vt:lpstr>CONSOLIDATED STATEMENTS OF CASH</vt:lpstr>
      <vt:lpstr>ORGANIZATION</vt:lpstr>
      <vt:lpstr>SUMMARY OF SIGNIFICANT ACCOUNTI</vt:lpstr>
      <vt:lpstr>ACQUISITIONS</vt:lpstr>
      <vt:lpstr>LEASING EQUIPMENT</vt:lpstr>
      <vt:lpstr>FINANCE LEASES, NET</vt:lpstr>
      <vt:lpstr>PROPERTY, PLANT AND EQUIPMENT, </vt:lpstr>
      <vt:lpstr>INVESTMENTS IN UNCONSOLIDATED E</vt:lpstr>
      <vt:lpstr>INTANGIBLE ASSETS AND LIABILITI</vt:lpstr>
      <vt:lpstr>DEBT</vt:lpstr>
      <vt:lpstr>FAIR VALUE MEASUREMENTS</vt:lpstr>
      <vt:lpstr>REVENUES</vt:lpstr>
      <vt:lpstr>EQUITY-BASED COMPENSATION</vt:lpstr>
      <vt:lpstr>INCOME TAXES</vt:lpstr>
      <vt:lpstr>MANAGEMENT AGREEMENT AND AFFILI</vt:lpstr>
      <vt:lpstr>SEGMENT INFORMATION</vt:lpstr>
      <vt:lpstr>EARNINGS PER SHARE</vt:lpstr>
      <vt:lpstr>COMMITMENTS AND CONTINGENCIES</vt:lpstr>
      <vt:lpstr>SUBSEQUENT EVENTS</vt:lpstr>
      <vt:lpstr>SUMMARY OF SIGNIFICANT ACCOUN26</vt:lpstr>
      <vt:lpstr>LEASING EQUIPMENT, NET (Tables)</vt:lpstr>
      <vt:lpstr>FINANCE LEASES, NET (Tables)</vt:lpstr>
      <vt:lpstr>PROPERTY, PLANT AND EQUIPMENT29</vt:lpstr>
      <vt:lpstr>INVESTMENTS IN UNCONSOLIDATED30</vt:lpstr>
      <vt:lpstr>INTANGIBLE ASSETS AND LIABILI31</vt:lpstr>
      <vt:lpstr>DEBT (Tables)</vt:lpstr>
      <vt:lpstr>FAIR VALUE MEASUREMENTS (Tables</vt:lpstr>
      <vt:lpstr>REVENUES (Tables)</vt:lpstr>
      <vt:lpstr>EQUITY-BASED COMPENSATION (Tabl</vt:lpstr>
      <vt:lpstr>INCOME TAXES INCOME TAXES (Tabl</vt:lpstr>
      <vt:lpstr>SEGMENT INFORMATION (Tables)</vt:lpstr>
      <vt:lpstr>EARNINGS PER SHARE (Tables)</vt:lpstr>
      <vt:lpstr>COMMITMENTS AND CONTINGENCIES (</vt:lpstr>
      <vt:lpstr>ORGANIZATION (Details)</vt:lpstr>
      <vt:lpstr>SUMMARY OF SIGNIFICANT ACCOUN41</vt:lpstr>
      <vt:lpstr>ACQUISITIONS - Additional Infor</vt:lpstr>
      <vt:lpstr>LEASING EQUIPMENT, NET (Details</vt:lpstr>
      <vt:lpstr>FINANCE LEASES, NET - Summary (</vt:lpstr>
      <vt:lpstr>FINANCE LEASES, NET - Future Mi</vt:lpstr>
      <vt:lpstr>PROPERTY, PLANT AND EQUIPMENT46</vt:lpstr>
      <vt:lpstr>PROPERTY, PLANT AND EQUIPMENT47</vt:lpstr>
      <vt:lpstr>INVESTMENTS IN UNCONSOLIDATED48</vt:lpstr>
      <vt:lpstr>INVESTMENTS IN UNCONSOLIDATED49</vt:lpstr>
      <vt:lpstr>INTANGIBLE ASSETS AND LIABILI50</vt:lpstr>
      <vt:lpstr>INTANGIBLE ASSETS AND LIABILI51</vt:lpstr>
      <vt:lpstr>INTANGIBLE ASSETS AND LIABILI52</vt:lpstr>
      <vt:lpstr>DEBT - Schedule of Debt (Detail</vt:lpstr>
      <vt:lpstr>FAIR VALUE MEASUREMENTS - Finan</vt:lpstr>
      <vt:lpstr>FAIR VALUE MEASUREMENTS - Addit</vt:lpstr>
      <vt:lpstr>REVENUES - Components of Revenu</vt:lpstr>
      <vt:lpstr>REVENUES - Minimum Future Annua</vt:lpstr>
      <vt:lpstr>EQUITY-BASED COMPENSATION - Add</vt:lpstr>
      <vt:lpstr>EQUITY-BASED COMPENSATION - Ass</vt:lpstr>
      <vt:lpstr>EQUITY-BASED COMPENSATION - Sum</vt:lpstr>
      <vt:lpstr>EQUITY-BASED COMPENSATION - Exp</vt:lpstr>
      <vt:lpstr>INCOME TAXES (Details)</vt:lpstr>
      <vt:lpstr>MANAGEMENT AGREEMENT AND AFFI63</vt:lpstr>
      <vt:lpstr>SEGMENT INFORMATION - Statement</vt:lpstr>
      <vt:lpstr>SEGMENT INFORMATION - Reconcili</vt:lpstr>
      <vt:lpstr>SEGMENT INFORMATION - Summary o</vt:lpstr>
      <vt:lpstr>SEGMENT INFORMATION - Balance S</vt:lpstr>
      <vt:lpstr>SEGMENT INFORMATION - Location </vt:lpstr>
      <vt:lpstr>EARNINGS PER SHARE (Details)</vt:lpstr>
      <vt:lpstr>COMMITMENTS AND CONTINGENCIES -</vt:lpstr>
      <vt:lpstr>COMMITMENTS AND CONTINGENCIES7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6:37:40Z</dcterms:created>
  <dcterms:modified xmlns:dcterms="http://purl.org/dc/terms/" xmlns:xsi="http://www.w3.org/2001/XMLSchema-instance" xsi:type="dcterms:W3CDTF">2015-08-13T06:37:40Z</dcterms:modified>
  <dc:title xmlns:dc="http://purl.org/dc/elements/1.1/">Untitled</dc:title>
  <dc:description xmlns:dc="http://purl.org/dc/elements/1.1/"/>
  <dc:subject xmlns:dc="http://purl.org/dc/elements/1.1/"/>
  <cp:keywords/>
  <cp:category/>
</cp:coreProperties>
</file>